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IMPACT OF COVID-19" sheetId="10" state="visible" r:id="rId10"/>
    <sheet xmlns:r="http://schemas.openxmlformats.org/officeDocument/2006/relationships" name="SEASONALITY" sheetId="11" state="visible" r:id="rId11"/>
    <sheet xmlns:r="http://schemas.openxmlformats.org/officeDocument/2006/relationships" name="INFORMATION ABOUT COMPONENTS OF" sheetId="12" state="visible" r:id="rId12"/>
    <sheet xmlns:r="http://schemas.openxmlformats.org/officeDocument/2006/relationships" name="INFORMATION ABOUT COMPONENTS _2" sheetId="13" state="visible" r:id="rId13"/>
    <sheet xmlns:r="http://schemas.openxmlformats.org/officeDocument/2006/relationships" name="TAXATION" sheetId="14" state="visible" r:id="rId14"/>
    <sheet xmlns:r="http://schemas.openxmlformats.org/officeDocument/2006/relationships" name="EARNINGS PER SHARE (EPS)" sheetId="15" state="visible" r:id="rId15"/>
    <sheet xmlns:r="http://schemas.openxmlformats.org/officeDocument/2006/relationships" name="INFORMATION ABOUT UNAUDITED INT" sheetId="16" state="visible" r:id="rId16"/>
    <sheet xmlns:r="http://schemas.openxmlformats.org/officeDocument/2006/relationships" name="CASH FLOW INFORMATION" sheetId="17" state="visible" r:id="rId17"/>
    <sheet xmlns:r="http://schemas.openxmlformats.org/officeDocument/2006/relationships" name="JOINT VENTURES AND ASSOCIATES" sheetId="18" state="visible" r:id="rId18"/>
    <sheet xmlns:r="http://schemas.openxmlformats.org/officeDocument/2006/relationships" name="SEGMENT INFORMATION" sheetId="19" state="visible" r:id="rId19"/>
    <sheet xmlns:r="http://schemas.openxmlformats.org/officeDocument/2006/relationships" name="FINANCIAL INSTRUMENTS - RISK MA" sheetId="20" state="visible" r:id="rId20"/>
    <sheet xmlns:r="http://schemas.openxmlformats.org/officeDocument/2006/relationships" name="SHAREHOLDERS AND OTHER RELATED " sheetId="21" state="visible" r:id="rId21"/>
    <sheet xmlns:r="http://schemas.openxmlformats.org/officeDocument/2006/relationships" name="KEY MANAGEMENT PERSONNEL COMPEN" sheetId="22" state="visible" r:id="rId22"/>
    <sheet xmlns:r="http://schemas.openxmlformats.org/officeDocument/2006/relationships" name="SHARE-BASED PAYMENTS" sheetId="23" state="visible" r:id="rId23"/>
    <sheet xmlns:r="http://schemas.openxmlformats.org/officeDocument/2006/relationships" name="LEASE" sheetId="24" state="visible" r:id="rId24"/>
    <sheet xmlns:r="http://schemas.openxmlformats.org/officeDocument/2006/relationships" name="CONTINGENCIES, COMMITMENTS AND " sheetId="25" state="visible" r:id="rId25"/>
    <sheet xmlns:r="http://schemas.openxmlformats.org/officeDocument/2006/relationships" name="EVENTS OCCURRING AFTER THE REPO" sheetId="26" state="visible" r:id="rId26"/>
    <sheet xmlns:r="http://schemas.openxmlformats.org/officeDocument/2006/relationships" name="ACCOUNTING STANDARDS AND BASI_2" sheetId="27" state="visible" r:id="rId27"/>
    <sheet xmlns:r="http://schemas.openxmlformats.org/officeDocument/2006/relationships" name="ACCOUNTING STANDARDS AND BASI_3" sheetId="28" state="visible" r:id="rId28"/>
    <sheet xmlns:r="http://schemas.openxmlformats.org/officeDocument/2006/relationships" name="INFORMATION ABOUT COMPONENTS _3" sheetId="29" state="visible" r:id="rId29"/>
    <sheet xmlns:r="http://schemas.openxmlformats.org/officeDocument/2006/relationships" name="INFORMATION ABOUT COMPONENTS _4" sheetId="30" state="visible" r:id="rId30"/>
    <sheet xmlns:r="http://schemas.openxmlformats.org/officeDocument/2006/relationships" name="TAXATION (Tables)" sheetId="31" state="visible" r:id="rId31"/>
    <sheet xmlns:r="http://schemas.openxmlformats.org/officeDocument/2006/relationships" name="EARNINGS PER SHARE (EPS) (Table" sheetId="32" state="visible" r:id="rId32"/>
    <sheet xmlns:r="http://schemas.openxmlformats.org/officeDocument/2006/relationships" name="CASH FLOW INFORMATION (Tables)" sheetId="33" state="visible" r:id="rId33"/>
    <sheet xmlns:r="http://schemas.openxmlformats.org/officeDocument/2006/relationships" name="JOINT VENTURES AND ASSOCIATES (" sheetId="34" state="visible" r:id="rId34"/>
    <sheet xmlns:r="http://schemas.openxmlformats.org/officeDocument/2006/relationships" name="SEGMENT INFORMATION (Tables)" sheetId="35" state="visible" r:id="rId35"/>
    <sheet xmlns:r="http://schemas.openxmlformats.org/officeDocument/2006/relationships" name="FINANCIAL INSTRUMENTS - RISK _2" sheetId="36" state="visible" r:id="rId36"/>
    <sheet xmlns:r="http://schemas.openxmlformats.org/officeDocument/2006/relationships" name="SHAREHOLDERS AND OTHER RELATE_2" sheetId="37" state="visible" r:id="rId37"/>
    <sheet xmlns:r="http://schemas.openxmlformats.org/officeDocument/2006/relationships" name="KEY MANAGEMENT PERSONNEL COMP_2" sheetId="38" state="visible" r:id="rId38"/>
    <sheet xmlns:r="http://schemas.openxmlformats.org/officeDocument/2006/relationships" name="SHARE-BASED PAYMENTS (Tables)" sheetId="39" state="visible" r:id="rId39"/>
    <sheet xmlns:r="http://schemas.openxmlformats.org/officeDocument/2006/relationships" name="LEASE (Tables)" sheetId="40" state="visible" r:id="rId40"/>
    <sheet xmlns:r="http://schemas.openxmlformats.org/officeDocument/2006/relationships" name="GENERAL INFORMATION - (Details)" sheetId="41" state="visible" r:id="rId41"/>
    <sheet xmlns:r="http://schemas.openxmlformats.org/officeDocument/2006/relationships" name="ACCOUNTING STANDARDS AND BASI_4" sheetId="42" state="visible" r:id="rId42"/>
    <sheet xmlns:r="http://schemas.openxmlformats.org/officeDocument/2006/relationships" name="ACCOUNTING STANDARDS AND BASI_5" sheetId="43" state="visible" r:id="rId43"/>
    <sheet xmlns:r="http://schemas.openxmlformats.org/officeDocument/2006/relationships" name="INFORMATION ABOUT COMPONENTS _5" sheetId="44" state="visible" r:id="rId44"/>
    <sheet xmlns:r="http://schemas.openxmlformats.org/officeDocument/2006/relationships" name="INFORMATION ABOUT COMPONENTS _6" sheetId="45" state="visible" r:id="rId45"/>
    <sheet xmlns:r="http://schemas.openxmlformats.org/officeDocument/2006/relationships" name="INFORMATION ABOUT COMPONENTS _7" sheetId="46" state="visible" r:id="rId46"/>
    <sheet xmlns:r="http://schemas.openxmlformats.org/officeDocument/2006/relationships" name="INFORMATION ABOUT COMPONENTS _8" sheetId="47" state="visible" r:id="rId47"/>
    <sheet xmlns:r="http://schemas.openxmlformats.org/officeDocument/2006/relationships" name="INFORMATION ABOUT COMPONENTS _9" sheetId="48" state="visible" r:id="rId48"/>
    <sheet xmlns:r="http://schemas.openxmlformats.org/officeDocument/2006/relationships" name="INFORMATION ABOUT COMPONENTS_10" sheetId="49" state="visible" r:id="rId49"/>
    <sheet xmlns:r="http://schemas.openxmlformats.org/officeDocument/2006/relationships" name="INFORMATION ABOUT COMPONENTS_11" sheetId="50" state="visible" r:id="rId50"/>
    <sheet xmlns:r="http://schemas.openxmlformats.org/officeDocument/2006/relationships" name="INFORMATION ABOUT COMPONENTS_12" sheetId="51" state="visible" r:id="rId51"/>
    <sheet xmlns:r="http://schemas.openxmlformats.org/officeDocument/2006/relationships" name="INFORMATION ABOUT COMPONENTS_13" sheetId="52" state="visible" r:id="rId52"/>
    <sheet xmlns:r="http://schemas.openxmlformats.org/officeDocument/2006/relationships" name="INFORMATION ABOUT COMPONENTS_14" sheetId="53" state="visible" r:id="rId53"/>
    <sheet xmlns:r="http://schemas.openxmlformats.org/officeDocument/2006/relationships" name="INFORMATION ABOUT COMPONENTS_15" sheetId="54" state="visible" r:id="rId54"/>
    <sheet xmlns:r="http://schemas.openxmlformats.org/officeDocument/2006/relationships" name="INFORMATION ABOUT COMPONENTS_16" sheetId="55" state="visible" r:id="rId55"/>
    <sheet xmlns:r="http://schemas.openxmlformats.org/officeDocument/2006/relationships" name="INFORMATION ABOUT COMPONENTS_17" sheetId="56" state="visible" r:id="rId56"/>
    <sheet xmlns:r="http://schemas.openxmlformats.org/officeDocument/2006/relationships" name="INFORMATION ABOUT COMPONENTS_18" sheetId="57" state="visible" r:id="rId57"/>
    <sheet xmlns:r="http://schemas.openxmlformats.org/officeDocument/2006/relationships" name="INFORMATION ABOUT COMPONENTS_19" sheetId="58" state="visible" r:id="rId58"/>
    <sheet xmlns:r="http://schemas.openxmlformats.org/officeDocument/2006/relationships" name="INFORMATION ABOUT COMPONENTS_20" sheetId="59" state="visible" r:id="rId59"/>
    <sheet xmlns:r="http://schemas.openxmlformats.org/officeDocument/2006/relationships" name="INFORMATION ABOUT COMPONENTS_21" sheetId="60" state="visible" r:id="rId60"/>
    <sheet xmlns:r="http://schemas.openxmlformats.org/officeDocument/2006/relationships" name="INFORMATION ABOUT COMPONENTS_22" sheetId="61" state="visible" r:id="rId61"/>
    <sheet xmlns:r="http://schemas.openxmlformats.org/officeDocument/2006/relationships" name="INFORMATION ABOUT COMPONENTS_23" sheetId="62" state="visible" r:id="rId62"/>
    <sheet xmlns:r="http://schemas.openxmlformats.org/officeDocument/2006/relationships" name="INFORMATION ABOUT COMPONENTS_24" sheetId="63" state="visible" r:id="rId63"/>
    <sheet xmlns:r="http://schemas.openxmlformats.org/officeDocument/2006/relationships" name="INFORMATION ABOUT COMPONENTS_25" sheetId="64" state="visible" r:id="rId64"/>
    <sheet xmlns:r="http://schemas.openxmlformats.org/officeDocument/2006/relationships" name="INFORMATION ABOUT COMPONENTS_26" sheetId="65" state="visible" r:id="rId65"/>
    <sheet xmlns:r="http://schemas.openxmlformats.org/officeDocument/2006/relationships" name="INFORMATION ABOUT COMPONENTS_27" sheetId="66" state="visible" r:id="rId66"/>
    <sheet xmlns:r="http://schemas.openxmlformats.org/officeDocument/2006/relationships" name="INFORMATION ABOUT COMPONENTS_28" sheetId="67" state="visible" r:id="rId67"/>
    <sheet xmlns:r="http://schemas.openxmlformats.org/officeDocument/2006/relationships" name="TAXATION - Taxes on income (Det" sheetId="68" state="visible" r:id="rId68"/>
    <sheet xmlns:r="http://schemas.openxmlformats.org/officeDocument/2006/relationships" name="TAXATION - Movement on the defe" sheetId="69" state="visible" r:id="rId69"/>
    <sheet xmlns:r="http://schemas.openxmlformats.org/officeDocument/2006/relationships" name="TAXATION - Reconciliation of th" sheetId="70" state="visible" r:id="rId70"/>
    <sheet xmlns:r="http://schemas.openxmlformats.org/officeDocument/2006/relationships" name="EARNINGS PER SHARE (EPS) (Detai" sheetId="71" state="visible" r:id="rId71"/>
    <sheet xmlns:r="http://schemas.openxmlformats.org/officeDocument/2006/relationships" name="INFORMATION ABOUT UNAUDITED I_2" sheetId="72" state="visible" r:id="rId72"/>
    <sheet xmlns:r="http://schemas.openxmlformats.org/officeDocument/2006/relationships" name="CASH FLOW INFORMATION (Details)" sheetId="73" state="visible" r:id="rId73"/>
    <sheet xmlns:r="http://schemas.openxmlformats.org/officeDocument/2006/relationships" name="JOINT VENTURES AND ASSOCIATES_2" sheetId="74" state="visible" r:id="rId74"/>
    <sheet xmlns:r="http://schemas.openxmlformats.org/officeDocument/2006/relationships" name="JOINT VENTURES AND ASSOCIATES -" sheetId="75" state="visible" r:id="rId75"/>
    <sheet xmlns:r="http://schemas.openxmlformats.org/officeDocument/2006/relationships" name="SEGMENT INFORMATION - Group's r" sheetId="76" state="visible" r:id="rId76"/>
    <sheet xmlns:r="http://schemas.openxmlformats.org/officeDocument/2006/relationships" name="FINANCIAL INSTRUMENTS - RISK _3" sheetId="77" state="visible" r:id="rId77"/>
    <sheet xmlns:r="http://schemas.openxmlformats.org/officeDocument/2006/relationships" name="FINANCIAL INSTRUMENTS - RISK _4" sheetId="78" state="visible" r:id="rId78"/>
    <sheet xmlns:r="http://schemas.openxmlformats.org/officeDocument/2006/relationships" name="FINANCIAL INSTRUMENTS - RISK _5" sheetId="79" state="visible" r:id="rId79"/>
    <sheet xmlns:r="http://schemas.openxmlformats.org/officeDocument/2006/relationships" name="SHAREHOLDERS AND OTHER RELATE_3" sheetId="80" state="visible" r:id="rId80"/>
    <sheet xmlns:r="http://schemas.openxmlformats.org/officeDocument/2006/relationships" name="SHAREHOLDERS AND OTHER RELATE_4" sheetId="81" state="visible" r:id="rId81"/>
    <sheet xmlns:r="http://schemas.openxmlformats.org/officeDocument/2006/relationships" name="SHAREHOLDERS AND OTHER RELATE_5" sheetId="82" state="visible" r:id="rId82"/>
    <sheet xmlns:r="http://schemas.openxmlformats.org/officeDocument/2006/relationships" name="KEY MANAGEMENT PERSONNEL COMP_3" sheetId="83" state="visible" r:id="rId83"/>
    <sheet xmlns:r="http://schemas.openxmlformats.org/officeDocument/2006/relationships" name="SHARE-BASED PAYMENTS - Options " sheetId="84" state="visible" r:id="rId84"/>
    <sheet xmlns:r="http://schemas.openxmlformats.org/officeDocument/2006/relationships" name="SHARE-BASED PAYMENTS - Fair val" sheetId="85" state="visible" r:id="rId85"/>
    <sheet xmlns:r="http://schemas.openxmlformats.org/officeDocument/2006/relationships" name="SHARE-BASED PAYMENTS - Option a" sheetId="86" state="visible" r:id="rId86"/>
    <sheet xmlns:r="http://schemas.openxmlformats.org/officeDocument/2006/relationships" name="SHARE-BASED PAYMENTS - Annual c" sheetId="87" state="visible" r:id="rId87"/>
    <sheet xmlns:r="http://schemas.openxmlformats.org/officeDocument/2006/relationships" name="LEASE - Right-of-use lease asse" sheetId="88" state="visible" r:id="rId88"/>
    <sheet xmlns:r="http://schemas.openxmlformats.org/officeDocument/2006/relationships" name="LEASE - Liabilities roll forwar" sheetId="89" state="visible" r:id="rId89"/>
    <sheet xmlns:r="http://schemas.openxmlformats.org/officeDocument/2006/relationships" name="LEASE - Right-of-use lease as_2"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0.0_);(#,##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Dec. 31, 2021</t>
        </is>
      </c>
    </row>
    <row r="3">
      <c r="A3" s="3" t="inlineStr">
        <is>
          <t>Document and Entity Information [Abstract]</t>
        </is>
      </c>
    </row>
    <row r="4">
      <c r="A4" s="4" t="inlineStr">
        <is>
          <t>Document Type</t>
        </is>
      </c>
      <c r="B4" s="4" t="inlineStr">
        <is>
          <t>6-K</t>
        </is>
      </c>
    </row>
    <row r="5">
      <c r="A5" s="4" t="inlineStr">
        <is>
          <t>Entity Registrant Name</t>
        </is>
      </c>
      <c r="B5" s="4" t="inlineStr">
        <is>
          <t>Bioceres Crop Solutions Corp.</t>
        </is>
      </c>
    </row>
    <row r="6">
      <c r="A6" s="4" t="inlineStr">
        <is>
          <t>Entity Central Index Key</t>
        </is>
      </c>
      <c r="B6" s="4" t="inlineStr">
        <is>
          <t>0001769484</t>
        </is>
      </c>
    </row>
    <row r="7">
      <c r="A7" s="4" t="inlineStr">
        <is>
          <t>Document Period End Date</t>
        </is>
      </c>
      <c r="B7" s="4" t="inlineStr">
        <is>
          <t>Dec. 31,
		2021</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6 Months Ended</t>
        </is>
      </c>
    </row>
    <row r="2">
      <c r="B2" s="2" t="inlineStr">
        <is>
          <t>Dec. 31, 2021</t>
        </is>
      </c>
    </row>
    <row r="3">
      <c r="A3" s="3" t="inlineStr">
        <is>
          <t>IMPACT OF COVID-19</t>
        </is>
      </c>
    </row>
    <row r="4">
      <c r="A4" s="4" t="inlineStr">
        <is>
          <t>IMPACT OF COVID-19</t>
        </is>
      </c>
      <c r="B4" s="4" t="inlineStr">
        <is>
          <t>4. IMPACT OF COVID-19 The Group's operations, which involve agricultural production and commercialization activities, have been mostly exempted from the disruptions caused by COVID-19. Consequently, our financial condition, liquidity position and results of operations have not been materially impacted as we have been allowed to continue with our operations. ​ The eventual scope of COVID-19 outbreak and its impact on the countries and global economy are unknown, with governments being able to implement stricter containment measures, which are not predictable in this instance. It cannot be reasonably quantified to what extent COVID-19 will affect the Group’s business and the results of its operations in the future if this situation is prolonged. The Board of Directors and senior management are closely monitoring the situation and taking all necessary measures at their disposal to protect human life and the Group's operation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6 Months Ended</t>
        </is>
      </c>
    </row>
    <row r="2">
      <c r="B2" s="2" t="inlineStr">
        <is>
          <t>Dec. 31, 2021</t>
        </is>
      </c>
    </row>
    <row r="3">
      <c r="A3" s="3" t="inlineStr">
        <is>
          <t>SEASONALITY</t>
        </is>
      </c>
    </row>
    <row r="4">
      <c r="A4" s="4" t="inlineStr">
        <is>
          <t>SEASONALITY</t>
        </is>
      </c>
      <c r="B4" s="4" t="inlineStr">
        <is>
          <t>5. SEASONALITY The Group revenues fluctuate depending on the timing of orders from our distributors and customers and on prevailing seed market prices, which influence the purchase decisions of growers, the end-users of seed and integrated products, crop protection products and crop nutrition products. Given the cyclicality of crop planting and harvesting and South America’s planting and growing seasons, which vary from year to year, our business is highly seasonal. This results in substantial fluctuations in quarterly sales and profitability. Generally, the Group sales are concentrated in the third and fourth quarters of each calendar year, when demand for seed and integrated products, crop protection products and crop nutrition products increases as South American growers begin planting their fields. Regarding the seed and integrated products business, the Group contracts with growers and seed suppliers based upon anticipated market demand that we forecast. Generally, in the seed and integrated products business we stock the seed during the harvest season and ship from inventory throughout the year, with the objective of selling most of the inventory from the current year’s harvest before the next year’s, with crop protection and crop nutrition business following a cycle similar to the seed cycle. The impact of seasonality and the resulting fluctuations in quarterly results may be lessened as we achieve our international expansion plans for the seed and integrated products business in geographies with complementary seasons and cl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S OF FINANCIAL POSITION</t>
        </is>
      </c>
      <c r="B1" s="2" t="inlineStr">
        <is>
          <t>6 Months Ended</t>
        </is>
      </c>
    </row>
    <row r="2">
      <c r="B2" s="2" t="inlineStr">
        <is>
          <t>Dec. 31, 2021</t>
        </is>
      </c>
    </row>
    <row r="3">
      <c r="A3" s="3" t="inlineStr">
        <is>
          <t>INFORMATION ABOUT COMPONENTS OF UNAUDITED INTERIM CONDENSED CONSOLIDATED STATEMENTS OF FINANCIAL POSITION</t>
        </is>
      </c>
    </row>
    <row r="4">
      <c r="A4" s="4" t="inlineStr">
        <is>
          <t>INFORMATION ABOUT COMPONENTS OF UNAUDITED INTERIM CONDENSED CONSOLIDATED STATEMENTS OF FINANCIAL POSITION</t>
        </is>
      </c>
      <c r="B4" s="4" t="inlineStr">
        <is>
          <t>6. INFORMATION ABOUT COMPONENTS OF UNAUDITED INTERIM CONDENSED CONSOLIDATED STATEMENTS OF FINANCIAL POSITION 6.1. Cash and cash equivalents ​ ​ ​ ​ ​ ​ ​ 12/31/2021 06/30/2021 Cash at bank and on hand ​ 35,966,810 ​ 28,327,569 Money market funds ​ 399,321 ​ 7,718,544 ​ 36,366,131 36,046,113 ​ 6.2. Other financial asset ​ ​ ​ ​ ​ ​ ​ 12/31/2021 06/30/2021 Current Restricted short-term deposits 245,293 425,976 US Treasury bills ​ 1,885,553 ​ 7,885,937 Other investments 1,476,793 2,849,485 ​ 3,607,639 11,161,398 ​ ​ ​ ​ ​ ​ 12/31/2021 06/30/2021 Non-current Shares of Bioceres S.A. 398,567 355,251 Other investments 470,465 742,211 ​ 869,032 1,097,462 ​ 6.3. Trade receivables ​ ​ ​ ​ ​ ​ ​ 12/31/2021 06/30/2021 Current ​ ​ ​ ​ Trade debtors ​ 106,971,920 ​ 87,709,287 Allowance for impairment of trade debtors (6,405,009) (5,858,503) Shareholders and other related parties (Note 15) 444,095 — Allowance for credit notes to be issued (1,848,700) (2,987,398) Trade debtors - Joint ventures and associates (Note 15) 1,741,964 221,048 Deferred checks 18,380,786 9,699,738 ​ ​ 119,285,056 88,784,172 ​ ​ ​ ​ ​ Non-current ​ ​ ​ ​ Trade debtors ​ 121,234 ​ 135,739 ​ 121,234 ​ 135,739 ​ 6.4. Other receivables ​ ​ ​ ​ ​ ​ ​ 12/31/2021 06/30/2021 Current Taxes 8,131,277 6,048,533 Other receivables - Other related parties (Note 15) 1,441 1,547 Other receivables - Parents companies and related parties to Parents (Note 15) — 770,549 Other receivables - Joint ventures and associates (Note 15) 2,679,918 2,219,863 Prepayments to suppliers 4,683,139 1,646,614 Prepayments to suppliers - Shareholders and other related parties (Note 15) 127,726 132,625 Reimbursements over exports 10,548 10,547 Prepaid expenses and other receivables 120,011 1,021 Loans receivables 230,000 230,000 Miscellaneous 271,690 92,406 ​ 16,255,750 11,153,705 ​ ​ ​ ​ ​ ​ 12/31/2021 06/30/2021 Non-current ​ ​ Taxes 171,237 862,771 Reimbursements over exports 1,639,408 1,680,371 ​ 1,810,645 2,543,142 ​ 6.5. Inventories ​ ​ ​ ​ ​ ​ ​ 12/31/2021 06/30/2021 Seeds 1,047,603 404,774 Resale products 31,157,840 21,368,521 Manufactured products 14,169,831 10,902,683 Goods in transit 1,287,904 1,169,303 Supplies 10,209,965 6,320,594 Agricultural products 31,031,179 21,984,626 Allowance for obsolescence (1,595,610) (1,112,950) ​ ​ 87,308,712 ​ 61,037,551 ​ ​ ​ ​ ​ Net of agricultural products 56,277,533 39,052,925 ​ 6.6. Biological assets ​ Changes in biological assets ​ ​ ​ ​ ​ ​ ​ ​ ​ ​ ​ ​ ​ ​ ​ ​ ​ ​ Soybean ​ Corn Wheat Barley HB4 Soy HB4 Wheat Total Beginning of the period ​ 54,162 ​ 27,646 ​ 22,311 ​ 3,071 ​ — ​ 2,208,648 ​ 2,315,838 Initial recognition and changes in the fair value of biological assets — — 292,692 141,899 — 1,708,237 2,142,828 Costs incurred during the period 378,530 649,680 172,957 81,661 1,099,241 33,153,682 35,535,751 Exchange differences 6,622 3,379 2,726 4,039 — 58,841 75,607 Decrease due to harvest — — (490,686) (230,670) — (31,205,748) (31,927,104) Period ended December 31, 2021 439,314 680,705 — — 1,099,241 5,923,660 8,142,920 ​ ​ ​ ​ ​ ​ ​ ​ ​ ​ ​ ​ ​ ​ ​ ​ ​ Soybean Corn Wheat Barley HB4 Soy HB4 Wheat Total Beginning of the period 105,101 271,754 45,639 34,050 ​ — 509,184 ​ 965,728 Initial recognition and changes in the fair value of biological assets 174,578 129,785 239,266 25,377 ​ (149,702) 564,889 ​ 984,193 Costs incurred during the period 259,760 442,922 254,909 45,490 ​ 10,371,418 4,667,032 ​ 16,041,531 Exchange differences (371,625) (80,335) (28,376) (9,251) ​ (844,644) (378,411) ​ (1,712,642) Decrease due to harvest / disposals (87,982) (110,192) (135,089) (28,504) ​ — (5,362,694) ​ (5,724,461) Period ended December 31, 2020 79,832 653,934 376,349 67,162 ​ 9,377,072 — ​ 10,554,349 ​ 6.7. Property, plant and equipment Property, plant and equipment as of December 31, 2021 and June 30, 2021 included the following: ​ ​ ​ ​ ​ ​ ​ 12/31/2021 06/30/2021 Gross carrying amount 67,386,521 63,974,402 Accumulated depreciation (18,439,966) (16,019,806) Net carrying amount 48,946,555 47,954,596 ​ Net carrying amount for each class of assets is as follows: ​ ​ ​ ​ ​ ​ ​ ​ Net carrying ​ Net carrying ​ ​ amount ​ amount Class 12/31/2021 06/30/2021 Office equipment ​ 244,773 ​ 288,920 Vehicles ​ 2,387,064 ​ 1,835,634 Equipment and computer software 142,803 67,105 Fixtures and fittings 3,501,808 2,967,431 Machinery and equipment 5,493,935 5,125,728 Land and buildings 35,112,872 35,674,513 Buildings in progress 2,063,300 1,995,265 Total 48,946,555 47,954,596 ​ 1. Gross carrying amount as of December 31, 2021 is as follows: ​ ​ ​ ​ ​ ​ ​ ​ ​ ​ ​ ​ ​ ​ ​ ​ ​ ​ Gross carrying amount ​ ​ As of the ​ ​ ​ ​ ​ ​ ​ ​ ​ ​ ​ ​ ​ ​ beginning ​ ​ ​ ​ ​ ​ ​ Foreign ​ ​ ​ As of the ​ ​ of the ​ ​ ​ ​ ​ ​ ​ currency ​ ​ ​ end of the Class period Additions Transfers Disposals translation Revaluation period Office equipment ​ 762,825 ​ 17,009 ​ (55,698) ​ — ​ 69,188 ​ — ​ 793,324 Vehicles ​ 3,512,217 ​ 715,492 ​ 55,698 ​ (218,344) ​ 258,800 ​ — ​ 4,323,863 Equipment and computer software ​ 592,126 ​ 101,156 ​ — ​ (49,944) ​ 55,471 ​ — ​ 698,809 Fixtures and fittings ​ 5,637,943 ​ — ​ 356,109 ​ (15) ​ 821,362 ​ — ​ 6,815,399 Machinery and equipment 9,987,811 ​ 371,583 ​ 68,805 (41,468) 1,033,450 — 11,420,181 Land and buildings 41,486,215 ​ — ​ 168,569 — 4,099,357 (4,482,496) 41,271,645 Buildings in progress 1,995,265 ​ 551,106 ​ (593,483) (127,338) 237,750 — 2,063,300 Total 63,974,402 ​ 1,756,346 ​ — (437,109) 6,575,378 (4,482,496) 67,386,521 ​ 2. Accumulated depreciation as of December 31, 2021 is as follows ​ ​ ​ ​ ​ ​ ​ ​ ​ ​ ​ ​ ​ ​ ​ ​ Depreciation ​ ​ Accumulated ​ ​ ​ ​ ​ ​ ​ ​ ​ ​ ​ ​ as of the ​ ​ ​ ​ ​ Foreign ​ ​ ​ Accumulated ​ ​ beginning of ​ ​ ​ Of the ​ currency ​ ​ ​ as of the end Class the period Disposals period translation Revaluation of period Office equipment ​ 473,905 ​ — ​ 23,583 ​ 51,063 ​ — ​ 548,551 Vehicles ​ 1,676,583 ​ (196,985) ​ 413,229 ​ 43,972 ​ — ​ 1,936,799 Equipment and computer software ​ 525,021 ​ (49,631) ​ 48,637 ​ 31,979 ​ — ​ 556,006 Fixtures and fittings ​ 2,670,512 ​ — ​ 327,792 ​ 315,287 ​ — ​ 3,313,591 Machinery and equipment 4,862,083 (4,492) 516,171 552,484 — 5,926,246 Land and buildings 5,811,702 — 339,376 700,325 (692,630) 6,158,773 Total 16,019,806 (251,108) 1,668,788 1,695,110 (692,630) 18,439,966 ​ 3. Gross carrying amount as of December 31, 2020, is as follows: ​ ​ ​ ​ ​ ​ ​ ​ ​ ​ ​ ​ ​ ​ ​ ​ Gross carrying amount ​ ​ As of the ​ ​ ​ ​ ​ Foreign ​ ​ ​ As of the ​ ​ beginning ​ ​ ​ ​ ​ currency ​ ​ ​ end of Class of period Additions Disposals translation Revaluation period Office equipment ​ 579,882 ​ 42,546 ​ (5,103) ​ 1,474 ​ — ​ 618,799 Vehicles ​ 2,977,542 ​ 898,190 ​ (189,537) ​ 33,791 ​ — ​ 3,719,986 Equipment and computer software ​ 465,679 ​ 37,882 ​ — ​ 3,477 ​ — ​ 507,038 Fixtures and fittings ​ 5,480,431 ​ 1,506 ​ — ​ (32,276) ​ — ​ 5,449,661 Machinery and equipment 9,054,701 267,275 — (170,499) — 9,151,477 Land and buildings 34,698,618 57,252 — 118,430 (189,731) 34,684,569 Buildings in progress 1,270,539 451,324 — (4,188) — 1,717,675 Total 54,527,392 1,755,975 (194,640) (49,791) (189,731) 55,849,205 ​ 4. Accumulated depreciation as of December 31, 2020, is as follows: ​ ​ ​ ​ ​ ​ ​ ​ ​ ​ ​ ​ ​ ​ ​ ​ Depreciation ​ ​ Accumulated ​ ​ ​ ​ ​ ​ ​ ​ ​ ​ ​ ​ as of the ​ ​ ​ ​ ​ Foreign ​ ​ ​ Accumulated ​ ​ beginning of ​ ​ ​ Of the ​ currency ​ ​ ​ as of the end Class period Disposals period translation Revaluation of period Office equipment ​ 391,602 ​ (2,964) ​ 19,750 ​ 702 ​ — ​ 409,090 Vehicles ​ 1,828,087 ​ (117,085) ​ 289,400 ​ (2,031) ​ — ​ 1,998,371 Equipment and computer software ​ 433,231 ​ — ​ 20,737 ​ 1,315 ​ — ​ 455,283 Fixtures and fittings 1,801,356 ​ — 169,806 5,607 — 1,976,769 Machinery and equipment 3,605,468 ​ — 291,265 11,406 — 3,908,139 Land and buildings 4,952,542 ​ — 313,579 16,187 (48,917) 5,233,391 Total 13,012,286 ​ (120,049) 1,104,537 33,186 (48,917) 13,981,043 ​ The depreciation charge is included in Notes 7.3 and 7.4. Revaluation of property, plant and equipment At a minimum, the Group updates its assessment of the fair value of its land and buildings at the end of each reporting year (after the revaluation policy was adopted), considering the most recent independent valuations and market data. As of December 31, 2021, the Group reviewed these valuations in order to determine the variations between the fair values and their book value, taking into consideration the valuations made in June 2021. Management determined the property, plant and equipment’s value within a range of reasonable fair value estimates. All resulting fair value estimates for land and buildings are classified as Level 3 and are consistent with the methodology disclosed in the annual financial statements. 6.8. Intangible assets Intangible assets as of December 31, 2021 and June 30, 2021 included the following: ​ ​ ​ ​ ​ ​ ​ 12/31/2021 06/30/2021 Gross carrying amount 85,908,018 78,019,203 Accumulated amortization (13,345,000) (10,676,841) Net carrying amount 72,563,018 67,342,362 ​ Net carrying amount of each class of intangible assets is as follows: ​ ​ ​ ​ ​ ​ ​ ​ Net carrying ​ Net carrying ​ ​ amount ​ amount Class 12/31/2021 06/30/2021 Seed and integrated products ​ ​ ​ HB4 soy and breeding program 29,451,462 27,611,142 Integrated seed products 2,848,985 2,558,220 Crop nutrition ​ ​ ​ Microbiological products 4,721,078 3,996,657 Other intangible assets ​ ​ ​ Trademarks and patents 7,330,948 6,923,256 Software 2,261,197 1,849,041 Customer loyalty 20,949,348 19,404,046 RG/RS/OX Wheat ​ 5,000,000 ​ 5,000,000 Total 72,563,018 67,342,362 ​ 1. Gross carrying amount as of December 31, 2021 is as follows: ​ ​ ​ ​ ​ ​ ​ ​ ​ ​ ​ Gross carrying amount ​ ​ As of the ​ ​ ​ Foreign ​ As of the ​ ​ beginning of ​ ​ ​ currency ​ end of the Class the period Additions translation period Seed and integrated products ​ ​ ​ ​ ​ ​ ​ ​ HB4 soy and breeding program ​ 27,611,142 ​ 1,840,320 ​ — ​ 29,451,462 Integrated seed products ​ 2,558,220 ​ — ​ 290,765 ​ 2,848,985 Crop nutrition ​ ​ ​ ​ ​ ​ ​ ​ Microbiological products 6,037,680 584,924 ​ 648,526 7,271,130 Other intangible assets ​ ​ ​ ​ ​ ​ ​ Trademarks and patents 9,824,171 — ​ 1,129,486 10,953,657 Software 3,784,593 346,268 ​ 508,279 4,639,140 Customer loyalty 23,203,397 — ​ 2,540,247 25,743,644 RG/RS/OX Wheat ​ 5,000,000 ​ — ​ — ​ 5,000,000 Total 78,019,203 2,771,512 ​ 5,117,303 85,908,018 ​ 2. Accumulated amortization as of December 31, 2021 is as follows: ​ ​ ​ ​ ​ ​ ​ ​ ​ ​ ​ Amortization ​ ​ Accumulated ​ ​ ​ Foreign ​ Accumulated as ​ ​ as of beginning ​ ​ ​ currency ​ of the end of the Class of the period Of the period translation period Crop nutrition ​ ​ ​ ​ Microbiological products ​ 2,041,023 ​ 259,522 ​ 249,507 ​ 2,550,052 Other intangible assets ​ ​ ​ ​ ​ ​ ​ Trademarks and patents ​ 2,900,915 ​ 368,581 ​ 353,213 ​ 3,622,709 Software 1,935,552 212,148 ​ 230,243 2,377,943 Customer loyalty 3,799,351 535,747 ​ 459,198 4,794,296 Total 10,676,841 1,375,998 ​ 1,292,161 13,345,000 ​ 3. Gross carrying amount as of December 31, 2020 is as follows: ​ ​ ​ ​ ​ ​ ​ ​ ​ ​ ​ ​ ​ Gross ​ ​ As ​ ​ ​ ​ ​ ​ ​ ​ ​ ​ beginning ​ ​ ​ ​ ​ Foreign currency ​ As of the end of Class of period Additions Transfers translation period Seed and integrated products ​ ​ ​ HB4 soy and breeding program 1 7,345,923 ​ 19,063,357 ​ (186,804) ​ 609 ​ 26,223,085 Integrated seed products ​ 2,296,955 ​ — ​ — ​ 7,537 ​ 2,304,492 Crop nutrition ​ ​ ​ ​ Microbiological products 3,867,593 922,937 ​ — 21,369 4,811,899 Other intangible assets ​ ​ ​ ​ ​ Trademarks and patents 8,432,746 — ​ — 27,672 8,460,418 Software 2,088,929 502,137 ​ 186,804 5,092 2,782,962 Customer loyalty 18,800,691 — ​ — 61,693 18,862,384 GLA/ARA safflower ​ — ​ 2,931,699 ​ — ​ — ​ 2,931,699 Total 42,832,837 23,420,130 ​ — 123,972 66,376,939 ​ (1) ​ 4. Accumulated amortization as of December 31, 2020 is as follows: ​ ​ ​ ​ ​ ​ ​ ​ ​ ​ ​ Amortization ​ ​ Accumulated as ​ ​ Foreign ​ Accumulated ​ ​ of beginning of ​ ​ ​ currency ​ as of the end Class period Of the period translation of period Crop nutrition ​ Microbiological products 1,363,962 229,417 5,407 1,598,786 Other intangible assets ​ ​ ​ Trademarks and patents 2,057,964 279,016 6,754 2,343,734 Software 1,401,964 200,277 3,695 1,605,936 Customer loyalty 2,675,483 362,738 8,779 3,047,000 Total 7,499,373 1,071,448 24,635 8,595,456 ​ The amortization charge is included in Notes 7.3 and 7.4. 6.9. Goodwill The variations in goodwill that occurred during the period correspond to the result of inflation adjustment and conversion to presentation currency. There were no indicators of goodwill impairment. Carrying amount of goodwill as of December 31, 2021 and June 30, 2021 is as follows: ​ ​ ​ ​ ​ ​ ​ 12/31/2021 06/30/2021 Rizobacter Argentina S.A. 25,080,278 22,277,336 Bioceres Crops S.A. ​ 6,737,752 ​ 6,003,780 Insumos Agroquímicos S.A. ​ 470,090 ​ 470,090 ​ 32,288,120 28,751,206 ​ 6.10. Trade and other payables ​ ​ ​ ​ ​ ​ ​ 12/31/2021 06/30/2021 Current ​ ​ ​ ​ Trade creditors 82,253,229 51,389,515 Shareholders and other related parties (Note 15) 53,661 52,864 Trade creditors - Parent company (Note 15) 182,812 193,718 Trade creditors - Joint ventures and associates (Note 15) 21,113,841 17,669,027 Taxes 2,138,995 2,556,945 Miscellaneous 273,704 229,339 ​ 106,016,242 72,091,408 ​ 6.11. Borrowings ​ ​ ​ ​ ​ ​ ​ 12/31/2021 06/30/2021 Current ​ ​ ​ ​ Bank overdrafts — 32,838 Bank borrowings 36,004,973 33,684,287 Corporate bonds 5,358,525 24,742,752 Trust debt securities ​ 3,080,286 ​ 3,470,448 Net loans payables- Parents companies and related parties to Parents (Note 15) 3,697,715 3,578,921 Other finance debt ​ 89,164 ​ — Subordinated loan ​ — ​ 11,276,611 ​ 48,230,663 76,785,857 Non-current ​ ​ Bank borrowings 8,656,385 4,161,827 Corporate bonds 74,004,867 37,826,641 Net loans payables- Parents companies and related parties to Parents (Note 15) 6,000,000 6,000,000 Trust debt securities 2,076,976 — ​ ​ 90,738,228 ​ 47,988,468 ​ On December 23, 2021,we completed a $20 million public offering of Series VII corporate bonds in the Argentine market. The bonds mature in December 2024 and pay an annual nominal interest rate of 1.49%. The carrying value of some borrowings as of December 31, 2021 measured at amortized cost differs from the fair value of these borrowings. The following measures of fair values are based on discounted cash flows (Level 3), due to the use of unobservable inputs, including own credit risk. ​ ​ ​ ​ ​ ​ ​ ​ ​ ​ ​ ​ 12/31/2021 ​ 06/30/2021 ​ ​ Amortized cost ​ Fair value ​ Amortized cost ​ Fair value Current ​ ​ ​ ​ ​ ​ ​ ​ Bank borrowings 36,004,973 34,440,750 33,684,287 32,770,615 Corporate Bonds 5,358,525 5,322,676 24,742,752 24,085,087 ​ ​ ​ ​ ​ ​ ​ ​ ​ Non-current ​ ​ Bank borrowings 8,656,385 7,985,438 4,161,827 3,864,666 Corporate Bonds 74,004,867 68,109,433 37,826,641 32,656,097 ​ The Group has met the capital and interest installments whose maturity were effective in the six-month period ended December 31, 2021. 6.12. Employee benefits and social security ​ ​ ​ ​ ​ ​ ​ 12/31/2021 06/30/2021 Current ​ ​ ​ ​ Salaries, accrued incentives, vacations and social security 6,201,169 4,243,585 Key management personnel (Note 15) ​ 270,909 ​ 436,493 ​ ​ 6,472,078 ​ 4,680,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 OF COMPREHENSIVE INCOME</t>
        </is>
      </c>
      <c r="B1" s="2" t="inlineStr">
        <is>
          <t>6 Months Ended</t>
        </is>
      </c>
    </row>
    <row r="2">
      <c r="B2" s="2" t="inlineStr">
        <is>
          <t>Dec. 31, 2021</t>
        </is>
      </c>
    </row>
    <row r="3">
      <c r="A3" s="3" t="inlineStr">
        <is>
          <t>INFORMATION ABOUT COMPONENTS OF UNAUDITED INTERIM CONDENSED CONSOLIDATED STATEMENT OF COMPREHENSIVE INCOME</t>
        </is>
      </c>
    </row>
    <row r="4">
      <c r="A4" s="4" t="inlineStr">
        <is>
          <t>INFORMATION ABOUT COMPONENTS OF UNAUDITED INTERIM CONDENSED CONSOLIDATED STATEMENT OF COMPREHENSIVE INCOME</t>
        </is>
      </c>
      <c r="B4" s="4" t="inlineStr">
        <is>
          <t>7. INFORMATION ABOUT COMPONENTS OF UNAUDITED INTERIM CONDENSED CONSOLIDATED STATEMENT OF COMPREHENSIVE INCOME 7.1. Revenues from contracts with customers ​ ​ ​ ​ ​ ​ ​ 12/31/2021 12/31/2020 Sale of goods and services 157,538,626 88,616,572 Royalties 1,129,024 1,492,026 ​ 158,667,650 90,108,598 ​ Transactions of sales of goods and services with joint ventures, shareholders and other related parties are reported in Note 15. 7.2. Cost of sales ​ ​ ​ ​ ​ ​ Item 12/31/2021 12/31/2020 Inventories as of the beginning of the period 39,052,925 29,338,548 Purchases of the period 102,342,174 56,271,944 Production costs 7,581,570 5,514,975 Foreign currency translation 516,306 (1,283,574) Subtotal 149,492,975 89,841,893 Inventories as of the end of the period 1 (56,277,533) (41,655,409) Cost of sales 93,215,442 48,186,484 ​ (1) Net of agricultural products. ​ 7.3. R&amp;D classified by nature ​ ​ ​ ​ ​ ​ ​ Research and Research and ​ ​ development ​ development ​ expenses expenses Item 12/31/2021 12/31/2020 Amortization of intangible assets 604,462 508,433 Import and export expenses 1,685 9,322 Depreciation of property, plant and equipment 213,837 69,860 Employee benefits and social securities 685,412 496,967 Maintenance 25,702 14,045 Energy and fuel 24,659 17,564 Supplies and materials 726,899 460,272 Mobility and travel 38,564 4,668 Share-based incentives 30,099 — Professional fees and outsourced services 137,674 67,550 Professional fees related parties ​ 296,967 ​ 466,144 Office supplies 2,842 2,467 Information technology expenses ​ 6,039 ​ 9,992 Insurance 12,598 8,326 Depreciation of leased assets ​ 2,523 ​ 1,279 Miscellaneous 5,612 2,143 Total 2,815,574 2,139,032 ​ ​ ​ ​ ​ ​ ​ 12/31/2021 12/31/2020 R&amp;D capitalized (Note 6.8) 2,425,244 1,556,367 R&amp;D profit and loss 2,815,574 2,139,032 Total 5,240,818 3,695,399 ​ 7.4. Expenses classified by nature and function ​ ​ ​ ​ ​ ​ ​ ​ ​ ​ Selling, ​ ​ ​ ​ general and ​ ​ ​ ​ Production ​ administrative ​ Total Item ​ costs ​ expenses ​ 12/31/2021 Amortization of intangible assets — ​ 771,536 ​ 771,536 Analysis and storage 26,537 ​ 69,502 ​ 96,039 Commissions and royalties 547,364 ​ 1,181,465 ​ 1,728,829 Import and export expenses 61,209 ​ 560,934 ​ 622,143 Depreciation of property, plant and equipment 655,067 ​ 799,884 ​ 1,454,951 Depreciation of leased assets ​ 246,942 ​ 251,767 ​ 498,709 Impairment of receivables — ​ 815,929 ​ 815,929 Freight and haulage 311,416 ​ 4,457,096 ​ 4,768,512 Employee benefits and social securities 3,265,750 ​ 11,033,554 ​ 14,299,304 Maintenance 400,778 ​ 570,294 ​ 971,072 Energy and fuel 233,958 ​ 24,908 ​ 258,866 Supplies and materials 351,410 ​ 570,762 ​ 922,172 Mobility and travel 7,361 ​ 696,370 ​ 703,731 Publicity and advertising — ​ 2,247,729 ​ 2,247,729 Contingencies — ​ 65,598 ​ 65,598 Share-based incentives ​ — ​ 843,308 ​ 843,308 Professional fees and outsourced services 587,370 ​ 3,075,667 ​ 3,663,037 Professional fees related parties — ​ 48,934 ​ 48,934 Office supplies 89,670 ​ 198,228 ​ 287,898 Insurance 36,328 ​ 556,441 ​ 592,769 Information technology expenses — ​ 817,032 ​ 817,032 Obsolescence 740,264 ​ — ​ 740,264 Taxes 19,398 ​ 5,230,416 ​ 5,249,814 Miscellaneous 748 ​ 110,407 ​ 111,155 Total 7,581,570 ​ 34,997,761 ​ 42,579,331 ​ ​ ​ ​ ​ ​ ​ ​ ​ ​ Selling, ​ ​ ​ ​ ​ general and ​ ​ ​ ​ Production ​ administrative ​ Total Item ​ costs ​ expenses ​ 12/31/2020 Amortization of intangible assets — 563,015 563,015 Analysis and storage 18,651 46,251 64,902 Commissions and royalties 767,326 287,445 1,054,771 Import and export expenses 29,128 434,113 463,241 Depreciation of property, plant and equipment 560,806 473,871 1,034,677 Depreciation of leased assets ​ 125,226 ​ 160,979 ​ 286,205 Impairment of receivables — 126,593 126,593 Freight and haulage 248,785 2,023,017 2,271,802 Employee benefits and social securities 2,260,596 7,010,150 9,270,746 Maintenance 282,937 259,182 542,119 Energy and fuel 156,666 23,848 180,514 Supplies and materials 187,315 58,212 245,527 Mobility and travel 1,593 369,382 370,975 Publicity and advertising — 1,062,884 1,062,884 Contingencies — 52,441 ​ 52,441 Share-based incentives ​ — ​ 636,519 ​ 636,519 Professional fees and outsourced services 335,681 4,040,404 4,376,085 Professional fees related parties — 113,888 113,888 Office supplies 89,049 150,121 239,170 Insurance 68,033 392,752 460,785 Information technology expenses 849 530,970 531,819 Obsolescence 365,458 — 365,458 Taxes 16,609 2,431,415 2,448,024 Miscellaneous 267 64,507 64,774 Total 5,514,975 21,311,959 26,826,934 ​ 7.5. Finance results ​ ​ ​ ​ ​ ​ ​ 12/31/2021 12/31/2020 Financial costs ​ ​ ​ ​ Interest expenses with the Parents (Note 15) (415,812) (634,128) Interest expenses (5,439,593) (9,043,815) Financial commissions (907,660) (964,237) ​ (6,763,065) (10,642,180) ​ ​ ​ ​ ​ Other financial results ​ ​ ​ Exchange differences generated by assets 6,355,520 10,714,855 Exchange differences generated by liabilities ​ (11,682,895) ​ (16,991,043) Changes in fair value of financial assets or liabilities and other financial results ​ (1,652,984) ​ (5,466,867) Net gain of inflation effect on monetary items ​ 342,135 ​ 3,752,899 ​ ​ (6,638,224) ​ (7,990,156) ​ ​ ​ ​ ​ Total net financial results (13,401,289) (18,632,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Dec. 31, 2021</t>
        </is>
      </c>
    </row>
    <row r="3">
      <c r="A3" s="3" t="inlineStr">
        <is>
          <t>TAXATION</t>
        </is>
      </c>
    </row>
    <row r="4">
      <c r="A4" s="4" t="inlineStr">
        <is>
          <t>TAXATION</t>
        </is>
      </c>
      <c r="B4" s="4" t="inlineStr">
        <is>
          <t>8. TAXATION Taxes on income in the interim periods are accrued using the tax rate that would be applicable to expected total annual earnings. ​ ​ ​ ​ ​ ​ ​ 12/31/2021 12/31/2020 Current tax expense (11,916,178) (6,716,736) Deferred tax 5,179,763 875,283 Total ​ (6,736,415) ​ (5,841,453) ​ The gross movement on the deferred income tax account is as follows: ​ ​ ​ ​ ​ ​ ​ 12/31/2021 12/31/2020 Beginning of the period deferred tax (22,421,125) (14,164,930) Charge of the period 5,179,763 875,283 Charge to OCI ​ 1,326,453 ​ 35,204 Conversion difference ​ (2,993,421) ​ (145,175) Total net deferred tax (18,908,330) (13,399,618) ​ The tax on the Group’s profit before tax differs from the theoretical amount that would arise using the weighted average tax rate applicable to profits of the consolidated entities as follows: ​ ​ ​ ​ ​ ​ ​ 12/31/2021 12/31/2020 Earning before income tax-rate 14,340,137 1,270,149 Income tax expense by applying tax rate in force in the respective countries (7,314,555) (4,007,409) Share of profit or loss of subsidiaries, joint ventures and associates 269,138 100,552 Stock options charge (180,523) (29,199) Rate change adjustment — (163,269) Non-deductible expenses (315,241) (295,416) Representation expenses (3,039) (10,972) Foreign investment coverage 140,720 248,743 Tax inflation adjustment ​ 1,097,315 ​ (1,197,624) Result of inflation effect on monetary items and other finance results ​ (479,093) ​ (457,537) Others 48,863 (29,322) Income tax expenses (6,736,415) (5,841,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Dec. 31, 2021</t>
        </is>
      </c>
    </row>
    <row r="3">
      <c r="A3" s="3" t="inlineStr">
        <is>
          <t>EARNINGS PER SHARE (EPS)</t>
        </is>
      </c>
    </row>
    <row r="4">
      <c r="A4" s="4" t="inlineStr">
        <is>
          <t>EARNINGS PER SHARE (EPS)</t>
        </is>
      </c>
      <c r="B4" s="4" t="inlineStr">
        <is>
          <t>9. EARNINGS PER SHARE (EPS) The numerators and denominators used in the calculation of basic EPS and diluted EPS are presented below: ​ ​ ​ ​ ​ ​ ​ ​ ​ ​ ​ ​ Three -month period ended ​ Six -month period ended ​ 12/31/2021 12/31/2020 12/31/2021 12/31/2020 Numerator ​ ​ ​ ​ ​ Profit (loss) for the period (basic EPS) 3,427,093 ​ 648,193 ​ 4,301,230 (6,323,365) Profit (loss) for the period (diluted EPS) 3,427,093 ​ 648,193 ​ 4,301,230 (6,323,365) Denominator ​ ​ ​ ​ ​ ​ Weighted average number of shares (basic EPS) 41,104,331 ​ 38,016,601 ​ 41,104,331 38,016,601 Weighted average number of shares (diluted EPS) 42,403,196 ​ 39,038,280 ​ 42,403,196 38,016,601 ​ ​ ​ ​ ​ ​ ​ ​ ​ Basic profit (loss) attributable to ordinary equity holders of the parent ​ 0.0834 ​ 0.0171 ​ 0.1046 ​ (0.1663) Diluted profit (loss) attributable to ordinary equity holders of the parent 0.0808 ​ 0.0166 ​ 0.1014 (0.1663) ​ For the six-month period ended December 31, 2020 diluted EPS was the same as basic EPS as the effect of potential ordinary shares would be antidilutive. Diluted earnings per share is calculated by adjusting the weighted average number of shares outstanding to assume conversion of all dilutive potential shares. The Group has two categories of dilutive potential shares, share-based incentives, and Convertible notes. The stock options were included in the diluted EPS calculation for the year ended December 31, 2021 only for the tranches in which the average market price of ordinary shares during the periods was higher than the assumed proceeds per option. See note 17. Convertible notes outstanding were not included in the diluted EPS calculations for the three-and-six month periods ended December 31, 2021 because its interest (net of tax and other changes in income or expense) per ordinary share obtainable on conversion exceeds basic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UNAUDITED INTERIM CONDENSED CONSOLIDATED COMPONENTS OF EQUITY</t>
        </is>
      </c>
      <c r="B1" s="2" t="inlineStr">
        <is>
          <t>6 Months Ended</t>
        </is>
      </c>
    </row>
    <row r="2">
      <c r="B2" s="2" t="inlineStr">
        <is>
          <t>Dec. 31, 2021</t>
        </is>
      </c>
    </row>
    <row r="3">
      <c r="A3" s="3" t="inlineStr">
        <is>
          <t>INFORMATION ABOUT UNAUDITED INTERIM CONDENSED CONSOLIDATED COMPONENTS OF EQUITY</t>
        </is>
      </c>
    </row>
    <row r="4">
      <c r="A4" s="4" t="inlineStr">
        <is>
          <t>INFORMATION ABOUT UNAUDITED INTERIM CONDENSED CONSOLIDATED COMPONENTS OF EQUITY</t>
        </is>
      </c>
      <c r="B4" s="4" t="inlineStr">
        <is>
          <t>10. INFORMATION ABOUT UNAUDITED INTERIM CONDENSED CONSOLIDATED COMPONENTS OF EQUITY Share capital As of December 31, 2021, we had (i) 100,000,000 ordinary shares ($0.0001 par value) authorized, (ii) 41,105,321 ordinary shares issued and outstanding outstanding Holders of the ordinary shares are entitled to one vote for each ordinary share. Non-controlling interests On August 2, 2021, we acquired an incremental ownership of Insumos Agróquimicos S.A. (“Insuagro”). Consideration of payment of the 2,467,990 shares acquired was $0.7 million in cash as a Fixed Price. Furthermore, the Fixed Price may be increased up to 3.5x Adjusted EBITDA per share to be measured in each annual reporting period. The Group has recognized in equity the difference between the amount by which the non-controlling interests were incorporated and the fair value of the consideration paid. As of today, we own 13,489,990 shares of Insuagro, which represent 61.32% of the share capital and 61.22% of the v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Dec. 31, 2021</t>
        </is>
      </c>
    </row>
    <row r="3">
      <c r="A3" s="3" t="inlineStr">
        <is>
          <t>CASH FLOW INFORMATION</t>
        </is>
      </c>
    </row>
    <row r="4">
      <c r="A4" s="4" t="inlineStr">
        <is>
          <t>CASH FLOW INFORMATION</t>
        </is>
      </c>
      <c r="B4" s="4" t="inlineStr">
        <is>
          <t>11. CASH FLOW INFORMATION Significant non-cash transactions related to investment and financing activities are as follows: ​ ​ ​ ​ ​ ​ ​ 12/31/2021 12/31/2020 Investment activities ​ ​ ​ ​ Settlement of receivables through PPE contribution ​ — ​ 1,547,543 Investment in-kind in other related parties (Note 15) ​ 437,780 ​ 921,390 Acquisition of assets financed by debt — 7,637,972 Acquisition of assets through issuance of capital ​ — ​ 15,000,000 ​ ​ 437,780 ​ 25,106,905 ​ ​ ​ ​ ​ ​ ​ 12/31/2021 12/31/2020 Financing activities Acquisition of non-controlling interest in subsidiaries 255,893 — ​ 255,8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6 Months Ended</t>
        </is>
      </c>
    </row>
    <row r="2">
      <c r="B2" s="2" t="inlineStr">
        <is>
          <t>Dec. 31, 2021</t>
        </is>
      </c>
    </row>
    <row r="3">
      <c r="A3" s="3" t="inlineStr">
        <is>
          <t>JOINT VENTURES AND ASSOCIATES</t>
        </is>
      </c>
    </row>
    <row r="4">
      <c r="A4" s="4" t="inlineStr">
        <is>
          <t>JOINT VENTURES AND ASSOCIATES</t>
        </is>
      </c>
      <c r="B4" s="4" t="inlineStr">
        <is>
          <t>12. JOINT VENTURES AND ASSOCIATES ​ ​ ​ ​ ​ ​ ​ 12/31/2021 06/30/2021 Assets Synertech Industrias S.A. 30,867,914 27,572,597 Indrasa Biotecnología S.A. 113,821 54,957 Alfalfa Technologies S.R.L. 91,240 97,920 Moolec Science Limited 2,981,982 2,931,699 ​ 34,054,957 30,657,173 ​ ​ ​ ​ ​ ​ Liabilities Trigall Genetics S.A. 616,173 1,278,250 ​ 616,173 1,278,250 ​ Share of profit or loss of joint ventures and associates: ​ ​ ​ ​ ​ ​ ​ 12/31/2021 12/31/2020 Trigall Genetics S.A. 662,077 (98,280) Synertech Industrias S.A. 319,356 376,635 Moolec Science Limited ​ (114,709) ​ — Indrasa Biotecnología S.A. 52,363 27,332 ​ 919,087 305,687 ​ ​ ​ ​ ​ ​ ​ 12/31/2021 12/31/2020 As of the beginning of the period 29,378,923 23,103,963 Revaluation of property, plant and equipment (363,848) (11,495) Foreign currency translation 3,504,622 49,996 Share of profit or loss 919,087 305,687 As of the end of the period 33,438,784 23,448,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1</t>
        </is>
      </c>
    </row>
    <row r="3">
      <c r="A3" s="3" t="inlineStr">
        <is>
          <t>SEGMENT INFORMATION</t>
        </is>
      </c>
    </row>
    <row r="4">
      <c r="A4" s="4" t="inlineStr">
        <is>
          <t>SEGMENT INFORMATION</t>
        </is>
      </c>
      <c r="B4" s="4" t="inlineStr">
        <is>
          <t>13. SEGMENT INFORMATION The following tables present information with respect to the Group´s reporting segments: ​ ​ ​ ​ ​ ​ ​ ​ ​ ​ ​ ​ ​ Seed and ​ ​ ​ ​ integrated Crop Crop ​ ​ ​ Period ended December 31, 2021 products ​ protection ​ nutrition ​ Consolidated ​ Revenues from contracts with customers ​ ​ ​ ​ ​ ​ ​ ​ ​ Sale of goods and services 23,767,633 82,062,604 51,708,389 157,538,626 ​ Royalties 1,129,024 ​ ​ 1,129,024 ​ Others ​ ​ ​ ​ ​ ​ ​ ​ ​ Government grants ​ 805 ​ — ​ — ​ 805 ​ Initial recognition and changes in the fair value of biological assets 1,033,753 845,387 263,688 2,142,828 ​ Changes in the net realizable value of agricultural products after harvest ​ (821,078) ​ (304,522) ​ (116,585) ​ (1,242,185) ​ Total 25,110,137 82,603,469 51,855,492 159,569,098 ​ ​ ​ ​ ​ ​ ​ ​ ​ ​ ​ Cost of sales (8,988,420) (57,480,257) (26,746,765) (93,215,442) ​ Gross profit per segment 16,121,717 25,123,212 25,108,727 66,353,656 ​ % Gross margin ​ 64 % 30 % 48 % 42 % ​ ​ ​ ​ ​ ​ ​ ​ ​ ​ ​ ​ Seed and ​ ​ ​ ​ integrated Crop Crop ​ ​ ​ Period ended December 31, 2020 products ​ protection ​ nutrition ​ Consolidated ​ Revenues from contracts with customers ​ ​ ​ ​ ​ ​ ​ ​ ​ Sale of goods and services 19,191,676 48,577,062 20,847,834 88,616,572 ​ Royalties 1,492,026 ​ ​ 1,492,026 ​ Others ​ ​ ​ ​ ​ Government grants 1,160 — — 1,160 ​ Initial recognition and changes in the fair value of biological assets ​ 470,789 ​ 119,039 ​ 394,365 ​ 984,193 ​ Total 21,155,651 48,696,101 21,242,199 91,093,951 ​ ​ ​ ​ ​ ​ ​ ​ ​ ​ ​ Cost of sales (8,705,712) ​ (28,703,147) ​ (10,777,625) ​ (48,186,484) ​ Gross profit per segment 12,449,939 19,992,954 10,464,574 42,907,467 ​ % Gross margin ​ 59 % 41 % 49 % 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Dec. 31, 2021</t>
        </is>
      </c>
      <c r="C1" s="2" t="inlineStr">
        <is>
          <t>Jun. 30, 2021</t>
        </is>
      </c>
    </row>
    <row r="2">
      <c r="A2" s="3" t="inlineStr">
        <is>
          <t>CURRENT ASSETS</t>
        </is>
      </c>
    </row>
    <row r="3">
      <c r="A3" s="4" t="inlineStr">
        <is>
          <t>Cash and cash equivalents</t>
        </is>
      </c>
      <c r="B3" s="5" t="n">
        <v>36366131</v>
      </c>
      <c r="C3" s="5" t="n">
        <v>36046113</v>
      </c>
    </row>
    <row r="4">
      <c r="A4" s="4" t="inlineStr">
        <is>
          <t>Other financial assets</t>
        </is>
      </c>
      <c r="B4" s="6" t="n">
        <v>3607639</v>
      </c>
      <c r="C4" s="6" t="n">
        <v>11161398</v>
      </c>
    </row>
    <row r="5">
      <c r="A5" s="4" t="inlineStr">
        <is>
          <t>Trade receivables</t>
        </is>
      </c>
      <c r="B5" s="6" t="n">
        <v>119285056</v>
      </c>
      <c r="C5" s="6" t="n">
        <v>88784172</v>
      </c>
    </row>
    <row r="6">
      <c r="A6" s="4" t="inlineStr">
        <is>
          <t>Other receivables</t>
        </is>
      </c>
      <c r="B6" s="6" t="n">
        <v>16255750</v>
      </c>
      <c r="C6" s="6" t="n">
        <v>11153705</v>
      </c>
    </row>
    <row r="7">
      <c r="A7" s="4" t="inlineStr">
        <is>
          <t>Income and minimum presumed recoverable income taxes</t>
        </is>
      </c>
      <c r="B7" s="6" t="n">
        <v>1072748</v>
      </c>
      <c r="C7" s="6" t="n">
        <v>990881</v>
      </c>
    </row>
    <row r="8">
      <c r="A8" s="4" t="inlineStr">
        <is>
          <t>Inventories</t>
        </is>
      </c>
      <c r="B8" s="6" t="n">
        <v>87308712</v>
      </c>
      <c r="C8" s="6" t="n">
        <v>61037551</v>
      </c>
    </row>
    <row r="9">
      <c r="A9" s="4" t="inlineStr">
        <is>
          <t>Biological assets</t>
        </is>
      </c>
      <c r="B9" s="6" t="n">
        <v>8142920</v>
      </c>
      <c r="C9" s="6" t="n">
        <v>2315838</v>
      </c>
    </row>
    <row r="10">
      <c r="A10" s="4" t="inlineStr">
        <is>
          <t>Total current assets</t>
        </is>
      </c>
      <c r="B10" s="6" t="n">
        <v>272038956</v>
      </c>
      <c r="C10" s="6" t="n">
        <v>211489658</v>
      </c>
    </row>
    <row r="11">
      <c r="A11" s="3" t="inlineStr">
        <is>
          <t>NON-CURRENT ASSETS</t>
        </is>
      </c>
    </row>
    <row r="12">
      <c r="A12" s="4" t="inlineStr">
        <is>
          <t>Other financial assets</t>
        </is>
      </c>
      <c r="B12" s="6" t="n">
        <v>869032</v>
      </c>
      <c r="C12" s="6" t="n">
        <v>1097462</v>
      </c>
    </row>
    <row r="13">
      <c r="A13" s="4" t="inlineStr">
        <is>
          <t>Trade receivables</t>
        </is>
      </c>
      <c r="B13" s="6" t="n">
        <v>121234</v>
      </c>
      <c r="C13" s="6" t="n">
        <v>135739</v>
      </c>
    </row>
    <row r="14">
      <c r="A14" s="4" t="inlineStr">
        <is>
          <t>Other receivables</t>
        </is>
      </c>
      <c r="B14" s="6" t="n">
        <v>1810645</v>
      </c>
      <c r="C14" s="6" t="n">
        <v>2543142</v>
      </c>
    </row>
    <row r="15">
      <c r="A15" s="4" t="inlineStr">
        <is>
          <t>Income and minimum presumed recoverable income taxes</t>
        </is>
      </c>
      <c r="B15" s="6" t="n">
        <v>31112</v>
      </c>
      <c r="C15" s="6" t="n">
        <v>12589</v>
      </c>
    </row>
    <row r="16">
      <c r="A16" s="4" t="inlineStr">
        <is>
          <t>Deferred tax assets</t>
        </is>
      </c>
      <c r="B16" s="6" t="n">
        <v>5427325</v>
      </c>
      <c r="C16" s="6" t="n">
        <v>3278370</v>
      </c>
    </row>
    <row r="17">
      <c r="A17" s="4" t="inlineStr">
        <is>
          <t>Investments in joint ventures and associates</t>
        </is>
      </c>
      <c r="B17" s="6" t="n">
        <v>34054957</v>
      </c>
      <c r="C17" s="6" t="n">
        <v>30657173</v>
      </c>
    </row>
    <row r="18">
      <c r="A18" s="4" t="inlineStr">
        <is>
          <t>Property, plant and equipment</t>
        </is>
      </c>
      <c r="B18" s="6" t="n">
        <v>48946555</v>
      </c>
      <c r="C18" s="6" t="n">
        <v>47954596</v>
      </c>
    </row>
    <row r="19">
      <c r="A19" s="4" t="inlineStr">
        <is>
          <t>Intangible assets</t>
        </is>
      </c>
      <c r="B19" s="6" t="n">
        <v>72563018</v>
      </c>
      <c r="C19" s="6" t="n">
        <v>67342362</v>
      </c>
    </row>
    <row r="20">
      <c r="A20" s="4" t="inlineStr">
        <is>
          <t>Goodwill</t>
        </is>
      </c>
      <c r="B20" s="6" t="n">
        <v>32288120</v>
      </c>
      <c r="C20" s="6" t="n">
        <v>28751206</v>
      </c>
    </row>
    <row r="21">
      <c r="A21" s="4" t="inlineStr">
        <is>
          <t>Right of use asset</t>
        </is>
      </c>
      <c r="B21" s="6" t="n">
        <v>1488608</v>
      </c>
      <c r="C21" s="6" t="n">
        <v>1327660</v>
      </c>
    </row>
    <row r="22">
      <c r="A22" s="4" t="inlineStr">
        <is>
          <t>Total non-current assets</t>
        </is>
      </c>
      <c r="B22" s="6" t="n">
        <v>197600606</v>
      </c>
      <c r="C22" s="6" t="n">
        <v>183100299</v>
      </c>
    </row>
    <row r="23">
      <c r="A23" s="4" t="inlineStr">
        <is>
          <t>Total assets</t>
        </is>
      </c>
      <c r="B23" s="6" t="n">
        <v>469639562</v>
      </c>
      <c r="C23" s="6" t="n">
        <v>394589957</v>
      </c>
    </row>
    <row r="24">
      <c r="A24" s="3" t="inlineStr">
        <is>
          <t>CURRENT LIABILITIES</t>
        </is>
      </c>
    </row>
    <row r="25">
      <c r="A25" s="4" t="inlineStr">
        <is>
          <t>Trade and other payables</t>
        </is>
      </c>
      <c r="B25" s="6" t="n">
        <v>106016242</v>
      </c>
      <c r="C25" s="6" t="n">
        <v>72091408</v>
      </c>
    </row>
    <row r="26">
      <c r="A26" s="4" t="inlineStr">
        <is>
          <t>Borrowings</t>
        </is>
      </c>
      <c r="B26" s="6" t="n">
        <v>48230663</v>
      </c>
      <c r="C26" s="6" t="n">
        <v>76785857</v>
      </c>
    </row>
    <row r="27">
      <c r="A27" s="4" t="inlineStr">
        <is>
          <t>Employee benefits and social security</t>
        </is>
      </c>
      <c r="B27" s="6" t="n">
        <v>6472078</v>
      </c>
      <c r="C27" s="6" t="n">
        <v>4680078</v>
      </c>
    </row>
    <row r="28">
      <c r="A28" s="4" t="inlineStr">
        <is>
          <t>Deferred revenue and advances from customers</t>
        </is>
      </c>
      <c r="B28" s="6" t="n">
        <v>7110046</v>
      </c>
      <c r="C28" s="6" t="n">
        <v>6277313</v>
      </c>
    </row>
    <row r="29">
      <c r="A29" s="4" t="inlineStr">
        <is>
          <t>Income tax payable</t>
        </is>
      </c>
      <c r="B29" s="6" t="n">
        <v>11687238</v>
      </c>
      <c r="C29" s="6" t="n">
        <v>7452891</v>
      </c>
    </row>
    <row r="30">
      <c r="A30" s="4" t="inlineStr">
        <is>
          <t>Lease liabilities</t>
        </is>
      </c>
      <c r="B30" s="6" t="n">
        <v>635240</v>
      </c>
      <c r="C30" s="6" t="n">
        <v>750308</v>
      </c>
    </row>
    <row r="31">
      <c r="A31" s="4" t="inlineStr">
        <is>
          <t>Total current liabilities</t>
        </is>
      </c>
      <c r="B31" s="6" t="n">
        <v>180151507</v>
      </c>
      <c r="C31" s="6" t="n">
        <v>168037855</v>
      </c>
    </row>
    <row r="32">
      <c r="A32" s="3" t="inlineStr">
        <is>
          <t>NON-CURRENT LIABILITIES</t>
        </is>
      </c>
    </row>
    <row r="33">
      <c r="A33" s="4" t="inlineStr">
        <is>
          <t>Borrowings</t>
        </is>
      </c>
      <c r="B33" s="6" t="n">
        <v>90738228</v>
      </c>
      <c r="C33" s="6" t="n">
        <v>47988468</v>
      </c>
    </row>
    <row r="34">
      <c r="A34" s="4" t="inlineStr">
        <is>
          <t>Government grants</t>
        </is>
      </c>
      <c r="C34" s="6" t="n">
        <v>784</v>
      </c>
    </row>
    <row r="35">
      <c r="A35" s="4" t="inlineStr">
        <is>
          <t>Joint ventures and associates</t>
        </is>
      </c>
      <c r="B35" s="6" t="n">
        <v>616173</v>
      </c>
      <c r="C35" s="6" t="n">
        <v>1278250</v>
      </c>
    </row>
    <row r="36">
      <c r="A36" s="4" t="inlineStr">
        <is>
          <t>Deferred tax liabilities</t>
        </is>
      </c>
      <c r="B36" s="6" t="n">
        <v>24335655</v>
      </c>
      <c r="C36" s="6" t="n">
        <v>25699495</v>
      </c>
    </row>
    <row r="37">
      <c r="A37" s="4" t="inlineStr">
        <is>
          <t>Provisions</t>
        </is>
      </c>
      <c r="B37" s="6" t="n">
        <v>484490</v>
      </c>
      <c r="C37" s="6" t="n">
        <v>449847</v>
      </c>
    </row>
    <row r="38">
      <c r="A38" s="4" t="inlineStr">
        <is>
          <t>Consideration for acquisition</t>
        </is>
      </c>
      <c r="B38" s="6" t="n">
        <v>12443071</v>
      </c>
      <c r="C38" s="6" t="n">
        <v>11790533</v>
      </c>
    </row>
    <row r="39">
      <c r="A39" s="4" t="inlineStr">
        <is>
          <t>Convertible notes</t>
        </is>
      </c>
      <c r="B39" s="6" t="n">
        <v>48890332</v>
      </c>
      <c r="C39" s="6" t="n">
        <v>48664012</v>
      </c>
    </row>
    <row r="40">
      <c r="A40" s="4" t="inlineStr">
        <is>
          <t>Lease liabilities</t>
        </is>
      </c>
      <c r="B40" s="6" t="n">
        <v>570505</v>
      </c>
      <c r="C40" s="6" t="n">
        <v>390409</v>
      </c>
    </row>
    <row r="41">
      <c r="A41" s="4" t="inlineStr">
        <is>
          <t>Total non-current liabilities</t>
        </is>
      </c>
      <c r="B41" s="6" t="n">
        <v>178078454</v>
      </c>
      <c r="C41" s="6" t="n">
        <v>136261798</v>
      </c>
    </row>
    <row r="42">
      <c r="A42" s="4" t="inlineStr">
        <is>
          <t>Total liabilities</t>
        </is>
      </c>
      <c r="B42" s="6" t="n">
        <v>358229961</v>
      </c>
      <c r="C42" s="6" t="n">
        <v>304299653</v>
      </c>
    </row>
    <row r="43">
      <c r="A43" s="3" t="inlineStr">
        <is>
          <t>EQUITY</t>
        </is>
      </c>
    </row>
    <row r="44">
      <c r="A44" s="4" t="inlineStr">
        <is>
          <t>Equity attributable to owners of the parent</t>
        </is>
      </c>
      <c r="B44" s="6" t="n">
        <v>84156819</v>
      </c>
      <c r="C44" s="6" t="n">
        <v>67743242</v>
      </c>
    </row>
    <row r="45">
      <c r="A45" s="4" t="inlineStr">
        <is>
          <t>Non-controlling interests</t>
        </is>
      </c>
      <c r="B45" s="6" t="n">
        <v>27252782</v>
      </c>
      <c r="C45" s="6" t="n">
        <v>22547062</v>
      </c>
    </row>
    <row r="46">
      <c r="A46" s="4" t="inlineStr">
        <is>
          <t>Total equity</t>
        </is>
      </c>
      <c r="B46" s="6" t="n">
        <v>111409601</v>
      </c>
      <c r="C46" s="6" t="n">
        <v>90290304</v>
      </c>
    </row>
    <row r="47">
      <c r="A47" s="4" t="inlineStr">
        <is>
          <t>Total equity and liabilities</t>
        </is>
      </c>
      <c r="B47" s="5" t="n">
        <v>469639562</v>
      </c>
      <c r="C47" s="5" t="n">
        <v>394589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6 Months Ended</t>
        </is>
      </c>
    </row>
    <row r="2">
      <c r="B2" s="2" t="inlineStr">
        <is>
          <t>Dec. 31, 2021</t>
        </is>
      </c>
    </row>
    <row r="3">
      <c r="A3" s="3" t="inlineStr">
        <is>
          <t>FINANCIAL INSTRUMENTS - RISK MANAGEMENT</t>
        </is>
      </c>
    </row>
    <row r="4">
      <c r="A4" s="4" t="inlineStr">
        <is>
          <t>FINANCIAL INSTRUMENTS - RISK MANAGEMENT</t>
        </is>
      </c>
      <c r="B4" s="4" t="inlineStr">
        <is>
          <t>14. FINANCIAL INSTRUMENTS – RISK MANAGEMENT The following tables show additional information required under IFRS 7 for financial assets and liabilities recorded as of December 31, 2021 and June 30, 2021. ​ ​ ​ ​ ​ ​ ​ ​ ​ ​ ​ ​ ​ ​ ​ ​ Mandatorily measured at fair ​ ​ Amortized cost ​ value through profit or loss Financial asset 12/31/2021 06/30/2021 12/31/2021 06/30/2021 Cash and cash equivalents 35,966,810 28,327,569 399,321 7,718,544 Other financial assets 1,114,325 1,523,438 3,362,346 10,735,422 Trade receivables 119,406,290 88,919,911 — — Other receivables (*) 4,833,005 5,005,283 — — Total 161,320,430 123,776,201 3,761,667 18,453,966 ​ (*) Advances expenses and tax balances are not included. ​ ​ ​ ​ ​ ​ ​ ​ ​ ​ ​ ​ ​ ​ ​ ​ Mandatorily measured at fair ​ ​ Amortized cost ​ value through profit or loss Financial liability 12/31/2021 06/30/2021 12/31/2021 06/30/2021 Trade and other payables 106,016,242 72,091,408 — — Borrowings 138,879,727 ​ 124,774,325 89,164 — Convertible notes ​ 48,890,332 ​ 48,664,012 ​ — ​ — Lease liability ​ 1,205,745 ​ 1,140,717 ​ — ​ — Employee benefits and social security 6,472,078 4,680,078 — — Consideration for acquisition of assets 12,443,071 11,790,533 — — Total 313,907,195 263,141,073 89,164 — ​ Financial instruments measured at fair value ​ ​ ​ ​ ​ ​ ​ ​ Measurement at fair value at 12/31/2021 Level 1 Level 2 Level 3 Financial assets at fair value ​ ​ ​ ​ ​ ​ Mutual funds ​ 399,321 ​ — ​ — US Treasury bills ​ 1,885,553 ​ — ​ — Other investments 1,476,793 — — ​ ​ ​ ​ ​ ​ ​ Financial liabilities at fair value ​ ​ ​ Other finance debt ​ — ​ 89,164 ​ — ​ ​ ​ ​ ​ ​ ​ Measurement at fair value at 06/30/2021 Level 1 Level 2 Level 3 Financial assets at fair value ​ ​ ​ ​ ​ ​ Mutual funds ​ 7,718,544 ​ — ​ — US Treasury bills 7,885,937 — — Other investments ​ 2,110,414 ​ 739,071 ​ — ​ Estimation of fair value The fair value of marketable securities, mutual funds and US Treasury Bills is calculated using the market approach, which use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6.11). Management estimates that the carrying value of the financial instruments measured at amortized cost approximates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6 Months Ended</t>
        </is>
      </c>
    </row>
    <row r="2">
      <c r="B2" s="2" t="inlineStr">
        <is>
          <t>Dec. 31, 2021</t>
        </is>
      </c>
    </row>
    <row r="3">
      <c r="A3" s="3" t="inlineStr">
        <is>
          <t>SHAREHOLDERS AND OTHER RELATED PARTIES BALANCES AND TRANSACTIONS</t>
        </is>
      </c>
    </row>
    <row r="4">
      <c r="A4" s="4" t="inlineStr">
        <is>
          <t>SHAREHOLDERS AND OTHER RELATED PARTIES BALANCES AND TRANSACTIONS</t>
        </is>
      </c>
      <c r="B4" s="4" t="inlineStr">
        <is>
          <t>15. SHAREHOLDERS AND OTHER RELATED PARTIES BALANCES AND TRANSACTIONS During the periods ended December 31, 2021 and 2020, the transactions between the Group and related parties, and the related balances owed by and to them, are as follows: ​ ​ ​ ​ ​ ​ ​ ​ ​ ​ ​ ​ Amount of transactions for the period ended Party Transaction type 12/31/2021 12/31/2020 Joint ventures and associates Sales and services 10,839,406 2,920,262 Joint ventures and associates Purchases of goods and services (29,026,646) (9,763,160) Joint ventures and associates Net loans granted — 18,409 Key management personnel Salaries, social security benefits and other benefits (1,677,312) (1,716,413) Key management personnel Net loans cancelled — (603,093) Key management personnel Interest gain — (8,879) Shareholders and other related parties Sales of goods and services 313,432 161,792 Shareholders and other related parties Purchases of goods and services (2,441,710) (399,888) Shareholders and other related parties In-kind contributions 437,780 921,390 Parent company and related parties to Parent (Note 7.5) Interest expenses (415,812) (634,128) Total (21,970,862) (9,103,708) ​ ​ ​ ​ ​ ​ ​ ​ ​ ​ ​ ​ Amounts receivable from related parties Party Transaction type 12/31/2021 06/30/2021 Parent company and related parties to Parent Other receivables — 770,549 Shareholders and other related parties Trade debtors 444,095 — Other receivables - Other related parties Other receivables 129,167 134,172 Joint ventures and associates Trade debtors 1,741,964 221,048 Joint ventures and associates Other receivables 2,679,918 2,219,863 Total ​ ​ 4,995,144 3,345,632 ​ ​ ​ ​ ​ ​ ​ ​ ​ ​ ​ ​ Amounts payable to related parties Party Transaction type 12/31/2021 06/30/2021 Parent company and related parties to Parent ​ Trade creditors ​ (182,812) ​ (193,718) Parent company and related parties to Parent ​ Net loans payables ​ (9,697,715) ​ (9,578,921) Key management personnel Salaries, social security benefits and other benefits (270,909) (436,493) Shareholders and other related parties Trade and other payables (53,661) (52,864) Joint ventures and associates Trade creditors (21,113,841) (17,669,027) Total ​ ​ (31,318,938) (27,931,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6 Months Ended</t>
        </is>
      </c>
    </row>
    <row r="2">
      <c r="B2" s="2" t="inlineStr">
        <is>
          <t>Dec. 31, 2021</t>
        </is>
      </c>
    </row>
    <row r="3">
      <c r="A3" s="3" t="inlineStr">
        <is>
          <t>KEY MANAGEMENT PERSONNEL COMPENSATION</t>
        </is>
      </c>
    </row>
    <row r="4">
      <c r="A4" s="4" t="inlineStr">
        <is>
          <t>KEY MANAGEMENT PERSONNEL COMPENSATION</t>
        </is>
      </c>
      <c r="B4" s="4" t="inlineStr">
        <is>
          <t>16. KEY MANAGEMENT PERSONNEL COMPENSATION The compensation of directors and other members of key management, including social security contributions and other benefits, was as follows for the period ended December 31, 2021 and 2020. ​ ​ ​ ​ ​ ​ ​ 12/31/2021 12/31/2020 ​ ​ ​ ​ ​ Salaries, social security and other benefits 803,905 1,079,894 Share-based incentives ​ 873,407 ​ 636,519 Total 1,677,312 1,716,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Dec. 31, 2021</t>
        </is>
      </c>
    </row>
    <row r="3">
      <c r="A3" s="3" t="inlineStr">
        <is>
          <t>SHARE-BASED PAYMENTS</t>
        </is>
      </c>
    </row>
    <row r="4">
      <c r="A4" s="4" t="inlineStr">
        <is>
          <t>SHARE-BASED PAYMENTS</t>
        </is>
      </c>
      <c r="B4" s="4" t="inlineStr">
        <is>
          <t>17. SHARE-BASED PAYMENTS a) Incentive payments based on options ● ● Options can be exercised on a cashless basis at their volume weighted average price (“VWAP”) of the ordinary shares during a twenty-day period to the date of exercise. The fair value of the stock options at the grant date was estimated using the “Black-Scholes” model, considering the terms and conditions under which the options on shares were granted and adjusted to consider the possible dilutive effect of the future exercise of options. ​ ​ ​ ​ ​ ​ ​ Directors and Junior Factor ​ Sr. Management ​ Management Weighted average fair value of shares $5.42 $13.98 Exercise price $4.55 $5.55 Weighted average expected volatility (*) 29.69% 42.18% Dividend rate 0% 0% Weighted average risk-free interest rate 1.66% 1.17% Weighted average expected life 9.89 years 9.22 years Weighted average fair value of stock options at measurement date $2.47 $10.1 ​ There are no market-related performance conditions or non-vesting conditions that should be considered for determining the fair value of options. ​ The Group estimates that 100% of the stock options will be exercised, taking into account historical patterns of executives maintaining their jobs and the probability of exercising the options. This estimate is reviewed at the end of each annual or interim period. ​ The following table shows the weighted average amount and exercise price and the movements of the stock options of executives and directors of the Group during the six-month periods ended December 31, 2021 and 2020. ​ ​ ​ ​ ​ ​ ​ ​ ​ ​ ​ ​ ​ ​ 12/31/2021 ​ 12/30/2020 ​ ​ Number of ​ Exercise ​ Number of ​ Exercise ​ options price options price At the beginning 1,166,667 $ 4.55 1,200,000 $ 4.55 Granted during the period 93,600 $ 5.55 — ​ — Annulled during the period — ​ — — ​ — Exercised during the period (2,000) $ 5.55 — ​ — Expired during the period — ​ — — ​ — Effective at period(*) 1,258,267 $ 4.62 1,200,000 $ 4.55 ​ (*) The charge of the plans based on options recognized during the period was $0.6 million. b) Annual compensation - Bonus Bonus in Cash Bonus in Kind. The number of shares that can be awarded under each bonus will be determined by using a 20-day volume weighted average price (“VWAP”) of the Company’s ordinary shares, starting with the day on which the relevant financial and operational objectives are met by the Company and the bonus is granted. 50% of bonus vests immediately if the financial and operational objectives are achieved as of such date, and the remaining 50% vests in the subsequent 12-months, upon meeting of the financial and operational objec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Dec. 31, 2021</t>
        </is>
      </c>
    </row>
    <row r="3">
      <c r="A3" s="3" t="inlineStr">
        <is>
          <t>LEASE</t>
        </is>
      </c>
    </row>
    <row r="4">
      <c r="A4" s="4" t="inlineStr">
        <is>
          <t>LEASE</t>
        </is>
      </c>
      <c r="B4" s="4" t="inlineStr">
        <is>
          <t>18. LEASE ​ ​ ​ ​ ​ ​ Right-of-use leased asset 12/31/2021 06/30/2021 Book value at the beginning of the period 3,688,150 2,369,326 Additions of the period 612,579 913,321 Exchange differences ​ (156,673) ​ 405,503 Book value at the end of the year 4,144,056 3,688,150 ​ ​ ​ ​ ​ Depreciation 12/31/2021 06/30/2021 Book value at the beginning of the period ​ 2,360,490 ​ 1,254,729 Exchange differences (206,274) 278,441 Depreciation of the period 501,232 827,320 Accumulated depreciation at the end of the period 2,655,448 2,360,490 Total 1,488,608 1,327,660 ​ ​ ​ ​ ​ ​ Lease liability 12/31/2021 06/30/2021 Book value at the beginning of the period 1,140,717 1,109,812 Additions of the year 396,205 259,427 Interest expenses, exchange differences and inflation effects 162,276 500,442 Payments of the period (493,453) (728,964) Total 1,205,745 1,140,717 ​ ​ ​ ​ ​ ​ Lease Liabilities 12/31/2021 06/30/2021 Non-current 570,505 390,409 Current 635,240 750,308 Total 1,205,745 1,140,717 ​ The recognized right-of-use assets relate to the following types of assets: ​ ​ ​ ​ ​ ​ ​ 12/31/2021 06/30/2021 Machinery and equipment 742,417 661,544 Vehicles 1,007,824 1,061,184 Equipment and computer software 668,160 582,101 Land and buildings 1,725,655 1,383,321 ​ 4,144,056 3,688,150 ​ The incremental borrowing rate used was 3.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6 Months Ended</t>
        </is>
      </c>
    </row>
    <row r="2">
      <c r="B2" s="2" t="inlineStr">
        <is>
          <t>Dec. 31, 2021</t>
        </is>
      </c>
    </row>
    <row r="3">
      <c r="A3" s="3" t="inlineStr">
        <is>
          <t>CONTINGENCIES, COMMITMENTS AND RESTRICTIONS ON THE DISTRIBUTION OF PROFITS</t>
        </is>
      </c>
    </row>
    <row r="4">
      <c r="A4" s="4" t="inlineStr">
        <is>
          <t>CONTINGENCIES, COMMITMENTS AND RESTRICTIONS ON THE DISTRIBUTION OF PROFITS</t>
        </is>
      </c>
      <c r="B4" s="4" t="inlineStr">
        <is>
          <t>19. CONTINGENCIES, COMMITMENTS AND RESTRICTIONS ON THE DISTRIBUTION OF PROFITS There were no significant changes to the contingencies, commitments and restrictions on the distribution of profits from the disclosure made in the Consolidated financial statement as of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1</t>
        </is>
      </c>
    </row>
    <row r="3">
      <c r="A3" s="3" t="inlineStr">
        <is>
          <t>EVENTS OCCURRING AFTER THE REPORTING PERIOD</t>
        </is>
      </c>
    </row>
    <row r="4">
      <c r="A4" s="4" t="inlineStr">
        <is>
          <t>EVENTS OCCURRING AFTER THE REPORTING PERIOD</t>
        </is>
      </c>
      <c r="B4" s="4" t="inlineStr">
        <is>
          <t>20. EVENTS OCCURRING AFTER THE REPORTING PERIOD Subsequent to December 31, 2021, there have been no situations or circumstances that may require significant adjustments or further disclosure in these unaudited interim condensed consolidated financial statements that were not mention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SENTATION (Policies)</t>
        </is>
      </c>
      <c r="B1" s="2" t="inlineStr">
        <is>
          <t>6 Months Ended</t>
        </is>
      </c>
    </row>
    <row r="2">
      <c r="B2" s="2" t="inlineStr">
        <is>
          <t>Dec. 31, 2021</t>
        </is>
      </c>
    </row>
    <row r="3">
      <c r="A3" s="3" t="inlineStr">
        <is>
          <t>ACCOUNTING STANDARDS AND BASIS OF PREPARATION</t>
        </is>
      </c>
    </row>
    <row r="4">
      <c r="A4" s="4" t="inlineStr">
        <is>
          <t>Basis of measurement</t>
        </is>
      </c>
      <c r="B4" s="4" t="inlineStr">
        <is>
          <t>Basis of measurement The unaudited interim condensed consolidated financial statements of the Group have been prepared using: ● ●</t>
        </is>
      </c>
    </row>
    <row r="5">
      <c r="A5" s="4" t="inlineStr">
        <is>
          <t>Functional currency</t>
        </is>
      </c>
      <c r="B5" s="4" t="inlineStr">
        <is>
          <t>a) Functional currency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yperinflationary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revealing this information in a separate line item. The inflation adjustment to the initial balances was calculated by means of a conversion factor derived from the Argentine price indexes published by the National Institute of Statistics. The index as of December 31, 2020 and June 30, 2020 was 385.8826 and 321.9738, respectively. The index as of December 31, 2021 and June 30, 2021 was 582.4575 and 483.6049, respectively. The comparative figures in these unaudited interim condensed consolidated financial statements presented in a stable currency are not adjusted for subsequent changes in the price levels or exchange rates.</t>
        </is>
      </c>
    </row>
    <row r="6">
      <c r="A6" s="4" t="inlineStr">
        <is>
          <t>Presentation currency</t>
        </is>
      </c>
      <c r="B6" s="4" t="inlineStr">
        <is>
          <t>b) Presentation currency The unaudited interim condensed consolidated financial statements of the Group are presented in US Dollars, which is the presentation currency.</t>
        </is>
      </c>
    </row>
    <row r="7">
      <c r="A7" s="4" t="inlineStr">
        <is>
          <t>Foreign currency</t>
        </is>
      </c>
      <c r="B7" s="4" t="inlineStr">
        <is>
          <t>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t>
        </is>
      </c>
    </row>
    <row r="8">
      <c r="A8" s="4" t="inlineStr">
        <is>
          <t>Changes in accounting policies</t>
        </is>
      </c>
      <c r="B8" s="4" t="inlineStr">
        <is>
          <t>Changes in accounting policies The accounting policies adopted in the preparation of these unaudited interim condensed consolidated financial statements are consistent with those adopted for the preparation of the consolidated financial statements as of June 30, 2021.</t>
        </is>
      </c>
    </row>
    <row r="9">
      <c r="A9" s="4" t="inlineStr">
        <is>
          <t>Revisions to previously issued unaudited interim condensed consolidated statements of cash flows</t>
        </is>
      </c>
      <c r="B9" s="4" t="inlineStr">
        <is>
          <t>Revisions to previously issued unaudited interim condensed consolidated statements of cash flows The Group has revised the figures presented in our unaudited interim condensed consolidated statements of cash flows as of December 31, 2020. Based on their nature, we changed certain amounts previously shown as short-term investments to cash equivalents and the reporting of the purchases of own shares from investment activities to financing activities. The impact of these changes was considered non-material and is as follows: ​ ​ ​ ​ ​ ​ ​ ​ ​ ​ As of December 31, 2020 ​ Previously ​ ​ ​ ​ reported ​ Adjustments ​ As revised INVESTMENT ACTIVITIES Proceeds from sales of financial assets 12,732,709 (12,732,709) — Investment in financial assets — (2,630,731) (2,630,731) Purchase of own shares (1,608,560) 1,608,560 — Net cash flows generated (used in) by investing activities 11,124,149 (13,754,880) (2,630,731) ​ ​ ​ ​ ​ ​ ​ FINANCING ACTIVITIES Purchase of own shares — (1,608,560) (1,608,560) Net cash flows used in by financing activities — (1,608,560) (1,608,560) ​ ​ ​ ​ ​ ​ ​ Net increase (decrease) in cash and cash equivalents (8,303,787) (15,363,440) (23,667,227) ​ ​ ​ ​ ​ ​ ​ Inflation effects on cash and cash equivalents (403,950) (1,251,193) (1,655,143) ​ ​ ​ ​ ​ ​ ​ Cash and cash equivalents as of beginning of the period 27,159,421 15,363,440 42,522,861 Effect of exchange rate changes on cash and equivalents 678,522 1,251,193 1,929,715 Cash and cash equivalents as of the end of the period 19,130,206 — 19,130,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SENTATION (Tables)</t>
        </is>
      </c>
      <c r="B1" s="2" t="inlineStr">
        <is>
          <t>6 Months Ended</t>
        </is>
      </c>
    </row>
    <row r="2">
      <c r="B2" s="2" t="inlineStr">
        <is>
          <t>Dec. 31, 2021</t>
        </is>
      </c>
    </row>
    <row r="3">
      <c r="A3" s="3" t="inlineStr">
        <is>
          <t>ACCOUNTING STANDARDS AND BASIS OF PREPARATION</t>
        </is>
      </c>
    </row>
    <row r="4">
      <c r="A4" s="4" t="inlineStr">
        <is>
          <t>Summary of revisions to previously issued unaudited interim condensed consolidated statements of cash flows</t>
        </is>
      </c>
      <c r="B4" s="4" t="inlineStr">
        <is>
          <t>​ ​ ​ ​ ​ ​ ​ ​ ​ As of December 31, 2020 ​ Previously ​ ​ ​ ​ reported ​ Adjustments ​ As revised INVESTMENT ACTIVITIES Proceeds from sales of financial assets 12,732,709 (12,732,709) — Investment in financial assets — (2,630,731) (2,630,731) Purchase of own shares (1,608,560) 1,608,560 — Net cash flows generated (used in) by investing activities 11,124,149 (13,754,880) (2,630,731) ​ ​ ​ ​ ​ ​ ​ FINANCING ACTIVITIES Purchase of own shares — (1,608,560) (1,608,560) Net cash flows used in by financing activities — (1,608,560) (1,608,560) ​ ​ ​ ​ ​ ​ ​ Net increase (decrease) in cash and cash equivalents (8,303,787) (15,363,440) (23,667,227) ​ ​ ​ ​ ​ ​ ​ Inflation effects on cash and cash equivalents (403,950) (1,251,193) (1,655,143) ​ ​ ​ ​ ​ ​ ​ Cash and cash equivalents as of beginning of the period 27,159,421 15,363,440 42,522,861 Effect of exchange rate changes on cash and equivalents 678,522 1,251,193 1,929,715 Cash and cash equivalents as of the end of the period 19,130,206 — 19,130,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S OF FINANCIAL POSITION (Tables)</t>
        </is>
      </c>
      <c r="B1" s="2" t="inlineStr">
        <is>
          <t>6 Months Ended</t>
        </is>
      </c>
    </row>
    <row r="2">
      <c r="B2" s="2" t="inlineStr">
        <is>
          <t>Dec. 31, 2021</t>
        </is>
      </c>
    </row>
    <row r="3">
      <c r="A3" s="3" t="inlineStr">
        <is>
          <t>INFORMATION ABOUT COMPONENTS OF UNAUDITED INTERIM CONDENSED CONSOLIDATED STATEMENTS OF FINANCIAL POSITION</t>
        </is>
      </c>
    </row>
    <row r="4">
      <c r="A4" s="4" t="inlineStr">
        <is>
          <t>Schedule of cash and cash equivalents</t>
        </is>
      </c>
      <c r="B4" s="4" t="inlineStr">
        <is>
          <t>​ ​ ​ ​ ​ ​ ​ 12/31/2021 06/30/2021 Cash at bank and on hand ​ 35,966,810 ​ 28,327,569 Money market funds ​ 399,321 ​ 7,718,544 ​ 36,366,131 36,046,113</t>
        </is>
      </c>
    </row>
    <row r="5">
      <c r="A5" s="4" t="inlineStr">
        <is>
          <t>Schedule of other financial assets</t>
        </is>
      </c>
      <c r="B5" s="4" t="inlineStr">
        <is>
          <t>​ ​ ​ ​ ​ ​ ​ 12/31/2021 06/30/2021 Current Restricted short-term deposits 245,293 425,976 US Treasury bills ​ 1,885,553 ​ 7,885,937 Other investments 1,476,793 2,849,485 ​ 3,607,639 11,161,398 ​ ​ ​ ​ ​ ​ 12/31/2021 06/30/2021 Non-current Shares of Bioceres S.A. 398,567 355,251 Other investments 470,465 742,211 ​ 869,032 1,097,462</t>
        </is>
      </c>
    </row>
    <row r="6">
      <c r="A6" s="4" t="inlineStr">
        <is>
          <t>Schedule of trade receivables</t>
        </is>
      </c>
      <c r="B6" s="4" t="inlineStr">
        <is>
          <t>​ ​ ​ ​ ​ ​ ​ 12/31/2021 06/30/2021 Current ​ ​ ​ ​ Trade debtors ​ 106,971,920 ​ 87,709,287 Allowance for impairment of trade debtors (6,405,009) (5,858,503) Shareholders and other related parties (Note 15) 444,095 — Allowance for credit notes to be issued (1,848,700) (2,987,398) Trade debtors - Joint ventures and associates (Note 15) 1,741,964 221,048 Deferred checks 18,380,786 9,699,738 ​ ​ 119,285,056 88,784,172 ​ ​ ​ ​ ​ Non-current ​ ​ ​ ​ Trade debtors ​ 121,234 ​ 135,739 ​ 121,234 ​ 135,739</t>
        </is>
      </c>
    </row>
    <row r="7">
      <c r="A7" s="4" t="inlineStr">
        <is>
          <t>Schedule of other receivables</t>
        </is>
      </c>
      <c r="B7" s="4" t="inlineStr">
        <is>
          <t>​ ​ ​ ​ ​ ​ ​ 12/31/2021 06/30/2021 Current Taxes 8,131,277 6,048,533 Other receivables - Other related parties (Note 15) 1,441 1,547 Other receivables - Parents companies and related parties to Parents (Note 15) — 770,549 Other receivables - Joint ventures and associates (Note 15) 2,679,918 2,219,863 Prepayments to suppliers 4,683,139 1,646,614 Prepayments to suppliers - Shareholders and other related parties (Note 15) 127,726 132,625 Reimbursements over exports 10,548 10,547 Prepaid expenses and other receivables 120,011 1,021 Loans receivables 230,000 230,000 Miscellaneous 271,690 92,406 ​ 16,255,750 11,153,705 ​ ​ ​ ​ ​ ​ 12/31/2021 06/30/2021 Non-current ​ ​ Taxes 171,237 862,771 Reimbursements over exports 1,639,408 1,680,371 ​ 1,810,645 2,543,142</t>
        </is>
      </c>
    </row>
    <row r="8">
      <c r="A8" s="4" t="inlineStr">
        <is>
          <t>Schedule of inventories</t>
        </is>
      </c>
      <c r="B8" s="4" t="inlineStr">
        <is>
          <t>​ ​ ​ ​ ​ ​ ​ 12/31/2021 06/30/2021 Seeds 1,047,603 404,774 Resale products 31,157,840 21,368,521 Manufactured products 14,169,831 10,902,683 Goods in transit 1,287,904 1,169,303 Supplies 10,209,965 6,320,594 Agricultural products 31,031,179 21,984,626 Allowance for obsolescence (1,595,610) (1,112,950) ​ ​ 87,308,712 ​ 61,037,551 ​ ​ ​ ​ ​ Net of agricultural products 56,277,533 39,052,925</t>
        </is>
      </c>
    </row>
    <row r="9">
      <c r="A9" s="4" t="inlineStr">
        <is>
          <t>Schedule of changes in biological assets</t>
        </is>
      </c>
      <c r="B9" s="4" t="inlineStr">
        <is>
          <t>​ ​ ​ ​ ​ ​ ​ ​ ​ ​ ​ ​ ​ ​ ​ ​ ​ ​ Soybean ​ Corn Wheat Barley HB4 Soy HB4 Wheat Total Beginning of the period ​ 54,162 ​ 27,646 ​ 22,311 ​ 3,071 ​ — ​ 2,208,648 ​ 2,315,838 Initial recognition and changes in the fair value of biological assets — — 292,692 141,899 — 1,708,237 2,142,828 Costs incurred during the period 378,530 649,680 172,957 81,661 1,099,241 33,153,682 35,535,751 Exchange differences 6,622 3,379 2,726 4,039 — 58,841 75,607 Decrease due to harvest — — (490,686) (230,670) — (31,205,748) (31,927,104) Period ended December 31, 2021 439,314 680,705 — — 1,099,241 5,923,660 8,142,920 ​ ​ ​ ​ ​ ​ ​ ​ ​ ​ ​ ​ ​ ​ ​ ​ ​ Soybean Corn Wheat Barley HB4 Soy HB4 Wheat Total Beginning of the period 105,101 271,754 45,639 34,050 ​ — 509,184 ​ 965,728 Initial recognition and changes in the fair value of biological assets 174,578 129,785 239,266 25,377 ​ (149,702) 564,889 ​ 984,193 Costs incurred during the period 259,760 442,922 254,909 45,490 ​ 10,371,418 4,667,032 ​ 16,041,531 Exchange differences (371,625) (80,335) (28,376) (9,251) ​ (844,644) (378,411) ​ (1,712,642) Decrease due to harvest / disposals (87,982) (110,192) (135,089) (28,504) ​ — (5,362,694) ​ (5,724,461) Period ended December 31, 2020 79,832 653,934 376,349 67,162 ​ 9,377,072 — ​ 10,554,349</t>
        </is>
      </c>
    </row>
    <row r="10">
      <c r="A10" s="4" t="inlineStr">
        <is>
          <t>Schedule of property plant and equipment</t>
        </is>
      </c>
      <c r="B10" s="4" t="inlineStr">
        <is>
          <t>​ ​ ​ ​ ​ ​ ​ 12/31/2021 06/30/2021 Gross carrying amount 67,386,521 63,974,402 Accumulated depreciation (18,439,966) (16,019,806) Net carrying amount 48,946,555 47,954,596</t>
        </is>
      </c>
    </row>
    <row r="11">
      <c r="A11" s="4" t="inlineStr">
        <is>
          <t>Schedule of net carrying amount</t>
        </is>
      </c>
      <c r="B11" s="4" t="inlineStr">
        <is>
          <t>​ ​ ​ ​ ​ ​ ​ ​ Net carrying ​ Net carrying ​ ​ amount ​ amount Class 12/31/2021 06/30/2021 Office equipment ​ 244,773 ​ 288,920 Vehicles ​ 2,387,064 ​ 1,835,634 Equipment and computer software 142,803 67,105 Fixtures and fittings 3,501,808 2,967,431 Machinery and equipment 5,493,935 5,125,728 Land and buildings 35,112,872 35,674,513 Buildings in progress 2,063,300 1,995,265 Total 48,946,555 47,954,596</t>
        </is>
      </c>
    </row>
    <row r="12">
      <c r="A12" s="4" t="inlineStr">
        <is>
          <t>Schedule of gross carrying amount</t>
        </is>
      </c>
      <c r="B12" s="4" t="inlineStr">
        <is>
          <t>1. Gross carrying amount as of December 31, 2021 is as follows: ​ ​ ​ ​ ​ ​ ​ ​ ​ ​ ​ ​ ​ ​ ​ ​ ​ ​ Gross carrying amount ​ ​ As of the ​ ​ ​ ​ ​ ​ ​ ​ ​ ​ ​ ​ ​ ​ beginning ​ ​ ​ ​ ​ ​ ​ Foreign ​ ​ ​ As of the ​ ​ of the ​ ​ ​ ​ ​ ​ ​ currency ​ ​ ​ end of the Class period Additions Transfers Disposals translation Revaluation period Office equipment ​ 762,825 ​ 17,009 ​ (55,698) ​ — ​ 69,188 ​ — ​ 793,324 Vehicles ​ 3,512,217 ​ 715,492 ​ 55,698 ​ (218,344) ​ 258,800 ​ — ​ 4,323,863 Equipment and computer software ​ 592,126 ​ 101,156 ​ — ​ (49,944) ​ 55,471 ​ — ​ 698,809 Fixtures and fittings ​ 5,637,943 ​ — ​ 356,109 ​ (15) ​ 821,362 ​ — ​ 6,815,399 Machinery and equipment 9,987,811 ​ 371,583 ​ 68,805 (41,468) 1,033,450 — 11,420,181 Land and buildings 41,486,215 ​ — ​ 168,569 — 4,099,357 (4,482,496) 41,271,645 Buildings in progress 1,995,265 ​ 551,106 ​ (593,483) (127,338) 237,750 — 2,063,300 Total 63,974,402 ​ 1,756,346 ​ — (437,109) 6,575,378 (4,482,496) 67,386,521 3. Gross carrying amount as of December 31, 2020, is as follows: ​ ​ ​ ​ ​ ​ ​ ​ ​ ​ ​ ​ ​ ​ ​ ​ Gross carrying amount ​ ​ As of the ​ ​ ​ ​ ​ Foreign ​ ​ ​ As of the ​ ​ beginning ​ ​ ​ ​ ​ currency ​ ​ ​ end of Class of period Additions Disposals translation Revaluation period Office equipment ​ 579,882 ​ 42,546 ​ (5,103) ​ 1,474 ​ — ​ 618,799 Vehicles ​ 2,977,542 ​ 898,190 ​ (189,537) ​ 33,791 ​ — ​ 3,719,986 Equipment and computer software ​ 465,679 ​ 37,882 ​ — ​ 3,477 ​ — ​ 507,038 Fixtures and fittings ​ 5,480,431 ​ 1,506 ​ — ​ (32,276) ​ — ​ 5,449,661 Machinery and equipment 9,054,701 267,275 — (170,499) — 9,151,477 Land and buildings 34,698,618 57,252 — 118,430 (189,731) 34,684,569 Buildings in progress 1,270,539 451,324 — (4,188) — 1,717,675 Total 54,527,392 1,755,975 (194,640) (49,791) (189,731) 55,849,205</t>
        </is>
      </c>
    </row>
    <row r="13">
      <c r="A13" s="4" t="inlineStr">
        <is>
          <t>Schedule of accumulated depreciation</t>
        </is>
      </c>
      <c r="B13" s="4" t="inlineStr">
        <is>
          <t>2. Accumulated depreciation as of December 31, 2021 is as follows ​ ​ ​ ​ ​ ​ ​ ​ ​ ​ ​ ​ ​ ​ ​ ​ Depreciation ​ ​ Accumulated ​ ​ ​ ​ ​ ​ ​ ​ ​ ​ ​ ​ as of the ​ ​ ​ ​ ​ Foreign ​ ​ ​ Accumulated ​ ​ beginning of ​ ​ ​ Of the ​ currency ​ ​ ​ as of the end Class the period Disposals period translation Revaluation of period Office equipment ​ 473,905 ​ — ​ 23,583 ​ 51,063 ​ — ​ 548,551 Vehicles ​ 1,676,583 ​ (196,985) ​ 413,229 ​ 43,972 ​ — ​ 1,936,799 Equipment and computer software ​ 525,021 ​ (49,631) ​ 48,637 ​ 31,979 ​ — ​ 556,006 Fixtures and fittings ​ 2,670,512 ​ — ​ 327,792 ​ 315,287 ​ — ​ 3,313,591 Machinery and equipment 4,862,083 (4,492) 516,171 552,484 — 5,926,246 Land and buildings 5,811,702 — 339,376 700,325 (692,630) 6,158,773 Total 16,019,806 (251,108) 1,668,788 1,695,110 (692,630) 18,439,966 4. Accumulated depreciation as of December 31, 2020, is as follows: ​ ​ ​ ​ ​ ​ ​ ​ ​ ​ ​ ​ ​ ​ ​ ​ Depreciation ​ ​ Accumulated ​ ​ ​ ​ ​ ​ ​ ​ ​ ​ ​ ​ as of the ​ ​ ​ ​ ​ Foreign ​ ​ ​ Accumulated ​ ​ beginning of ​ ​ ​ Of the ​ currency ​ ​ ​ as of the end Class period Disposals period translation Revaluation of period Office equipment ​ 391,602 ​ (2,964) ​ 19,750 ​ 702 ​ — ​ 409,090 Vehicles ​ 1,828,087 ​ (117,085) ​ 289,400 ​ (2,031) ​ — ​ 1,998,371 Equipment and computer software ​ 433,231 ​ — ​ 20,737 ​ 1,315 ​ — ​ 455,283 Fixtures and fittings 1,801,356 ​ — 169,806 5,607 — 1,976,769 Machinery and equipment 3,605,468 ​ — 291,265 11,406 — 3,908,139 Land and buildings 4,952,542 ​ — 313,579 16,187 (48,917) 5,233,391 Total 13,012,286 ​ (120,049) 1,104,537 33,186 (48,917) 13,981,043</t>
        </is>
      </c>
    </row>
    <row r="14">
      <c r="A14" s="4" t="inlineStr">
        <is>
          <t>Schedule of intangible assets</t>
        </is>
      </c>
      <c r="B14" s="4" t="inlineStr">
        <is>
          <t>​ ​ ​ ​ ​ ​ ​ 12/31/2021 06/30/2021 Gross carrying amount 85,908,018 78,019,203 Accumulated amortization (13,345,000) (10,676,841) Net carrying amount 72,563,018 67,342,362</t>
        </is>
      </c>
    </row>
    <row r="15">
      <c r="A15" s="4" t="inlineStr">
        <is>
          <t>Schedule of net carrying amount of intangibles</t>
        </is>
      </c>
      <c r="B15" s="4" t="inlineStr">
        <is>
          <t>​ ​ ​ ​ ​ ​ ​ ​ Net carrying ​ Net carrying ​ ​ amount ​ amount Class 12/31/2021 06/30/2021 Seed and integrated products ​ ​ ​ HB4 soy and breeding program 29,451,462 27,611,142 Integrated seed products 2,848,985 2,558,220 Crop nutrition ​ ​ ​ Microbiological products 4,721,078 3,996,657 Other intangible assets ​ ​ ​ Trademarks and patents 7,330,948 6,923,256 Software 2,261,197 1,849,041 Customer loyalty 20,949,348 19,404,046 RG/RS/OX Wheat ​ 5,000,000 ​ 5,000,000 Total 72,563,018 67,342,362</t>
        </is>
      </c>
    </row>
    <row r="16">
      <c r="A16" s="4" t="inlineStr">
        <is>
          <t>Schedule of gross carrying amounts of intangibles</t>
        </is>
      </c>
      <c r="B16" s="4" t="inlineStr">
        <is>
          <t>1. Gross carrying amount as of December 31, 2021 is as follows: ​ ​ ​ ​ ​ ​ ​ ​ ​ ​ ​ Gross carrying amount ​ ​ As of the ​ ​ ​ Foreign ​ As of the ​ ​ beginning of ​ ​ ​ currency ​ end of the Class the period Additions translation period Seed and integrated products ​ ​ ​ ​ ​ ​ ​ ​ HB4 soy and breeding program ​ 27,611,142 ​ 1,840,320 ​ — ​ 29,451,462 Integrated seed products ​ 2,558,220 ​ — ​ 290,765 ​ 2,848,985 Crop nutrition ​ ​ ​ ​ ​ ​ ​ ​ Microbiological products 6,037,680 584,924 ​ 648,526 7,271,130 Other intangible assets ​ ​ ​ ​ ​ ​ ​ Trademarks and patents 9,824,171 — ​ 1,129,486 10,953,657 Software 3,784,593 346,268 ​ 508,279 4,639,140 Customer loyalty 23,203,397 — ​ 2,540,247 25,743,644 RG/RS/OX Wheat ​ 5,000,000 ​ — ​ — ​ 5,000,000 Total 78,019,203 2,771,512 ​ 5,117,303 85,908,018 3. Gross carrying amount as of December 31, 2020 is as follows: ​ ​ ​ ​ ​ ​ ​ ​ ​ ​ ​ ​ ​ Gross ​ ​ As ​ ​ ​ ​ ​ ​ ​ ​ ​ ​ beginning ​ ​ ​ ​ ​ Foreign currency ​ As of the end of Class of period Additions Transfers translation period Seed and integrated products ​ ​ ​ HB4 soy and breeding program 1 7,345,923 ​ 19,063,357 ​ (186,804) ​ 609 ​ 26,223,085 Integrated seed products ​ 2,296,955 ​ — ​ — ​ 7,537 ​ 2,304,492 Crop nutrition ​ ​ ​ ​ Microbiological products 3,867,593 922,937 ​ — 21,369 4,811,899 Other intangible assets ​ ​ ​ ​ ​ Trademarks and patents 8,432,746 — ​ — 27,672 8,460,418 Software 2,088,929 502,137 ​ 186,804 5,092 2,782,962 Customer loyalty 18,800,691 — ​ — 61,693 18,862,384 GLA/ARA safflower ​ — ​ 2,931,699 ​ — ​ — ​ 2,931,699 Total 42,832,837 23,420,130 ​ — 123,972 66,376,939 ​ (1)</t>
        </is>
      </c>
    </row>
    <row r="17">
      <c r="A17" s="4" t="inlineStr">
        <is>
          <t>Schedule of accumulated amortization of intangibles</t>
        </is>
      </c>
      <c r="B17" s="4" t="inlineStr">
        <is>
          <t>2. Accumulated amortization as of December 31, 2021 is as follows: ​ ​ ​ ​ ​ ​ ​ ​ ​ ​ ​ Amortization ​ ​ Accumulated ​ ​ ​ Foreign ​ Accumulated as ​ ​ as of beginning ​ ​ ​ currency ​ of the end of the Class of the period Of the period translation period Crop nutrition ​ ​ ​ ​ Microbiological products ​ 2,041,023 ​ 259,522 ​ 249,507 ​ 2,550,052 Other intangible assets ​ ​ ​ ​ ​ ​ ​ Trademarks and patents ​ 2,900,915 ​ 368,581 ​ 353,213 ​ 3,622,709 Software 1,935,552 212,148 ​ 230,243 2,377,943 Customer loyalty 3,799,351 535,747 ​ 459,198 4,794,296 Total 10,676,841 1,375,998 ​ 1,292,161 13,345,000 4. Accumulated amortization as of December 31, 2020 is as follows: ​ ​ ​ ​ ​ ​ ​ ​ ​ ​ ​ Amortization ​ ​ Accumulated as ​ ​ Foreign ​ Accumulated ​ ​ of beginning of ​ ​ ​ currency ​ as of the end Class period Of the period translation of period Crop nutrition ​ Microbiological products 1,363,962 229,417 5,407 1,598,786 Other intangible assets ​ ​ ​ Trademarks and patents 2,057,964 279,016 6,754 2,343,734 Software 1,401,964 200,277 3,695 1,605,936 Customer loyalty 2,675,483 362,738 8,779 3,047,000 Total 7,499,373 1,071,448 24,635 8,595,456</t>
        </is>
      </c>
    </row>
    <row r="18">
      <c r="A18" s="4" t="inlineStr">
        <is>
          <t>Schedule of carrying amount of goodwill</t>
        </is>
      </c>
      <c r="B18" s="4" t="inlineStr">
        <is>
          <t>​ ​ ​ ​ ​ ​ ​ 12/31/2021 06/30/2021 Rizobacter Argentina S.A. 25,080,278 22,277,336 Bioceres Crops S.A. ​ 6,737,752 ​ 6,003,780 Insumos Agroquímicos S.A. ​ 470,090 ​ 470,090 ​ 32,288,120 28,751,206</t>
        </is>
      </c>
    </row>
    <row r="19">
      <c r="A19" s="4" t="inlineStr">
        <is>
          <t>Schedule of trade and other payable</t>
        </is>
      </c>
      <c r="B19" s="4" t="inlineStr">
        <is>
          <t>​ ​ ​ ​ ​ ​ ​ 12/31/2021 06/30/2021 Current ​ ​ ​ ​ Trade creditors 82,253,229 51,389,515 Shareholders and other related parties (Note 15) 53,661 52,864 Trade creditors - Parent company (Note 15) 182,812 193,718 Trade creditors - Joint ventures and associates (Note 15) 21,113,841 17,669,027 Taxes 2,138,995 2,556,945 Miscellaneous 273,704 229,339 ​ 106,016,242 72,091,408</t>
        </is>
      </c>
    </row>
    <row r="20">
      <c r="A20" s="4" t="inlineStr">
        <is>
          <t>Schedule of borrowings</t>
        </is>
      </c>
      <c r="B20" s="4" t="inlineStr">
        <is>
          <t>​ ​ ​ ​ ​ ​ ​ 12/31/2021 06/30/2021 Current ​ ​ ​ ​ Bank overdrafts — 32,838 Bank borrowings 36,004,973 33,684,287 Corporate bonds 5,358,525 24,742,752 Trust debt securities ​ 3,080,286 ​ 3,470,448 Net loans payables- Parents companies and related parties to Parents (Note 15) 3,697,715 3,578,921 Other finance debt ​ 89,164 ​ — Subordinated loan ​ — ​ 11,276,611 ​ 48,230,663 76,785,857 Non-current ​ ​ Bank borrowings 8,656,385 4,161,827 Corporate bonds 74,004,867 37,826,641 Net loans payables- Parents companies and related parties to Parents (Note 15) 6,000,000 6,000,000 Trust debt securities 2,076,976 — ​ ​ 90,738,228 ​ 47,988,468</t>
        </is>
      </c>
    </row>
    <row r="21">
      <c r="A21" s="4" t="inlineStr">
        <is>
          <t>Schedule of carrying value of borrowings</t>
        </is>
      </c>
      <c r="B21" s="4" t="inlineStr">
        <is>
          <t>​ ​ ​ ​ ​ ​ ​ ​ ​ ​ ​ ​ 12/31/2021 ​ 06/30/2021 ​ ​ Amortized cost ​ Fair value ​ Amortized cost ​ Fair value Current ​ ​ ​ ​ ​ ​ ​ ​ Bank borrowings 36,004,973 34,440,750 33,684,287 32,770,615 Corporate Bonds 5,358,525 5,322,676 24,742,752 24,085,087 ​ ​ ​ ​ ​ ​ ​ ​ ​ Non-current ​ ​ Bank borrowings 8,656,385 7,985,438 4,161,827 3,864,666 Corporate Bonds 74,004,867 68,109,433 37,826,641 32,656,097</t>
        </is>
      </c>
    </row>
    <row r="22">
      <c r="A22" s="4" t="inlineStr">
        <is>
          <t>Schedule of employee benefits and social security</t>
        </is>
      </c>
      <c r="B22" s="4" t="inlineStr">
        <is>
          <t>​ ​ ​ ​ ​ ​ ​ 12/31/2021 06/30/2021 Current ​ ​ ​ ​ Salaries, accrued incentives, vacations and social security 6,201,169 4,243,585 Key management personnel (Note 15) ​ 270,909 ​ 436,493 ​ ​ 6,472,078 ​ 4,680,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UNAUDITED INTERIM CONDENSED CONSOLIDATED STATEMENTS OF COMPREHENSIVE INCOME</t>
        </is>
      </c>
    </row>
    <row r="4">
      <c r="A4" s="4" t="inlineStr">
        <is>
          <t>Revenues from contracts with customers</t>
        </is>
      </c>
      <c r="B4" s="5" t="n">
        <v>92313776</v>
      </c>
      <c r="C4" s="5" t="n">
        <v>48003308</v>
      </c>
      <c r="D4" s="5" t="n">
        <v>158667650</v>
      </c>
      <c r="E4" s="5" t="n">
        <v>90108598</v>
      </c>
    </row>
    <row r="5">
      <c r="A5" s="4" t="inlineStr">
        <is>
          <t>Government grants</t>
        </is>
      </c>
      <c r="B5" s="6" t="n">
        <v>337</v>
      </c>
      <c r="C5" s="6" t="n">
        <v>556</v>
      </c>
      <c r="D5" s="6" t="n">
        <v>805</v>
      </c>
      <c r="E5" s="6" t="n">
        <v>1160</v>
      </c>
    </row>
    <row r="6">
      <c r="A6" s="4" t="inlineStr">
        <is>
          <t>Initial recognition and changes in the fair value of biological assets</t>
        </is>
      </c>
      <c r="B6" s="6" t="n">
        <v>1590925</v>
      </c>
      <c r="C6" s="6" t="n">
        <v>734826</v>
      </c>
      <c r="D6" s="6" t="n">
        <v>2142828</v>
      </c>
      <c r="E6" s="6" t="n">
        <v>984193</v>
      </c>
    </row>
    <row r="7">
      <c r="A7" s="4" t="inlineStr">
        <is>
          <t>Changes in the net realizable value of agricultural products after harvest</t>
        </is>
      </c>
      <c r="B7" s="6" t="n">
        <v>-1242185</v>
      </c>
      <c r="D7" s="6" t="n">
        <v>-1242185</v>
      </c>
    </row>
    <row r="8">
      <c r="A8" s="4" t="inlineStr">
        <is>
          <t>Total</t>
        </is>
      </c>
      <c r="B8" s="6" t="n">
        <v>92662853</v>
      </c>
      <c r="C8" s="6" t="n">
        <v>48738690</v>
      </c>
      <c r="D8" s="6" t="n">
        <v>159569098</v>
      </c>
      <c r="E8" s="6" t="n">
        <v>91093951</v>
      </c>
    </row>
    <row r="9">
      <c r="A9" s="4" t="inlineStr">
        <is>
          <t>Cost of sales</t>
        </is>
      </c>
      <c r="B9" s="6" t="n">
        <v>-55332989</v>
      </c>
      <c r="C9" s="6" t="n">
        <v>-25073842</v>
      </c>
      <c r="D9" s="6" t="n">
        <v>-93215442</v>
      </c>
      <c r="E9" s="6" t="n">
        <v>-48186484</v>
      </c>
    </row>
    <row r="10">
      <c r="A10" s="4" t="inlineStr">
        <is>
          <t>Research and development expenses</t>
        </is>
      </c>
      <c r="B10" s="6" t="n">
        <v>-1384032</v>
      </c>
      <c r="C10" s="6" t="n">
        <v>-1114820</v>
      </c>
      <c r="D10" s="6" t="n">
        <v>-2815574</v>
      </c>
      <c r="E10" s="6" t="n">
        <v>-2139032</v>
      </c>
    </row>
    <row r="11">
      <c r="A11" s="4" t="inlineStr">
        <is>
          <t>Selling, general and administrative expenses</t>
        </is>
      </c>
      <c r="B11" s="6" t="n">
        <v>-18814561</v>
      </c>
      <c r="C11" s="6" t="n">
        <v>-11219716</v>
      </c>
      <c r="D11" s="6" t="n">
        <v>-34997761</v>
      </c>
      <c r="E11" s="6" t="n">
        <v>-21311959</v>
      </c>
    </row>
    <row r="12">
      <c r="A12" s="4" t="inlineStr">
        <is>
          <t>Share of profit or loss of joint ventures and associates</t>
        </is>
      </c>
      <c r="B12" s="6" t="n">
        <v>1141323</v>
      </c>
      <c r="C12" s="6" t="n">
        <v>65975</v>
      </c>
      <c r="D12" s="6" t="n">
        <v>919087</v>
      </c>
      <c r="E12" s="6" t="n">
        <v>305687</v>
      </c>
    </row>
    <row r="13">
      <c r="A13" s="4" t="inlineStr">
        <is>
          <t>Other income or expenses, net</t>
        </is>
      </c>
      <c r="B13" s="6" t="n">
        <v>-571365</v>
      </c>
      <c r="C13" s="6" t="n">
        <v>135132</v>
      </c>
      <c r="D13" s="6" t="n">
        <v>-1717982</v>
      </c>
      <c r="E13" s="6" t="n">
        <v>140322</v>
      </c>
    </row>
    <row r="14">
      <c r="A14" s="4" t="inlineStr">
        <is>
          <t>Operating profit</t>
        </is>
      </c>
      <c r="B14" s="6" t="n">
        <v>17701229</v>
      </c>
      <c r="C14" s="6" t="n">
        <v>11531419</v>
      </c>
      <c r="D14" s="6" t="n">
        <v>27741426</v>
      </c>
      <c r="E14" s="6" t="n">
        <v>19902485</v>
      </c>
    </row>
    <row r="15">
      <c r="A15" s="4" t="inlineStr">
        <is>
          <t>Financial cost</t>
        </is>
      </c>
      <c r="B15" s="6" t="n">
        <v>-3420256</v>
      </c>
      <c r="C15" s="6" t="n">
        <v>-5366130</v>
      </c>
      <c r="D15" s="6" t="n">
        <v>-6763065</v>
      </c>
      <c r="E15" s="6" t="n">
        <v>-10642180</v>
      </c>
    </row>
    <row r="16">
      <c r="A16" s="4" t="inlineStr">
        <is>
          <t>Other financial results</t>
        </is>
      </c>
      <c r="B16" s="6" t="n">
        <v>-4801365</v>
      </c>
      <c r="C16" s="6" t="n">
        <v>-530744</v>
      </c>
      <c r="D16" s="6" t="n">
        <v>-6638224</v>
      </c>
      <c r="E16" s="6" t="n">
        <v>-7990156</v>
      </c>
    </row>
    <row r="17">
      <c r="A17" s="4" t="inlineStr">
        <is>
          <t>Profit before income tax</t>
        </is>
      </c>
      <c r="B17" s="6" t="n">
        <v>9479608</v>
      </c>
      <c r="C17" s="6" t="n">
        <v>5634545</v>
      </c>
      <c r="D17" s="6" t="n">
        <v>14340137</v>
      </c>
      <c r="E17" s="6" t="n">
        <v>1270149</v>
      </c>
    </row>
    <row r="18">
      <c r="A18" s="4" t="inlineStr">
        <is>
          <t>Income tax</t>
        </is>
      </c>
      <c r="B18" s="6" t="n">
        <v>-4141102</v>
      </c>
      <c r="C18" s="6" t="n">
        <v>-3835587</v>
      </c>
      <c r="D18" s="6" t="n">
        <v>-6736415</v>
      </c>
      <c r="E18" s="6" t="n">
        <v>-5841453</v>
      </c>
    </row>
    <row r="19">
      <c r="A19" s="4" t="inlineStr">
        <is>
          <t>Profit (loss) for the period</t>
        </is>
      </c>
      <c r="B19" s="6" t="n">
        <v>5338506</v>
      </c>
      <c r="C19" s="6" t="n">
        <v>1798958</v>
      </c>
      <c r="D19" s="6" t="n">
        <v>7603722</v>
      </c>
      <c r="E19" s="6" t="n">
        <v>-4571304</v>
      </c>
    </row>
    <row r="20">
      <c r="A20" s="3" t="inlineStr">
        <is>
          <t>Profit (loss) for the period attributable to:</t>
        </is>
      </c>
    </row>
    <row r="21">
      <c r="A21" s="4" t="inlineStr">
        <is>
          <t>Equity holders of the parent</t>
        </is>
      </c>
      <c r="B21" s="6" t="n">
        <v>3427093</v>
      </c>
      <c r="C21" s="6" t="n">
        <v>648193</v>
      </c>
      <c r="D21" s="6" t="n">
        <v>4301230</v>
      </c>
      <c r="E21" s="6" t="n">
        <v>-6323365</v>
      </c>
    </row>
    <row r="22">
      <c r="A22" s="4" t="inlineStr">
        <is>
          <t>Non-controlling interests</t>
        </is>
      </c>
      <c r="B22" s="6" t="n">
        <v>1911413</v>
      </c>
      <c r="C22" s="6" t="n">
        <v>1150765</v>
      </c>
      <c r="D22" s="6" t="n">
        <v>3302492</v>
      </c>
      <c r="E22" s="6" t="n">
        <v>1752061</v>
      </c>
    </row>
    <row r="23">
      <c r="A23" s="4" t="inlineStr">
        <is>
          <t>Profit (loss) for the period</t>
        </is>
      </c>
      <c r="B23" s="5" t="n">
        <v>5338506</v>
      </c>
      <c r="C23" s="5" t="n">
        <v>1798958</v>
      </c>
      <c r="D23" s="5" t="n">
        <v>7603722</v>
      </c>
      <c r="E23" s="5" t="n">
        <v>-4571304</v>
      </c>
    </row>
    <row r="24">
      <c r="A24" s="3" t="inlineStr">
        <is>
          <t>Profit (loss) per share</t>
        </is>
      </c>
    </row>
    <row r="25">
      <c r="A25" s="4" t="inlineStr">
        <is>
          <t>Basic profit (loss) attributable to ordinary equity holders of the parent</t>
        </is>
      </c>
      <c r="B25" s="7" t="n">
        <v>0.0834</v>
      </c>
      <c r="C25" s="7" t="n">
        <v>0.0171</v>
      </c>
      <c r="D25" s="7" t="n">
        <v>0.1046</v>
      </c>
      <c r="E25" s="7" t="n">
        <v>-0.1663</v>
      </c>
    </row>
    <row r="26">
      <c r="A26" s="4" t="inlineStr">
        <is>
          <t>Diluted profit (loss) attributable to ordinary equity holders of the parent</t>
        </is>
      </c>
      <c r="B26" s="7" t="n">
        <v>0.0808</v>
      </c>
      <c r="C26" s="7" t="n">
        <v>0.0166</v>
      </c>
      <c r="D26" s="7" t="n">
        <v>0.1014</v>
      </c>
      <c r="E26" s="7" t="n">
        <v>-0.1663</v>
      </c>
    </row>
    <row r="27">
      <c r="A27" s="3" t="inlineStr">
        <is>
          <t>Weighted average number of shares</t>
        </is>
      </c>
    </row>
    <row r="28">
      <c r="A28" s="4" t="inlineStr">
        <is>
          <t>Basic</t>
        </is>
      </c>
      <c r="B28" s="6" t="n">
        <v>41104331</v>
      </c>
      <c r="C28" s="6" t="n">
        <v>38016601</v>
      </c>
      <c r="D28" s="6" t="n">
        <v>41104331</v>
      </c>
      <c r="E28" s="6" t="n">
        <v>38016601</v>
      </c>
    </row>
    <row r="29">
      <c r="A29" s="4" t="inlineStr">
        <is>
          <t>Diluted</t>
        </is>
      </c>
      <c r="B29" s="6" t="n">
        <v>42403196</v>
      </c>
      <c r="C29" s="6" t="n">
        <v>39038280</v>
      </c>
      <c r="D29" s="6" t="n">
        <v>42403196</v>
      </c>
      <c r="E29" s="6" t="n">
        <v>38016601</v>
      </c>
    </row>
    <row r="30">
      <c r="A30" s="4" t="inlineStr">
        <is>
          <t>Other comprehensive income</t>
        </is>
      </c>
      <c r="B30" s="5" t="n">
        <v>7893351</v>
      </c>
      <c r="C30" s="5" t="n">
        <v>658996</v>
      </c>
      <c r="D30" s="5" t="n">
        <v>13622488</v>
      </c>
      <c r="E30" s="5" t="n">
        <v>795127</v>
      </c>
    </row>
    <row r="31">
      <c r="A31" s="4" t="inlineStr">
        <is>
          <t>Items that may be subsequently reclassified to profit and loss</t>
        </is>
      </c>
      <c r="B31" s="6" t="n">
        <v>9331728</v>
      </c>
      <c r="C31" s="6" t="n">
        <v>898436</v>
      </c>
      <c r="D31" s="6" t="n">
        <v>16449749</v>
      </c>
      <c r="E31" s="6" t="n">
        <v>912232</v>
      </c>
    </row>
    <row r="32">
      <c r="A32" s="4" t="inlineStr">
        <is>
          <t>Exchange differences on translation of foreign operations from joint ventures</t>
        </is>
      </c>
      <c r="B32" s="6" t="n">
        <v>1887130</v>
      </c>
      <c r="C32" s="6" t="n">
        <v>126434</v>
      </c>
      <c r="D32" s="6" t="n">
        <v>3504622</v>
      </c>
      <c r="E32" s="6" t="n">
        <v>49996</v>
      </c>
    </row>
    <row r="33">
      <c r="A33" s="4" t="inlineStr">
        <is>
          <t>Exchange differences on translation of foreign operations</t>
        </is>
      </c>
      <c r="B33" s="6" t="n">
        <v>7444598</v>
      </c>
      <c r="C33" s="6" t="n">
        <v>772002</v>
      </c>
      <c r="D33" s="6" t="n">
        <v>12945127</v>
      </c>
      <c r="E33" s="6" t="n">
        <v>862236</v>
      </c>
    </row>
    <row r="34">
      <c r="A34" s="4" t="inlineStr">
        <is>
          <t>Items that will not be subsequently reclassified to loss and profit</t>
        </is>
      </c>
      <c r="B34" s="6" t="n">
        <v>-1438377</v>
      </c>
      <c r="C34" s="6" t="n">
        <v>-239440</v>
      </c>
      <c r="D34" s="6" t="n">
        <v>-2827261</v>
      </c>
      <c r="E34" s="6" t="n">
        <v>-117105</v>
      </c>
    </row>
    <row r="35">
      <c r="A35" s="4" t="inlineStr">
        <is>
          <t>Revaluation of property, plant and equipment, net of tax, of joint ventures and associates</t>
        </is>
      </c>
      <c r="B35" s="6" t="n">
        <v>-189996</v>
      </c>
      <c r="C35" s="6" t="n">
        <v>-25630</v>
      </c>
      <c r="D35" s="6" t="n">
        <v>-363848</v>
      </c>
      <c r="E35" s="6" t="n">
        <v>-11495</v>
      </c>
    </row>
    <row r="36">
      <c r="A36" s="4" t="inlineStr">
        <is>
          <t>Revaluation of property, plant and equipment, net of tax</t>
        </is>
      </c>
      <c r="B36" s="6" t="n">
        <v>-1248381</v>
      </c>
      <c r="C36" s="6" t="n">
        <v>-213810</v>
      </c>
      <c r="D36" s="6" t="n">
        <v>-2463413</v>
      </c>
      <c r="E36" s="6" t="n">
        <v>-105610</v>
      </c>
    </row>
    <row r="37">
      <c r="A37" s="4" t="inlineStr">
        <is>
          <t>Total comprehensive profit (loss)</t>
        </is>
      </c>
      <c r="B37" s="6" t="n">
        <v>13231857</v>
      </c>
      <c r="C37" s="6" t="n">
        <v>2457954</v>
      </c>
      <c r="D37" s="6" t="n">
        <v>21226210</v>
      </c>
      <c r="E37" s="6" t="n">
        <v>-3776177</v>
      </c>
    </row>
    <row r="38">
      <c r="A38" s="3" t="inlineStr">
        <is>
          <t>Total comprehensive profit (loss) attributable to:</t>
        </is>
      </c>
    </row>
    <row r="39">
      <c r="A39" s="4" t="inlineStr">
        <is>
          <t>Equity holders of the parent</t>
        </is>
      </c>
      <c r="B39" s="6" t="n">
        <v>10074002</v>
      </c>
      <c r="C39" s="6" t="n">
        <v>1244596</v>
      </c>
      <c r="D39" s="6" t="n">
        <v>15796061</v>
      </c>
      <c r="E39" s="6" t="n">
        <v>-5789271</v>
      </c>
    </row>
    <row r="40">
      <c r="A40" s="4" t="inlineStr">
        <is>
          <t>Non-controlling interests</t>
        </is>
      </c>
      <c r="B40" s="6" t="n">
        <v>3157855</v>
      </c>
      <c r="C40" s="6" t="n">
        <v>1213358</v>
      </c>
      <c r="D40" s="6" t="n">
        <v>5430149</v>
      </c>
      <c r="E40" s="6" t="n">
        <v>2013094</v>
      </c>
    </row>
    <row r="41">
      <c r="A41" s="4" t="inlineStr">
        <is>
          <t>Total comprehensive profit (loss)</t>
        </is>
      </c>
      <c r="B41" s="5" t="n">
        <v>13231857</v>
      </c>
      <c r="C41" s="5" t="n">
        <v>2457954</v>
      </c>
      <c r="D41" s="5" t="n">
        <v>21226210</v>
      </c>
      <c r="E41" s="5" t="n">
        <v>-37761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 OF COMPREHENSIVE INCOME (Tables)</t>
        </is>
      </c>
      <c r="B1" s="2" t="inlineStr">
        <is>
          <t>6 Months Ended</t>
        </is>
      </c>
    </row>
    <row r="2">
      <c r="B2" s="2" t="inlineStr">
        <is>
          <t>Dec. 31, 2021</t>
        </is>
      </c>
    </row>
    <row r="3">
      <c r="A3" s="3" t="inlineStr">
        <is>
          <t>INFORMATION ABOUT COMPONENTS OF UNAUDITED INTERIM CONDENSED CONSOLIDATED STATEMENT OF COMPREHENSIVE INCOME</t>
        </is>
      </c>
    </row>
    <row r="4">
      <c r="A4" s="4" t="inlineStr">
        <is>
          <t>Schedule of revenue</t>
        </is>
      </c>
      <c r="B4" s="4" t="inlineStr">
        <is>
          <t>​ ​ ​ ​ ​ ​ ​ 12/31/2021 12/31/2020 Sale of goods and services 157,538,626 88,616,572 Royalties 1,129,024 1,492,026 ​ 158,667,650 90,108,598</t>
        </is>
      </c>
    </row>
    <row r="5">
      <c r="A5" s="4" t="inlineStr">
        <is>
          <t>Schedule of cost of sales</t>
        </is>
      </c>
      <c r="B5" s="4" t="inlineStr">
        <is>
          <t>​ ​ ​ ​ ​ ​ Item 12/31/2021 12/31/2020 Inventories as of the beginning of the period 39,052,925 29,338,548 Purchases of the period 102,342,174 56,271,944 Production costs 7,581,570 5,514,975 Foreign currency translation 516,306 (1,283,574) Subtotal 149,492,975 89,841,893 Inventories as of the end of the period 1 (56,277,533) (41,655,409) Cost of sales 93,215,442 48,186,484 ​ (1) Net of agricultural products.</t>
        </is>
      </c>
    </row>
    <row r="6">
      <c r="A6" s="4" t="inlineStr">
        <is>
          <t>Schedule of R&amp;D classified by nature</t>
        </is>
      </c>
      <c r="B6" s="4" t="inlineStr">
        <is>
          <t>​ ​ ​ ​ ​ ​ ​ Research and Research and ​ ​ development ​ development ​ expenses expenses Item 12/31/2021 12/31/2020 Amortization of intangible assets 604,462 508,433 Import and export expenses 1,685 9,322 Depreciation of property, plant and equipment 213,837 69,860 Employee benefits and social securities 685,412 496,967 Maintenance 25,702 14,045 Energy and fuel 24,659 17,564 Supplies and materials 726,899 460,272 Mobility and travel 38,564 4,668 Share-based incentives 30,099 — Professional fees and outsourced services 137,674 67,550 Professional fees related parties ​ 296,967 ​ 466,144 Office supplies 2,842 2,467 Information technology expenses ​ 6,039 ​ 9,992 Insurance 12,598 8,326 Depreciation of leased assets ​ 2,523 ​ 1,279 Miscellaneous 5,612 2,143 Total 2,815,574 2,139,032 ​ ​ ​ ​ ​ ​ ​ 12/31/2021 12/31/2020 R&amp;D capitalized (Note 6.8) 2,425,244 1,556,367 R&amp;D profit and loss 2,815,574 2,139,032 Total 5,240,818 3,695,399</t>
        </is>
      </c>
    </row>
    <row r="7">
      <c r="A7" s="4" t="inlineStr">
        <is>
          <t>Schedule of expenses classified by nature and function</t>
        </is>
      </c>
      <c r="B7" s="4" t="inlineStr">
        <is>
          <t>​ ​ ​ ​ ​ ​ ​ ​ ​ ​ Selling, ​ ​ ​ ​ general and ​ ​ ​ ​ Production ​ administrative ​ Total Item ​ costs ​ expenses ​ 12/31/2021 Amortization of intangible assets — ​ 771,536 ​ 771,536 Analysis and storage 26,537 ​ 69,502 ​ 96,039 Commissions and royalties 547,364 ​ 1,181,465 ​ 1,728,829 Import and export expenses 61,209 ​ 560,934 ​ 622,143 Depreciation of property, plant and equipment 655,067 ​ 799,884 ​ 1,454,951 Depreciation of leased assets ​ 246,942 ​ 251,767 ​ 498,709 Impairment of receivables — ​ 815,929 ​ 815,929 Freight and haulage 311,416 ​ 4,457,096 ​ 4,768,512 Employee benefits and social securities 3,265,750 ​ 11,033,554 ​ 14,299,304 Maintenance 400,778 ​ 570,294 ​ 971,072 Energy and fuel 233,958 ​ 24,908 ​ 258,866 Supplies and materials 351,410 ​ 570,762 ​ 922,172 Mobility and travel 7,361 ​ 696,370 ​ 703,731 Publicity and advertising — ​ 2,247,729 ​ 2,247,729 Contingencies — ​ 65,598 ​ 65,598 Share-based incentives ​ — ​ 843,308 ​ 843,308 Professional fees and outsourced services 587,370 ​ 3,075,667 ​ 3,663,037 Professional fees related parties — ​ 48,934 ​ 48,934 Office supplies 89,670 ​ 198,228 ​ 287,898 Insurance 36,328 ​ 556,441 ​ 592,769 Information technology expenses — ​ 817,032 ​ 817,032 Obsolescence 740,264 ​ — ​ 740,264 Taxes 19,398 ​ 5,230,416 ​ 5,249,814 Miscellaneous 748 ​ 110,407 ​ 111,155 Total 7,581,570 ​ 34,997,761 ​ 42,579,331 ​ ​ ​ ​ ​ ​ ​ ​ ​ ​ Selling, ​ ​ ​ ​ ​ general and ​ ​ ​ ​ Production ​ administrative ​ Total Item ​ costs ​ expenses ​ 12/31/2020 Amortization of intangible assets — 563,015 563,015 Analysis and storage 18,651 46,251 64,902 Commissions and royalties 767,326 287,445 1,054,771 Import and export expenses 29,128 434,113 463,241 Depreciation of property, plant and equipment 560,806 473,871 1,034,677 Depreciation of leased assets ​ 125,226 ​ 160,979 ​ 286,205 Impairment of receivables — 126,593 126,593 Freight and haulage 248,785 2,023,017 2,271,802 Employee benefits and social securities 2,260,596 7,010,150 9,270,746 Maintenance 282,937 259,182 542,119 Energy and fuel 156,666 23,848 180,514 Supplies and materials 187,315 58,212 245,527 Mobility and travel 1,593 369,382 370,975 Publicity and advertising — 1,062,884 1,062,884 Contingencies — 52,441 ​ 52,441 Share-based incentives ​ — ​ 636,519 ​ 636,519 Professional fees and outsourced services 335,681 4,040,404 4,376,085 Professional fees related parties — 113,888 113,888 Office supplies 89,049 150,121 239,170 Insurance 68,033 392,752 460,785 Information technology expenses 849 530,970 531,819 Obsolescence 365,458 — 365,458 Taxes 16,609 2,431,415 2,448,024 Miscellaneous 267 64,507 64,774 Total 5,514,975 21,311,959 26,826,934</t>
        </is>
      </c>
    </row>
    <row r="8">
      <c r="A8" s="4" t="inlineStr">
        <is>
          <t>Schedule of financial results</t>
        </is>
      </c>
      <c r="B8" s="4" t="inlineStr">
        <is>
          <t>​ ​ ​ ​ ​ ​ ​ 12/31/2021 12/31/2020 Financial costs ​ ​ ​ ​ Interest expenses with the Parents (Note 15) (415,812) (634,128) Interest expenses (5,439,593) (9,043,815) Financial commissions (907,660) (964,237) ​ (6,763,065) (10,642,180) ​ ​ ​ ​ ​ Other financial results ​ ​ ​ Exchange differences generated by assets 6,355,520 10,714,855 Exchange differences generated by liabilities ​ (11,682,895) ​ (16,991,043) Changes in fair value of financial assets or liabilities and other financial results ​ (1,652,984) ​ (5,466,867) Net gain of inflation effect on monetary items ​ 342,135 ​ 3,752,899 ​ ​ (6,638,224) ​ (7,990,156) ​ ​ ​ ​ ​ Total net financial results (13,401,289) (18,632,3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6 Months Ended</t>
        </is>
      </c>
    </row>
    <row r="2">
      <c r="B2" s="2" t="inlineStr">
        <is>
          <t>Dec. 31, 2021</t>
        </is>
      </c>
    </row>
    <row r="3">
      <c r="A3" s="3" t="inlineStr">
        <is>
          <t>TAXATION</t>
        </is>
      </c>
    </row>
    <row r="4">
      <c r="A4" s="4" t="inlineStr">
        <is>
          <t>Schedule of current tax</t>
        </is>
      </c>
      <c r="B4" s="4" t="inlineStr">
        <is>
          <t>​ ​ ​ ​ ​ ​ ​ 12/31/2021 12/31/2020 Current tax expense (11,916,178) (6,716,736) Deferred tax 5,179,763 875,283 Total ​ (6,736,415) ​ (5,841,453)</t>
        </is>
      </c>
    </row>
    <row r="5">
      <c r="A5" s="4" t="inlineStr">
        <is>
          <t>Schedule of deferred tax assets and liabilities</t>
        </is>
      </c>
      <c r="B5" s="4" t="inlineStr">
        <is>
          <t>​ ​ ​ ​ ​ ​ ​ 12/31/2021 12/31/2020 Beginning of the period deferred tax (22,421,125) (14,164,930) Charge of the period 5,179,763 875,283 Charge to OCI ​ 1,326,453 ​ 35,204 Conversion difference ​ (2,993,421) ​ (145,175) Total net deferred tax (18,908,330) (13,399,618) ​</t>
        </is>
      </c>
    </row>
    <row r="6">
      <c r="A6" s="4" t="inlineStr">
        <is>
          <t>Schedule of reconciliation of the statutory tax rate to the effective tax rate</t>
        </is>
      </c>
      <c r="B6" s="4" t="inlineStr">
        <is>
          <t>​ ​ ​ ​ ​ ​ ​ 12/31/2021 12/31/2020 Earning before income tax-rate 14,340,137 1,270,149 Income tax expense by applying tax rate in force in the respective countries (7,314,555) (4,007,409) Share of profit or loss of subsidiaries, joint ventures and associates 269,138 100,552 Stock options charge (180,523) (29,199) Rate change adjustment — (163,269) Non-deductible expenses (315,241) (295,416) Representation expenses (3,039) (10,972) Foreign investment coverage 140,720 248,743 Tax inflation adjustment ​ 1,097,315 ​ (1,197,624) Result of inflation effect on monetary items and other finance results ​ (479,093) ​ (457,537) Others 48,863 (29,322) Income tax expenses (6,736,415) (5,841,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6 Months Ended</t>
        </is>
      </c>
    </row>
    <row r="2">
      <c r="B2" s="2" t="inlineStr">
        <is>
          <t>Dec. 31, 2021</t>
        </is>
      </c>
    </row>
    <row r="3">
      <c r="A3" s="3" t="inlineStr">
        <is>
          <t>EARNINGS PER SHARE (EPS)</t>
        </is>
      </c>
    </row>
    <row r="4">
      <c r="A4" s="4" t="inlineStr">
        <is>
          <t>Schedule of earnings per share</t>
        </is>
      </c>
      <c r="B4" s="4" t="inlineStr">
        <is>
          <t>​ ​ ​ ​ ​ ​ ​ ​ ​ ​ ​ ​ Three -month period ended ​ Six -month period ended ​ 12/31/2021 12/31/2020 12/31/2021 12/31/2020 Numerator ​ ​ ​ ​ ​ Profit (loss) for the period (basic EPS) 3,427,093 ​ 648,193 ​ 4,301,230 (6,323,365) Profit (loss) for the period (diluted EPS) 3,427,093 ​ 648,193 ​ 4,301,230 (6,323,365) Denominator ​ ​ ​ ​ ​ ​ Weighted average number of shares (basic EPS) 41,104,331 ​ 38,016,601 ​ 41,104,331 38,016,601 Weighted average number of shares (diluted EPS) 42,403,196 ​ 39,038,280 ​ 42,403,196 38,016,601 ​ ​ ​ ​ ​ ​ ​ ​ ​ Basic profit (loss) attributable to ordinary equity holders of the parent ​ 0.0834 ​ 0.0171 ​ 0.1046 ​ (0.1663) Diluted profit (loss) attributable to ordinary equity holders of the parent 0.0808 ​ 0.0166 ​ 0.1014 (0.16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Dec. 31, 2021</t>
        </is>
      </c>
    </row>
    <row r="3">
      <c r="A3" s="3" t="inlineStr">
        <is>
          <t>CASH FLOW INFORMATION</t>
        </is>
      </c>
    </row>
    <row r="4">
      <c r="A4" s="4" t="inlineStr">
        <is>
          <t>Schedule of significant non-cash transactions related to investing and financing activities</t>
        </is>
      </c>
      <c r="B4" s="4" t="inlineStr">
        <is>
          <t>​ ​ ​ ​ ​ ​ ​ 12/31/2021 12/31/2020 Investment activities ​ ​ ​ ​ Settlement of receivables through PPE contribution ​ — ​ 1,547,543 Investment in-kind in other related parties (Note 15) ​ 437,780 ​ 921,390 Acquisition of assets financed by debt — 7,637,972 Acquisition of assets through issuance of capital ​ — ​ 15,000,000 ​ ​ 437,780 ​ 25,106,905 ​ ​ ​ ​ ​ ​ ​ 12/31/2021 12/31/2020 Financing activities Acquisition of non-controlling interest in subsidiaries 255,893 — ​ 255,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JOINT VENTURES AND ASSOCIATES (Tables)</t>
        </is>
      </c>
      <c r="B1" s="2" t="inlineStr">
        <is>
          <t>6 Months Ended</t>
        </is>
      </c>
    </row>
    <row r="2">
      <c r="B2" s="2" t="inlineStr">
        <is>
          <t>Dec. 31, 2021</t>
        </is>
      </c>
    </row>
    <row r="3">
      <c r="A3" s="3" t="inlineStr">
        <is>
          <t>JOINT VENTURES AND ASSOCIATES</t>
        </is>
      </c>
    </row>
    <row r="4">
      <c r="A4" s="4" t="inlineStr">
        <is>
          <t>Schedule of investments in joint ventures and associates</t>
        </is>
      </c>
      <c r="B4" s="4" t="inlineStr">
        <is>
          <t>​ ​ ​ ​ ​ ​ ​ 12/31/2021 06/30/2021 Assets Synertech Industrias S.A. 30,867,914 27,572,597 Indrasa Biotecnología S.A. 113,821 54,957 Alfalfa Technologies S.R.L. 91,240 97,920 Moolec Science Limited 2,981,982 2,931,699 ​ 34,054,957 30,657,173 ​ ​ ​ ​ ​ ​ Liabilities Trigall Genetics S.A. 616,173 1,278,250 ​ 616,173 1,278,250 ​</t>
        </is>
      </c>
    </row>
    <row r="5">
      <c r="A5" s="4" t="inlineStr">
        <is>
          <t>Schedule of share of profit or loss of joint ventures and associates</t>
        </is>
      </c>
      <c r="B5" s="4" t="inlineStr">
        <is>
          <t>​ ​ ​ ​ ​ ​ ​ 12/31/2021 12/31/2020 Trigall Genetics S.A. 662,077 (98,280) Synertech Industrias S.A. 319,356 376,635 Moolec Science Limited ​ (114,709) ​ — Indrasa Biotecnología S.A. 52,363 27,332 ​ 919,087 305,687</t>
        </is>
      </c>
    </row>
    <row r="6">
      <c r="A6" s="4" t="inlineStr">
        <is>
          <t>Schedule of changes in joint ventures and associates investments</t>
        </is>
      </c>
      <c r="B6" s="4" t="inlineStr">
        <is>
          <t>​ ​ ​ ​ ​ ​ ​ 12/31/2021 12/31/2020 As of the beginning of the period 29,378,923 23,103,963 Revaluation of property, plant and equipment (363,848) (11,495) Foreign currency translation 3,504,622 49,996 Share of profit or loss 919,087 305,687 As of the end of the period 33,438,784 23,448,1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Dec. 31, 2021</t>
        </is>
      </c>
    </row>
    <row r="3">
      <c r="A3" s="3" t="inlineStr">
        <is>
          <t>SEGMENT INFORMATION</t>
        </is>
      </c>
    </row>
    <row r="4">
      <c r="A4" s="4" t="inlineStr">
        <is>
          <t>Schedule of operating results group's reporting segments</t>
        </is>
      </c>
      <c r="B4" s="4" t="inlineStr">
        <is>
          <t>​ ​ ​ ​ ​ ​ ​ ​ ​ ​ ​ ​ Seed and ​ ​ ​ ​ integrated Crop Crop ​ ​ ​ Period ended December 31, 2021 products ​ protection ​ nutrition ​ Consolidated ​ Revenues from contracts with customers ​ ​ ​ ​ ​ ​ ​ ​ ​ Sale of goods and services 23,767,633 82,062,604 51,708,389 157,538,626 ​ Royalties 1,129,024 ​ ​ 1,129,024 ​ Others ​ ​ ​ ​ ​ ​ ​ ​ ​ Government grants ​ 805 ​ — ​ — ​ 805 ​ Initial recognition and changes in the fair value of biological assets 1,033,753 845,387 263,688 2,142,828 ​ Changes in the net realizable value of agricultural products after harvest ​ (821,078) ​ (304,522) ​ (116,585) ​ (1,242,185) ​ Total 25,110,137 82,603,469 51,855,492 159,569,098 ​ ​ ​ ​ ​ ​ ​ ​ ​ ​ ​ Cost of sales (8,988,420) (57,480,257) (26,746,765) (93,215,442) ​ Gross profit per segment 16,121,717 25,123,212 25,108,727 66,353,656 ​ % Gross margin ​ 64 % 30 % 48 % 42 % ​ ​ ​ ​ ​ ​ ​ ​ ​ ​ ​ ​ Seed and ​ ​ ​ ​ integrated Crop Crop ​ ​ ​ Period ended December 31, 2020 products ​ protection ​ nutrition ​ Consolidated ​ Revenues from contracts with customers ​ ​ ​ ​ ​ ​ ​ ​ ​ Sale of goods and services 19,191,676 48,577,062 20,847,834 88,616,572 ​ Royalties 1,492,026 ​ ​ 1,492,026 ​ Others ​ ​ ​ ​ ​ Government grants 1,160 — — 1,160 ​ Initial recognition and changes in the fair value of biological assets ​ 470,789 ​ 119,039 ​ 394,365 ​ 984,193 ​ Total 21,155,651 48,696,101 21,242,199 91,093,951 ​ ​ ​ ​ ​ ​ ​ ​ ​ ​ ​ Cost of sales (8,705,712) ​ (28,703,147) ​ (10,777,625) ​ (48,186,484) ​ Gross profit per segment 12,449,939 19,992,954 10,464,574 42,907,467 ​ % Gross margin ​ 59 % 41 % 49 %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 RISK MANAGEMENT (Tables)</t>
        </is>
      </c>
      <c r="B1" s="2" t="inlineStr">
        <is>
          <t>6 Months Ended</t>
        </is>
      </c>
    </row>
    <row r="2">
      <c r="B2" s="2" t="inlineStr">
        <is>
          <t>Dec. 31, 2021</t>
        </is>
      </c>
    </row>
    <row r="3">
      <c r="A3" s="3" t="inlineStr">
        <is>
          <t>FINANCIAL INSTRUMENTS - RISK MANAGEMENT</t>
        </is>
      </c>
    </row>
    <row r="4">
      <c r="A4" s="4" t="inlineStr">
        <is>
          <t>Schedule of financial assets by category</t>
        </is>
      </c>
      <c r="B4" s="4" t="inlineStr">
        <is>
          <t>​ ​ ​ ​ ​ ​ ​ ​ ​ ​ ​ ​ ​ ​ ​ ​ Mandatorily measured at fair ​ ​ Amortized cost ​ value through profit or loss Financial asset 12/31/2021 06/30/2021 12/31/2021 06/30/2021 Cash and cash equivalents 35,966,810 28,327,569 399,321 7,718,544 Other financial assets 1,114,325 1,523,438 3,362,346 10,735,422 Trade receivables 119,406,290 88,919,911 — — Other receivables (*) 4,833,005 5,005,283 — — Total 161,320,430 123,776,201 3,761,667 18,453,966 ​ (*) Advances expenses and tax balances are not included.</t>
        </is>
      </c>
    </row>
    <row r="5">
      <c r="A5" s="4" t="inlineStr">
        <is>
          <t>Schedule financial liabilities by category</t>
        </is>
      </c>
      <c r="B5" s="4" t="inlineStr">
        <is>
          <t>​ ​ ​ ​ ​ ​ ​ ​ ​ ​ ​ ​ ​ ​ ​ ​ Mandatorily measured at fair ​ ​ Amortized cost ​ value through profit or loss Financial liability 12/31/2021 06/30/2021 12/31/2021 06/30/2021 Trade and other payables 106,016,242 72,091,408 — — Borrowings 138,879,727 ​ 124,774,325 89,164 — Convertible notes ​ 48,890,332 ​ 48,664,012 ​ — ​ — Lease liability ​ 1,205,745 ​ 1,140,717 ​ — ​ — Employee benefits and social security 6,472,078 4,680,078 — — Consideration for acquisition of assets 12,443,071 11,790,533 — — Total 313,907,195 263,141,073 89,164 —</t>
        </is>
      </c>
    </row>
    <row r="6">
      <c r="A6" s="4" t="inlineStr">
        <is>
          <t>Schedule of fair value by hierarchy</t>
        </is>
      </c>
      <c r="B6" s="4" t="inlineStr">
        <is>
          <t>​ ​ ​ ​ ​ ​ ​ ​ Measurement at fair value at 12/31/2021 Level 1 Level 2 Level 3 Financial assets at fair value ​ ​ ​ ​ ​ ​ Mutual funds ​ 399,321 ​ — ​ — US Treasury bills ​ 1,885,553 ​ — ​ — Other investments 1,476,793 — — ​ ​ ​ ​ ​ ​ ​ Financial liabilities at fair value ​ ​ ​ Other finance debt ​ — ​ 89,164 ​ — ​ ​ ​ ​ ​ ​ ​ Measurement at fair value at 06/30/2021 Level 1 Level 2 Level 3 Financial assets at fair value ​ ​ ​ ​ ​ ​ Mutual funds ​ 7,718,544 ​ — ​ — US Treasury bills 7,885,937 — — Other investments ​ 2,110,414 ​ 739,07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6 Months Ended</t>
        </is>
      </c>
    </row>
    <row r="2">
      <c r="B2" s="2" t="inlineStr">
        <is>
          <t>Dec. 31, 2021</t>
        </is>
      </c>
    </row>
    <row r="3">
      <c r="A3" s="3" t="inlineStr">
        <is>
          <t>SHAREHOLDERS AND OTHER RELATED PARTIES BALANCES AND TRANSACTIONS</t>
        </is>
      </c>
    </row>
    <row r="4">
      <c r="A4" s="4" t="inlineStr">
        <is>
          <t>Schedule of transactions between the group and related parties, and the related balances owed</t>
        </is>
      </c>
      <c r="B4" s="4" t="inlineStr">
        <is>
          <t>​ ​ ​ ​ ​ ​ ​ ​ ​ ​ ​ ​ Amount of transactions for the period ended Party Transaction type 12/31/2021 12/31/2020 Joint ventures and associates Sales and services 10,839,406 2,920,262 Joint ventures and associates Purchases of goods and services (29,026,646) (9,763,160) Joint ventures and associates Net loans granted — 18,409 Key management personnel Salaries, social security benefits and other benefits (1,677,312) (1,716,413) Key management personnel Net loans cancelled — (603,093) Key management personnel Interest gain — (8,879) Shareholders and other related parties Sales of goods and services 313,432 161,792 Shareholders and other related parties Purchases of goods and services (2,441,710) (399,888) Shareholders and other related parties In-kind contributions 437,780 921,390 Parent company and related parties to Parent (Note 7.5) Interest expenses (415,812) (634,128) Total (21,970,862) (9,103,708) ​ ​ ​ ​ ​ ​ ​ ​ ​ ​ ​ ​ Amounts receivable from related parties Party Transaction type 12/31/2021 06/30/2021 Parent company and related parties to Parent Other receivables — 770,549 Shareholders and other related parties Trade debtors 444,095 — Other receivables - Other related parties Other receivables 129,167 134,172 Joint ventures and associates Trade debtors 1,741,964 221,048 Joint ventures and associates Other receivables 2,679,918 2,219,863 Total ​ ​ 4,995,144 3,345,632 ​ ​ ​ ​ ​ ​ ​ ​ ​ ​ ​ ​ Amounts payable to related parties Party Transaction type 12/31/2021 06/30/2021 Parent company and related parties to Parent ​ Trade creditors ​ (182,812) ​ (193,718) Parent company and related parties to Parent ​ Net loans payables ​ (9,697,715) ​ (9,578,921) Key management personnel Salaries, social security benefits and other benefits (270,909) (436,493) Shareholders and other related parties Trade and other payables (53,661) (52,864) Joint ventures and associates Trade creditors (21,113,841) (17,669,027) Total ​ ​ (31,318,938) (27,931,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6 Months Ended</t>
        </is>
      </c>
    </row>
    <row r="2">
      <c r="B2" s="2" t="inlineStr">
        <is>
          <t>Dec. 31, 2021</t>
        </is>
      </c>
    </row>
    <row r="3">
      <c r="A3" s="3" t="inlineStr">
        <is>
          <t>KEY MANAGEMENT PERSONNEL COMPENSATION</t>
        </is>
      </c>
    </row>
    <row r="4">
      <c r="A4" s="4" t="inlineStr">
        <is>
          <t>Schedule of compensation of directors and other members of key management personnel</t>
        </is>
      </c>
      <c r="B4" s="4" t="inlineStr">
        <is>
          <t>​ ​ ​ ​ ​ ​ ​ 12/31/2021 12/31/2020 ​ ​ ​ ​ ​ Salaries, social security and other benefits 803,905 1,079,894 Share-based incentives ​ 873,407 ​ 636,519 Total 1,677,312 1,716,4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Dec. 31, 2021</t>
        </is>
      </c>
    </row>
    <row r="3">
      <c r="A3" s="3" t="inlineStr">
        <is>
          <t>SHARE-BASED PAYMENTS</t>
        </is>
      </c>
    </row>
    <row r="4">
      <c r="A4" s="4" t="inlineStr">
        <is>
          <t>Schedule of fair value of the share options and the factors used for its calculation</t>
        </is>
      </c>
      <c r="B4" s="4" t="inlineStr">
        <is>
          <t>​ ​ ​ ​ ​ ​ ​ Directors and Junior Factor ​ Sr. Management ​ Management Weighted average fair value of shares $5.42 $13.98 Exercise price $4.55 $5.55 Weighted average expected volatility (*) 29.69% 42.18% Dividend rate 0% 0% Weighted average risk-free interest rate 1.66% 1.17% Weighted average expected life 9.89 years 9.22 years Weighted average fair value of stock options at measurement date $2.47 $10.1</t>
        </is>
      </c>
    </row>
    <row r="5">
      <c r="A5" s="4" t="inlineStr">
        <is>
          <t>Schedule of weighted average amount and exercise price and the movements of the stock options of executives and directors</t>
        </is>
      </c>
      <c r="B5" s="4" t="inlineStr">
        <is>
          <t>​ ​ ​ ​ ​ ​ ​ ​ ​ ​ ​ ​ ​ ​ 12/31/2021 ​ 12/30/2020 ​ ​ Number of ​ Exercise ​ Number of ​ Exercise ​ options price options price At the beginning 1,166,667 $ 4.55 1,200,000 $ 4.55 Granted during the period 93,600 $ 5.55 — ​ — Annulled during the period — ​ — — ​ — Exercised during the period (2,000) $ 5.55 — ​ — Expired during the period — ​ — — ​ — Effective at period(*) 1,258,267 $ 4.62 1,200,000 $ 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Parenthetica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UNAUDITED INTERIM CONDENSED CONSOLIDATED STATEMENTS OF COMPREHENSIVE INCOME</t>
        </is>
      </c>
    </row>
    <row r="4">
      <c r="A4" s="4" t="inlineStr">
        <is>
          <t>Income tax relating to changes in revaluation surplus included in other comprehensive income for joint venture and associates</t>
        </is>
      </c>
      <c r="B4" s="5" t="n">
        <v>102306</v>
      </c>
      <c r="C4" s="5" t="n">
        <v>880</v>
      </c>
      <c r="D4" s="5" t="n">
        <v>195918</v>
      </c>
      <c r="E4" s="5" t="n">
        <v>-3832</v>
      </c>
    </row>
    <row r="5">
      <c r="A5" s="4" t="inlineStr">
        <is>
          <t>Income tax relating to changes in revaluation surplus included in other comprehensive income</t>
        </is>
      </c>
      <c r="B5" s="5" t="n">
        <v>672205</v>
      </c>
      <c r="C5" s="5" t="n">
        <v>863</v>
      </c>
      <c r="D5" s="5" t="n">
        <v>1326453</v>
      </c>
      <c r="E5" s="5" t="n">
        <v>35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Dec. 31, 2021</t>
        </is>
      </c>
    </row>
    <row r="3">
      <c r="A3" s="3" t="inlineStr">
        <is>
          <t>LEASE</t>
        </is>
      </c>
    </row>
    <row r="4">
      <c r="A4" s="4" t="inlineStr">
        <is>
          <t>Reconciliation of right of use leased assets and lease liability from beginning of year to end of year</t>
        </is>
      </c>
      <c r="B4" s="4" t="inlineStr">
        <is>
          <t>​ ​ ​ ​ ​ ​ Right-of-use leased asset 12/31/2021 06/30/2021 Book value at the beginning of the period 3,688,150 2,369,326 Additions of the period 612,579 913,321 Exchange differences ​ (156,673) ​ 405,503 Book value at the end of the year 4,144,056 3,688,150 ​ ​ ​ ​ ​ Depreciation 12/31/2021 06/30/2021 Book value at the beginning of the period ​ 2,360,490 ​ 1,254,729 Exchange differences (206,274) 278,441 Depreciation of the period 501,232 827,320 Accumulated depreciation at the end of the period 2,655,448 2,360,490 Total 1,488,608 1,327,660 ​ ​ ​ ​ ​ ​ Lease liability 12/31/2021 06/30/2021 Book value at the beginning of the period 1,140,717 1,109,812 Additions of the year 396,205 259,427 Interest expenses, exchange differences and inflation effects 162,276 500,442 Payments of the period (493,453) (728,964) Total 1,205,745 1,140,717 ​ ​ ​ ​ ​ ​ Lease Liabilities 12/31/2021 06/30/2021 Non-current 570,505 390,409 Current 635,240 750,308 Total 1,205,745 1,140,717</t>
        </is>
      </c>
    </row>
    <row r="5">
      <c r="A5" s="4" t="inlineStr">
        <is>
          <t>Schedule of right-of-use leased assets</t>
        </is>
      </c>
      <c r="B5" s="4" t="inlineStr">
        <is>
          <t>​ ​ ​ ​ ​ ​ ​ 12/31/2021 06/30/2021 Machinery and equipment 742,417 661,544 Vehicles 1,007,824 1,061,184 Equipment and computer software 668,160 582,101 Land and buildings 1,725,655 1,383,321 ​ 4,144,056 3,688,1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GENERAL INFORMATION - (Details)</t>
        </is>
      </c>
      <c r="B1" s="2" t="inlineStr">
        <is>
          <t>Dec. 31, 2021country</t>
        </is>
      </c>
    </row>
    <row r="2">
      <c r="A2" s="3" t="inlineStr">
        <is>
          <t>Business information</t>
        </is>
      </c>
    </row>
    <row r="3">
      <c r="A3" s="4" t="inlineStr">
        <is>
          <t>Number of countries with agricultural inputs</t>
        </is>
      </c>
      <c r="B3"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COUNTING STANDARDS AND BASIS OF PREPARATION - (Details)</t>
        </is>
      </c>
      <c r="B1" s="2" t="inlineStr">
        <is>
          <t>Dec. 31, 2021</t>
        </is>
      </c>
      <c r="C1" s="2" t="inlineStr">
        <is>
          <t>Jun. 30, 2021</t>
        </is>
      </c>
      <c r="D1" s="2" t="inlineStr">
        <is>
          <t>Dec. 31, 2020</t>
        </is>
      </c>
      <c r="E1" s="2" t="inlineStr">
        <is>
          <t>Jun. 30, 2020</t>
        </is>
      </c>
    </row>
    <row r="2">
      <c r="A2" s="3" t="inlineStr">
        <is>
          <t>Acquisition-date fair value of total consideration transferred</t>
        </is>
      </c>
    </row>
    <row r="3">
      <c r="A3" s="4" t="inlineStr">
        <is>
          <t>Conversion factor to calculate inflation adjustment</t>
        </is>
      </c>
      <c r="B3" s="8" t="n">
        <v>582.4575</v>
      </c>
      <c r="C3" s="8" t="n">
        <v>483.6049</v>
      </c>
      <c r="D3" s="8" t="n">
        <v>385.8826</v>
      </c>
      <c r="E3" s="8" t="n">
        <v>321.9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STANDARDS AND BASIS OF PRESENTATION - Revision of prior period financials (Details) - USD ($)</t>
        </is>
      </c>
      <c r="B1" s="2" t="inlineStr">
        <is>
          <t>6 Months Ended</t>
        </is>
      </c>
    </row>
    <row r="2">
      <c r="B2" s="2" t="inlineStr">
        <is>
          <t>Dec. 31, 2021</t>
        </is>
      </c>
      <c r="C2" s="2" t="inlineStr">
        <is>
          <t>Dec. 31, 2020</t>
        </is>
      </c>
    </row>
    <row r="3">
      <c r="A3" s="3" t="inlineStr">
        <is>
          <t>INVESTMENT ACTIVITIES</t>
        </is>
      </c>
    </row>
    <row r="4">
      <c r="A4" s="4" t="inlineStr">
        <is>
          <t>Proceeds from sales of financial assets</t>
        </is>
      </c>
      <c r="B4" s="5" t="n">
        <v>8657999</v>
      </c>
    </row>
    <row r="5">
      <c r="A5" s="4" t="inlineStr">
        <is>
          <t>Investment in financial assets</t>
        </is>
      </c>
      <c r="B5" s="6" t="n">
        <v>-482849</v>
      </c>
      <c r="C5" s="5" t="n">
        <v>-2630731</v>
      </c>
    </row>
    <row r="6">
      <c r="A6" s="4" t="inlineStr">
        <is>
          <t>Net cash flows generated (used in) by investing activities</t>
        </is>
      </c>
      <c r="B6" s="6" t="n">
        <v>3966879</v>
      </c>
      <c r="C6" s="6" t="n">
        <v>-12195310</v>
      </c>
    </row>
    <row r="7">
      <c r="A7" s="3" t="inlineStr">
        <is>
          <t>FINANCING ACTIVITIES</t>
        </is>
      </c>
    </row>
    <row r="8">
      <c r="A8" s="4" t="inlineStr">
        <is>
          <t>Purchase of own shares</t>
        </is>
      </c>
      <c r="C8" s="6" t="n">
        <v>-1608560</v>
      </c>
    </row>
    <row r="9">
      <c r="A9" s="4" t="inlineStr">
        <is>
          <t>Net cash flows generated by financing activities</t>
        </is>
      </c>
      <c r="B9" s="6" t="n">
        <v>17777727</v>
      </c>
      <c r="C9" s="6" t="n">
        <v>12173742</v>
      </c>
    </row>
    <row r="10">
      <c r="A10" s="4" t="inlineStr">
        <is>
          <t>Net increase (decrease) in cash and cash equivalents</t>
        </is>
      </c>
      <c r="B10" s="6" t="n">
        <v>1877098</v>
      </c>
      <c r="C10" s="6" t="n">
        <v>-23667227</v>
      </c>
    </row>
    <row r="11">
      <c r="A11" s="4" t="inlineStr">
        <is>
          <t>Inflation effects on cash and cash equivalents</t>
        </is>
      </c>
      <c r="B11" s="6" t="n">
        <v>-3592117</v>
      </c>
      <c r="C11" s="6" t="n">
        <v>-1655143</v>
      </c>
    </row>
    <row r="12">
      <c r="A12" s="4" t="inlineStr">
        <is>
          <t>Cash and cash equivalents as of beginning of the period</t>
        </is>
      </c>
      <c r="B12" s="6" t="n">
        <v>36046113</v>
      </c>
      <c r="C12" s="6" t="n">
        <v>42522861</v>
      </c>
    </row>
    <row r="13">
      <c r="A13" s="4" t="inlineStr">
        <is>
          <t>Effect of exchange rate changes on cash and equivalents</t>
        </is>
      </c>
      <c r="B13" s="6" t="n">
        <v>2035037</v>
      </c>
      <c r="C13" s="6" t="n">
        <v>1929715</v>
      </c>
    </row>
    <row r="14">
      <c r="A14" s="4" t="inlineStr">
        <is>
          <t>Cash and cash equivalents as of the end of the period</t>
        </is>
      </c>
      <c r="B14" s="5" t="n">
        <v>36366131</v>
      </c>
      <c r="C14" s="6" t="n">
        <v>19130206</v>
      </c>
    </row>
    <row r="15">
      <c r="A15" s="4" t="inlineStr">
        <is>
          <t>Changes in accounting treatment of short-term investments and purchases of treasury shares</t>
        </is>
      </c>
    </row>
    <row r="16">
      <c r="A16" s="3" t="inlineStr">
        <is>
          <t>INVESTMENT ACTIVITIES</t>
        </is>
      </c>
    </row>
    <row r="17">
      <c r="A17" s="4" t="inlineStr">
        <is>
          <t>Investment in financial assets</t>
        </is>
      </c>
      <c r="C17" s="6" t="n">
        <v>-2630731</v>
      </c>
    </row>
    <row r="18">
      <c r="A18" s="4" t="inlineStr">
        <is>
          <t>Net cash flows generated (used in) by investing activities</t>
        </is>
      </c>
      <c r="C18" s="6" t="n">
        <v>-2630731</v>
      </c>
    </row>
    <row r="19">
      <c r="A19" s="3" t="inlineStr">
        <is>
          <t>FINANCING ACTIVITIES</t>
        </is>
      </c>
    </row>
    <row r="20">
      <c r="A20" s="4" t="inlineStr">
        <is>
          <t>Purchase of own shares</t>
        </is>
      </c>
      <c r="C20" s="6" t="n">
        <v>-1608560</v>
      </c>
    </row>
    <row r="21">
      <c r="A21" s="4" t="inlineStr">
        <is>
          <t>Net cash flows generated by financing activities</t>
        </is>
      </c>
      <c r="C21" s="6" t="n">
        <v>-1608560</v>
      </c>
    </row>
    <row r="22">
      <c r="A22" s="4" t="inlineStr">
        <is>
          <t>Net increase (decrease) in cash and cash equivalents</t>
        </is>
      </c>
      <c r="C22" s="6" t="n">
        <v>-23667227</v>
      </c>
    </row>
    <row r="23">
      <c r="A23" s="4" t="inlineStr">
        <is>
          <t>Inflation effects on cash and cash equivalents</t>
        </is>
      </c>
      <c r="C23" s="6" t="n">
        <v>-1655143</v>
      </c>
    </row>
    <row r="24">
      <c r="A24" s="4" t="inlineStr">
        <is>
          <t>Cash and cash equivalents as of beginning of the period</t>
        </is>
      </c>
      <c r="C24" s="6" t="n">
        <v>42522861</v>
      </c>
    </row>
    <row r="25">
      <c r="A25" s="4" t="inlineStr">
        <is>
          <t>Effect of exchange rate changes on cash and equivalents</t>
        </is>
      </c>
      <c r="C25" s="6" t="n">
        <v>1929715</v>
      </c>
    </row>
    <row r="26">
      <c r="A26" s="4" t="inlineStr">
        <is>
          <t>Cash and cash equivalents as of the end of the period</t>
        </is>
      </c>
      <c r="C26" s="6" t="n">
        <v>19130206</v>
      </c>
    </row>
    <row r="27">
      <c r="A27" s="4" t="inlineStr">
        <is>
          <t>Previously reported | Changes in accounting treatment of short-term investments and purchases of treasury shares</t>
        </is>
      </c>
    </row>
    <row r="28">
      <c r="A28" s="3" t="inlineStr">
        <is>
          <t>INVESTMENT ACTIVITIES</t>
        </is>
      </c>
    </row>
    <row r="29">
      <c r="A29" s="4" t="inlineStr">
        <is>
          <t>Proceeds from sales of financial assets</t>
        </is>
      </c>
      <c r="C29" s="6" t="n">
        <v>12732709</v>
      </c>
    </row>
    <row r="30">
      <c r="A30" s="4" t="inlineStr">
        <is>
          <t>Purchase of own shares</t>
        </is>
      </c>
      <c r="C30" s="6" t="n">
        <v>-1608560</v>
      </c>
    </row>
    <row r="31">
      <c r="A31" s="4" t="inlineStr">
        <is>
          <t>Net cash flows generated (used in) by investing activities</t>
        </is>
      </c>
      <c r="C31" s="6" t="n">
        <v>11124149</v>
      </c>
    </row>
    <row r="32">
      <c r="A32" s="3" t="inlineStr">
        <is>
          <t>FINANCING ACTIVITIES</t>
        </is>
      </c>
    </row>
    <row r="33">
      <c r="A33" s="4" t="inlineStr">
        <is>
          <t>Net increase (decrease) in cash and cash equivalents</t>
        </is>
      </c>
      <c r="C33" s="6" t="n">
        <v>-8303787</v>
      </c>
    </row>
    <row r="34">
      <c r="A34" s="4" t="inlineStr">
        <is>
          <t>Inflation effects on cash and cash equivalents</t>
        </is>
      </c>
      <c r="C34" s="6" t="n">
        <v>-403950</v>
      </c>
    </row>
    <row r="35">
      <c r="A35" s="4" t="inlineStr">
        <is>
          <t>Cash and cash equivalents as of beginning of the period</t>
        </is>
      </c>
      <c r="C35" s="6" t="n">
        <v>27159421</v>
      </c>
    </row>
    <row r="36">
      <c r="A36" s="4" t="inlineStr">
        <is>
          <t>Effect of exchange rate changes on cash and equivalents</t>
        </is>
      </c>
      <c r="C36" s="6" t="n">
        <v>678522</v>
      </c>
    </row>
    <row r="37">
      <c r="A37" s="4" t="inlineStr">
        <is>
          <t>Cash and cash equivalents as of the end of the period</t>
        </is>
      </c>
      <c r="C37" s="6" t="n">
        <v>19130206</v>
      </c>
    </row>
    <row r="38">
      <c r="A38" s="4" t="inlineStr">
        <is>
          <t>Adjustments | Changes in accounting treatment of short-term investments and purchases of treasury shares</t>
        </is>
      </c>
    </row>
    <row r="39">
      <c r="A39" s="3" t="inlineStr">
        <is>
          <t>INVESTMENT ACTIVITIES</t>
        </is>
      </c>
    </row>
    <row r="40">
      <c r="A40" s="4" t="inlineStr">
        <is>
          <t>Proceeds from sales of financial assets</t>
        </is>
      </c>
      <c r="C40" s="6" t="n">
        <v>-12732709</v>
      </c>
    </row>
    <row r="41">
      <c r="A41" s="4" t="inlineStr">
        <is>
          <t>Investment in financial assets</t>
        </is>
      </c>
      <c r="C41" s="6" t="n">
        <v>-2630731</v>
      </c>
    </row>
    <row r="42">
      <c r="A42" s="4" t="inlineStr">
        <is>
          <t>Purchase of own shares</t>
        </is>
      </c>
      <c r="C42" s="6" t="n">
        <v>1608560</v>
      </c>
    </row>
    <row r="43">
      <c r="A43" s="4" t="inlineStr">
        <is>
          <t>Net cash flows generated (used in) by investing activities</t>
        </is>
      </c>
      <c r="C43" s="6" t="n">
        <v>-13754880</v>
      </c>
    </row>
    <row r="44">
      <c r="A44" s="3" t="inlineStr">
        <is>
          <t>FINANCING ACTIVITIES</t>
        </is>
      </c>
    </row>
    <row r="45">
      <c r="A45" s="4" t="inlineStr">
        <is>
          <t>Purchase of own shares</t>
        </is>
      </c>
      <c r="C45" s="6" t="n">
        <v>-1608560</v>
      </c>
    </row>
    <row r="46">
      <c r="A46" s="4" t="inlineStr">
        <is>
          <t>Net cash flows generated by financing activities</t>
        </is>
      </c>
      <c r="C46" s="6" t="n">
        <v>-1608560</v>
      </c>
    </row>
    <row r="47">
      <c r="A47" s="4" t="inlineStr">
        <is>
          <t>Net increase (decrease) in cash and cash equivalents</t>
        </is>
      </c>
      <c r="C47" s="6" t="n">
        <v>-15363440</v>
      </c>
    </row>
    <row r="48">
      <c r="A48" s="4" t="inlineStr">
        <is>
          <t>Inflation effects on cash and cash equivalents</t>
        </is>
      </c>
      <c r="C48" s="6" t="n">
        <v>-1251193</v>
      </c>
    </row>
    <row r="49">
      <c r="A49" s="4" t="inlineStr">
        <is>
          <t>Cash and cash equivalents as of beginning of the period</t>
        </is>
      </c>
      <c r="C49" s="6" t="n">
        <v>15363440</v>
      </c>
    </row>
    <row r="50">
      <c r="A50" s="4" t="inlineStr">
        <is>
          <t>Effect of exchange rate changes on cash and equivalents</t>
        </is>
      </c>
      <c r="C50" s="5" t="n">
        <v>12511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Cash and cash equivalents (Details) - USD ($)</t>
        </is>
      </c>
      <c r="B1" s="2" t="inlineStr">
        <is>
          <t>Dec. 31, 2021</t>
        </is>
      </c>
      <c r="C1" s="2" t="inlineStr">
        <is>
          <t>Jun. 30, 2021</t>
        </is>
      </c>
    </row>
    <row r="2">
      <c r="A2" s="3" t="inlineStr">
        <is>
          <t>INFORMATION ABOUT COMPONENTS OF UNAUDITED INTERIM CONDENSED CONSOLIDATED STATEMENTS OF FINANCIAL POSITION</t>
        </is>
      </c>
    </row>
    <row r="3">
      <c r="A3" s="4" t="inlineStr">
        <is>
          <t>Cash at bank and on hand</t>
        </is>
      </c>
      <c r="B3" s="5" t="n">
        <v>35966810</v>
      </c>
      <c r="C3" s="5" t="n">
        <v>28327569</v>
      </c>
    </row>
    <row r="4">
      <c r="A4" s="4" t="inlineStr">
        <is>
          <t>Money market funds</t>
        </is>
      </c>
      <c r="B4" s="6" t="n">
        <v>399321</v>
      </c>
      <c r="C4" s="6" t="n">
        <v>7718544</v>
      </c>
    </row>
    <row r="5">
      <c r="A5" s="4" t="inlineStr">
        <is>
          <t>Cash and cash equivalents</t>
        </is>
      </c>
      <c r="B5" s="5" t="n">
        <v>36366131</v>
      </c>
      <c r="C5" s="5" t="n">
        <v>36046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Other financial assets (Details) - USD ($)</t>
        </is>
      </c>
      <c r="B1" s="2" t="inlineStr">
        <is>
          <t>Dec. 31, 2021</t>
        </is>
      </c>
      <c r="C1" s="2" t="inlineStr">
        <is>
          <t>Jun. 30, 2021</t>
        </is>
      </c>
    </row>
    <row r="2">
      <c r="A2" s="3" t="inlineStr">
        <is>
          <t>Current</t>
        </is>
      </c>
    </row>
    <row r="3">
      <c r="A3" s="4" t="inlineStr">
        <is>
          <t>Restricted short-term deposit</t>
        </is>
      </c>
      <c r="B3" s="5" t="n">
        <v>245293</v>
      </c>
      <c r="C3" s="5" t="n">
        <v>425976</v>
      </c>
    </row>
    <row r="4">
      <c r="A4" s="4" t="inlineStr">
        <is>
          <t>US Treasury bills</t>
        </is>
      </c>
      <c r="B4" s="6" t="n">
        <v>1885553</v>
      </c>
      <c r="C4" s="6" t="n">
        <v>7885937</v>
      </c>
    </row>
    <row r="5">
      <c r="A5" s="4" t="inlineStr">
        <is>
          <t>Other investments</t>
        </is>
      </c>
      <c r="B5" s="6" t="n">
        <v>1476793</v>
      </c>
      <c r="C5" s="6" t="n">
        <v>2849485</v>
      </c>
    </row>
    <row r="6">
      <c r="A6" s="4" t="inlineStr">
        <is>
          <t>Other financial assets</t>
        </is>
      </c>
      <c r="B6" s="6" t="n">
        <v>3607639</v>
      </c>
      <c r="C6" s="6" t="n">
        <v>11161398</v>
      </c>
    </row>
    <row r="7">
      <c r="A7" s="3" t="inlineStr">
        <is>
          <t>Non-current</t>
        </is>
      </c>
    </row>
    <row r="8">
      <c r="A8" s="4" t="inlineStr">
        <is>
          <t>Shares of Bioceres S.A.</t>
        </is>
      </c>
      <c r="B8" s="6" t="n">
        <v>398567</v>
      </c>
      <c r="C8" s="6" t="n">
        <v>355251</v>
      </c>
    </row>
    <row r="9">
      <c r="A9" s="4" t="inlineStr">
        <is>
          <t>Other marketable securities</t>
        </is>
      </c>
      <c r="B9" s="6" t="n">
        <v>470465</v>
      </c>
      <c r="C9" s="6" t="n">
        <v>742211</v>
      </c>
    </row>
    <row r="10">
      <c r="A10" s="4" t="inlineStr">
        <is>
          <t>Other financial assets</t>
        </is>
      </c>
      <c r="B10" s="5" t="n">
        <v>869032</v>
      </c>
      <c r="C10" s="5" t="n">
        <v>1097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Trade receivables (Details) - USD ($)</t>
        </is>
      </c>
      <c r="B1" s="2" t="inlineStr">
        <is>
          <t>Dec. 31, 2021</t>
        </is>
      </c>
      <c r="C1" s="2" t="inlineStr">
        <is>
          <t>Jun. 30, 2021</t>
        </is>
      </c>
    </row>
    <row r="2">
      <c r="A2" s="3" t="inlineStr">
        <is>
          <t>Components of Consolidated Statement of Financial Position</t>
        </is>
      </c>
    </row>
    <row r="3">
      <c r="A3" s="4" t="inlineStr">
        <is>
          <t>Trade debtors</t>
        </is>
      </c>
      <c r="B3" s="5" t="n">
        <v>106971920</v>
      </c>
      <c r="C3" s="5" t="n">
        <v>87709287</v>
      </c>
    </row>
    <row r="4">
      <c r="A4" s="4" t="inlineStr">
        <is>
          <t>Allowance for impairment of trade debtors</t>
        </is>
      </c>
      <c r="B4" s="6" t="n">
        <v>-6405009</v>
      </c>
      <c r="C4" s="6" t="n">
        <v>-5858503</v>
      </c>
    </row>
    <row r="5">
      <c r="A5" s="4" t="inlineStr">
        <is>
          <t>Allowance for credit notes to be issued</t>
        </is>
      </c>
      <c r="B5" s="6" t="n">
        <v>-1848700</v>
      </c>
      <c r="C5" s="6" t="n">
        <v>-2987398</v>
      </c>
    </row>
    <row r="6">
      <c r="A6" s="4" t="inlineStr">
        <is>
          <t>Deferred checks</t>
        </is>
      </c>
      <c r="B6" s="6" t="n">
        <v>18380786</v>
      </c>
      <c r="C6" s="6" t="n">
        <v>9699738</v>
      </c>
    </row>
    <row r="7">
      <c r="A7" s="4" t="inlineStr">
        <is>
          <t>Trade receivables</t>
        </is>
      </c>
      <c r="B7" s="6" t="n">
        <v>119285056</v>
      </c>
      <c r="C7" s="6" t="n">
        <v>88784172</v>
      </c>
    </row>
    <row r="8">
      <c r="A8" s="4" t="inlineStr">
        <is>
          <t>Trade debtors</t>
        </is>
      </c>
      <c r="B8" s="6" t="n">
        <v>121234</v>
      </c>
      <c r="C8" s="6" t="n">
        <v>135739</v>
      </c>
    </row>
    <row r="9">
      <c r="A9" s="4" t="inlineStr">
        <is>
          <t>Non-current Trade receivables</t>
        </is>
      </c>
      <c r="B9" s="6" t="n">
        <v>121234</v>
      </c>
      <c r="C9" s="6" t="n">
        <v>135739</v>
      </c>
    </row>
    <row r="10">
      <c r="A10" s="4" t="inlineStr">
        <is>
          <t>Shareholders and other other related parties</t>
        </is>
      </c>
    </row>
    <row r="11">
      <c r="A11" s="3" t="inlineStr">
        <is>
          <t>Components of Consolidated Statement of Financial Position</t>
        </is>
      </c>
    </row>
    <row r="12">
      <c r="A12" s="4" t="inlineStr">
        <is>
          <t>Trade debtors</t>
        </is>
      </c>
      <c r="B12" s="6" t="n">
        <v>444095</v>
      </c>
    </row>
    <row r="13">
      <c r="A13" s="4" t="inlineStr">
        <is>
          <t>Joint ventures and associates</t>
        </is>
      </c>
    </row>
    <row r="14">
      <c r="A14" s="3" t="inlineStr">
        <is>
          <t>Components of Consolidated Statement of Financial Position</t>
        </is>
      </c>
    </row>
    <row r="15">
      <c r="A15" s="4" t="inlineStr">
        <is>
          <t>Trade debtors</t>
        </is>
      </c>
      <c r="B15" s="5" t="n">
        <v>1741964</v>
      </c>
      <c r="C15" s="5" t="n">
        <v>221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Other receivables (Details) - USD ($)</t>
        </is>
      </c>
      <c r="B1" s="2" t="inlineStr">
        <is>
          <t>Dec. 31, 2021</t>
        </is>
      </c>
      <c r="C1" s="2" t="inlineStr">
        <is>
          <t>Jun. 30, 2021</t>
        </is>
      </c>
    </row>
    <row r="2">
      <c r="A2" s="3" t="inlineStr">
        <is>
          <t>Current</t>
        </is>
      </c>
    </row>
    <row r="3">
      <c r="A3" s="4" t="inlineStr">
        <is>
          <t>Taxes</t>
        </is>
      </c>
      <c r="B3" s="5" t="n">
        <v>8131277</v>
      </c>
      <c r="C3" s="5" t="n">
        <v>6048533</v>
      </c>
    </row>
    <row r="4">
      <c r="A4" s="4" t="inlineStr">
        <is>
          <t>Prepayments to suppliers</t>
        </is>
      </c>
      <c r="B4" s="6" t="n">
        <v>4683139</v>
      </c>
      <c r="C4" s="6" t="n">
        <v>1646614</v>
      </c>
    </row>
    <row r="5">
      <c r="A5" s="4" t="inlineStr">
        <is>
          <t>Reimbursements over exports</t>
        </is>
      </c>
      <c r="B5" s="6" t="n">
        <v>10548</v>
      </c>
      <c r="C5" s="6" t="n">
        <v>10547</v>
      </c>
    </row>
    <row r="6">
      <c r="A6" s="4" t="inlineStr">
        <is>
          <t>Prepaid expenses and other receivables</t>
        </is>
      </c>
      <c r="B6" s="6" t="n">
        <v>120011</v>
      </c>
      <c r="C6" s="6" t="n">
        <v>1021</v>
      </c>
    </row>
    <row r="7">
      <c r="A7" s="4" t="inlineStr">
        <is>
          <t>Loans receivables</t>
        </is>
      </c>
      <c r="B7" s="6" t="n">
        <v>230000</v>
      </c>
      <c r="C7" s="6" t="n">
        <v>230000</v>
      </c>
    </row>
    <row r="8">
      <c r="A8" s="4" t="inlineStr">
        <is>
          <t>Miscellaneous</t>
        </is>
      </c>
      <c r="B8" s="6" t="n">
        <v>271690</v>
      </c>
      <c r="C8" s="6" t="n">
        <v>92406</v>
      </c>
    </row>
    <row r="9">
      <c r="A9" s="4" t="inlineStr">
        <is>
          <t>Other receivables</t>
        </is>
      </c>
      <c r="B9" s="6" t="n">
        <v>16255750</v>
      </c>
      <c r="C9" s="6" t="n">
        <v>11153705</v>
      </c>
    </row>
    <row r="10">
      <c r="A10" s="3" t="inlineStr">
        <is>
          <t>Non-current</t>
        </is>
      </c>
    </row>
    <row r="11">
      <c r="A11" s="4" t="inlineStr">
        <is>
          <t>Taxes</t>
        </is>
      </c>
      <c r="B11" s="6" t="n">
        <v>171237</v>
      </c>
      <c r="C11" s="6" t="n">
        <v>862771</v>
      </c>
    </row>
    <row r="12">
      <c r="A12" s="4" t="inlineStr">
        <is>
          <t>Reimbursements over exports</t>
        </is>
      </c>
      <c r="B12" s="6" t="n">
        <v>1639408</v>
      </c>
      <c r="C12" s="6" t="n">
        <v>1680371</v>
      </c>
    </row>
    <row r="13">
      <c r="A13" s="4" t="inlineStr">
        <is>
          <t>Other receivables</t>
        </is>
      </c>
      <c r="B13" s="6" t="n">
        <v>1810645</v>
      </c>
      <c r="C13" s="6" t="n">
        <v>2543142</v>
      </c>
    </row>
    <row r="14">
      <c r="A14" s="4" t="inlineStr">
        <is>
          <t>Other receivables - Other related parties</t>
        </is>
      </c>
    </row>
    <row r="15">
      <c r="A15" s="3" t="inlineStr">
        <is>
          <t>Current</t>
        </is>
      </c>
    </row>
    <row r="16">
      <c r="A16" s="4" t="inlineStr">
        <is>
          <t>Other receivables</t>
        </is>
      </c>
      <c r="B16" s="6" t="n">
        <v>1441</v>
      </c>
      <c r="C16" s="6" t="n">
        <v>1547</v>
      </c>
    </row>
    <row r="17">
      <c r="A17" s="4" t="inlineStr">
        <is>
          <t>Shareholders and other other related parties</t>
        </is>
      </c>
    </row>
    <row r="18">
      <c r="A18" s="3" t="inlineStr">
        <is>
          <t>Current</t>
        </is>
      </c>
    </row>
    <row r="19">
      <c r="A19" s="4" t="inlineStr">
        <is>
          <t>Prepayments to suppliers</t>
        </is>
      </c>
      <c r="B19" s="6" t="n">
        <v>127726</v>
      </c>
      <c r="C19" s="6" t="n">
        <v>132625</v>
      </c>
    </row>
    <row r="20">
      <c r="A20" s="4" t="inlineStr">
        <is>
          <t>Parent company</t>
        </is>
      </c>
    </row>
    <row r="21">
      <c r="A21" s="3" t="inlineStr">
        <is>
          <t>Current</t>
        </is>
      </c>
    </row>
    <row r="22">
      <c r="A22" s="4" t="inlineStr">
        <is>
          <t>Other receivables</t>
        </is>
      </c>
      <c r="C22" s="6" t="n">
        <v>770549</v>
      </c>
    </row>
    <row r="23">
      <c r="A23" s="4" t="inlineStr">
        <is>
          <t>Joint ventures and associates</t>
        </is>
      </c>
    </row>
    <row r="24">
      <c r="A24" s="3" t="inlineStr">
        <is>
          <t>Current</t>
        </is>
      </c>
    </row>
    <row r="25">
      <c r="A25" s="4" t="inlineStr">
        <is>
          <t>Other receivables</t>
        </is>
      </c>
      <c r="B25" s="5" t="n">
        <v>2679918</v>
      </c>
      <c r="C25" s="5" t="n">
        <v>22198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ventories (Details) - USD ($)</t>
        </is>
      </c>
      <c r="B1" s="2" t="inlineStr">
        <is>
          <t>Dec. 31, 2021</t>
        </is>
      </c>
      <c r="C1" s="2" t="inlineStr">
        <is>
          <t>Jun. 30, 2021</t>
        </is>
      </c>
    </row>
    <row r="2">
      <c r="A2" s="3" t="inlineStr">
        <is>
          <t>Inventory</t>
        </is>
      </c>
    </row>
    <row r="3">
      <c r="A3" s="4" t="inlineStr">
        <is>
          <t>Goods in transit</t>
        </is>
      </c>
      <c r="B3" s="5" t="n">
        <v>1287904</v>
      </c>
      <c r="C3" s="5" t="n">
        <v>1169303</v>
      </c>
    </row>
    <row r="4">
      <c r="A4" s="4" t="inlineStr">
        <is>
          <t>Supplies</t>
        </is>
      </c>
      <c r="B4" s="6" t="n">
        <v>10209965</v>
      </c>
      <c r="C4" s="6" t="n">
        <v>6320594</v>
      </c>
    </row>
    <row r="5">
      <c r="A5" s="4" t="inlineStr">
        <is>
          <t>Agricultural products</t>
        </is>
      </c>
      <c r="B5" s="6" t="n">
        <v>31031179</v>
      </c>
      <c r="C5" s="6" t="n">
        <v>21984626</v>
      </c>
    </row>
    <row r="6">
      <c r="A6" s="4" t="inlineStr">
        <is>
          <t>Inventories</t>
        </is>
      </c>
      <c r="B6" s="6" t="n">
        <v>87308712</v>
      </c>
      <c r="C6" s="6" t="n">
        <v>61037551</v>
      </c>
    </row>
    <row r="7">
      <c r="A7" s="4" t="inlineStr">
        <is>
          <t>Net of agricultural products</t>
        </is>
      </c>
      <c r="B7" s="6" t="n">
        <v>56277533</v>
      </c>
      <c r="C7" s="6" t="n">
        <v>39052925</v>
      </c>
    </row>
    <row r="8">
      <c r="A8" s="4" t="inlineStr">
        <is>
          <t>Seeds</t>
        </is>
      </c>
    </row>
    <row r="9">
      <c r="A9" s="3" t="inlineStr">
        <is>
          <t>Inventory</t>
        </is>
      </c>
    </row>
    <row r="10">
      <c r="A10" s="4" t="inlineStr">
        <is>
          <t>Inventories</t>
        </is>
      </c>
      <c r="B10" s="6" t="n">
        <v>1047603</v>
      </c>
      <c r="C10" s="6" t="n">
        <v>404774</v>
      </c>
    </row>
    <row r="11">
      <c r="A11" s="4" t="inlineStr">
        <is>
          <t>Microbiological resale products</t>
        </is>
      </c>
    </row>
    <row r="12">
      <c r="A12" s="3" t="inlineStr">
        <is>
          <t>Inventory</t>
        </is>
      </c>
    </row>
    <row r="13">
      <c r="A13" s="4" t="inlineStr">
        <is>
          <t>Inventories</t>
        </is>
      </c>
      <c r="B13" s="6" t="n">
        <v>31157840</v>
      </c>
      <c r="C13" s="6" t="n">
        <v>21368521</v>
      </c>
    </row>
    <row r="14">
      <c r="A14" s="4" t="inlineStr">
        <is>
          <t>Microbiological products produced</t>
        </is>
      </c>
    </row>
    <row r="15">
      <c r="A15" s="3" t="inlineStr">
        <is>
          <t>Inventory</t>
        </is>
      </c>
    </row>
    <row r="16">
      <c r="A16" s="4" t="inlineStr">
        <is>
          <t>Inventories</t>
        </is>
      </c>
      <c r="B16" s="6" t="n">
        <v>14169831</v>
      </c>
      <c r="C16" s="6" t="n">
        <v>10902683</v>
      </c>
    </row>
    <row r="17">
      <c r="A17" s="4" t="inlineStr">
        <is>
          <t>Allowance for obsolescence</t>
        </is>
      </c>
    </row>
    <row r="18">
      <c r="A18" s="3" t="inlineStr">
        <is>
          <t>Inventory</t>
        </is>
      </c>
    </row>
    <row r="19">
      <c r="A19" s="4" t="inlineStr">
        <is>
          <t>Inventories</t>
        </is>
      </c>
      <c r="B19" s="5" t="n">
        <v>-1595610</v>
      </c>
      <c r="C19" s="5" t="n">
        <v>-1112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S OF FINANCIAL POSITION - Biological asse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Biological assets</t>
        </is>
      </c>
    </row>
    <row r="4">
      <c r="A4" s="4" t="inlineStr">
        <is>
          <t>Beginning of the period</t>
        </is>
      </c>
      <c r="D4" s="5" t="n">
        <v>2315838</v>
      </c>
      <c r="E4" s="5" t="n">
        <v>965728</v>
      </c>
    </row>
    <row r="5">
      <c r="A5" s="4" t="inlineStr">
        <is>
          <t>Initial recognition and changes in the fair value of biological assets</t>
        </is>
      </c>
      <c r="B5" s="5" t="n">
        <v>1590925</v>
      </c>
      <c r="C5" s="5" t="n">
        <v>734826</v>
      </c>
      <c r="D5" s="6" t="n">
        <v>2142828</v>
      </c>
      <c r="E5" s="6" t="n">
        <v>984193</v>
      </c>
    </row>
    <row r="6">
      <c r="A6" s="4" t="inlineStr">
        <is>
          <t>Cost incurred during the period</t>
        </is>
      </c>
      <c r="D6" s="6" t="n">
        <v>35535751</v>
      </c>
      <c r="E6" s="6" t="n">
        <v>16041531</v>
      </c>
    </row>
    <row r="7">
      <c r="A7" s="4" t="inlineStr">
        <is>
          <t>Exchange differences</t>
        </is>
      </c>
      <c r="D7" s="6" t="n">
        <v>75607</v>
      </c>
      <c r="E7" s="6" t="n">
        <v>-1712642</v>
      </c>
    </row>
    <row r="8">
      <c r="A8" s="4" t="inlineStr">
        <is>
          <t>Decrease due to harvest / disposals</t>
        </is>
      </c>
      <c r="D8" s="6" t="n">
        <v>-31927104</v>
      </c>
      <c r="E8" s="6" t="n">
        <v>-5724461</v>
      </c>
    </row>
    <row r="9">
      <c r="A9" s="4" t="inlineStr">
        <is>
          <t>End of period</t>
        </is>
      </c>
      <c r="B9" s="6" t="n">
        <v>8142920</v>
      </c>
      <c r="C9" s="6" t="n">
        <v>10554349</v>
      </c>
      <c r="D9" s="6" t="n">
        <v>8142920</v>
      </c>
      <c r="E9" s="6" t="n">
        <v>10554349</v>
      </c>
    </row>
    <row r="10">
      <c r="A10" s="4" t="inlineStr">
        <is>
          <t>Soybean</t>
        </is>
      </c>
    </row>
    <row r="11">
      <c r="A11" s="3" t="inlineStr">
        <is>
          <t>Biological assets</t>
        </is>
      </c>
    </row>
    <row r="12">
      <c r="A12" s="4" t="inlineStr">
        <is>
          <t>Beginning of the period</t>
        </is>
      </c>
      <c r="D12" s="6" t="n">
        <v>54162</v>
      </c>
      <c r="E12" s="6" t="n">
        <v>105101</v>
      </c>
    </row>
    <row r="13">
      <c r="A13" s="4" t="inlineStr">
        <is>
          <t>Initial recognition and changes in the fair value of biological assets</t>
        </is>
      </c>
      <c r="E13" s="6" t="n">
        <v>174578</v>
      </c>
    </row>
    <row r="14">
      <c r="A14" s="4" t="inlineStr">
        <is>
          <t>Cost incurred during the period</t>
        </is>
      </c>
      <c r="D14" s="6" t="n">
        <v>378530</v>
      </c>
      <c r="E14" s="6" t="n">
        <v>259760</v>
      </c>
    </row>
    <row r="15">
      <c r="A15" s="4" t="inlineStr">
        <is>
          <t>Exchange differences</t>
        </is>
      </c>
      <c r="D15" s="6" t="n">
        <v>6622</v>
      </c>
      <c r="E15" s="6" t="n">
        <v>-371625</v>
      </c>
    </row>
    <row r="16">
      <c r="A16" s="4" t="inlineStr">
        <is>
          <t>Decrease due to harvest / disposals</t>
        </is>
      </c>
      <c r="E16" s="6" t="n">
        <v>-87982</v>
      </c>
    </row>
    <row r="17">
      <c r="A17" s="4" t="inlineStr">
        <is>
          <t>End of period</t>
        </is>
      </c>
      <c r="B17" s="6" t="n">
        <v>439314</v>
      </c>
      <c r="C17" s="6" t="n">
        <v>79832</v>
      </c>
      <c r="D17" s="6" t="n">
        <v>439314</v>
      </c>
      <c r="E17" s="6" t="n">
        <v>79832</v>
      </c>
    </row>
    <row r="18">
      <c r="A18" s="4" t="inlineStr">
        <is>
          <t>Corn</t>
        </is>
      </c>
    </row>
    <row r="19">
      <c r="A19" s="3" t="inlineStr">
        <is>
          <t>Biological assets</t>
        </is>
      </c>
    </row>
    <row r="20">
      <c r="A20" s="4" t="inlineStr">
        <is>
          <t>Beginning of the period</t>
        </is>
      </c>
      <c r="D20" s="6" t="n">
        <v>27646</v>
      </c>
      <c r="E20" s="6" t="n">
        <v>271754</v>
      </c>
    </row>
    <row r="21">
      <c r="A21" s="4" t="inlineStr">
        <is>
          <t>Initial recognition and changes in the fair value of biological assets</t>
        </is>
      </c>
      <c r="E21" s="6" t="n">
        <v>129785</v>
      </c>
    </row>
    <row r="22">
      <c r="A22" s="4" t="inlineStr">
        <is>
          <t>Cost incurred during the period</t>
        </is>
      </c>
      <c r="D22" s="6" t="n">
        <v>649680</v>
      </c>
      <c r="E22" s="6" t="n">
        <v>442922</v>
      </c>
    </row>
    <row r="23">
      <c r="A23" s="4" t="inlineStr">
        <is>
          <t>Exchange differences</t>
        </is>
      </c>
      <c r="D23" s="6" t="n">
        <v>3379</v>
      </c>
      <c r="E23" s="6" t="n">
        <v>-80335</v>
      </c>
    </row>
    <row r="24">
      <c r="A24" s="4" t="inlineStr">
        <is>
          <t>Decrease due to harvest / disposals</t>
        </is>
      </c>
      <c r="E24" s="6" t="n">
        <v>-110192</v>
      </c>
    </row>
    <row r="25">
      <c r="A25" s="4" t="inlineStr">
        <is>
          <t>End of period</t>
        </is>
      </c>
      <c r="B25" s="6" t="n">
        <v>680705</v>
      </c>
      <c r="C25" s="6" t="n">
        <v>653934</v>
      </c>
      <c r="D25" s="6" t="n">
        <v>680705</v>
      </c>
      <c r="E25" s="6" t="n">
        <v>653934</v>
      </c>
    </row>
    <row r="26">
      <c r="A26" s="4" t="inlineStr">
        <is>
          <t>Wheat</t>
        </is>
      </c>
    </row>
    <row r="27">
      <c r="A27" s="3" t="inlineStr">
        <is>
          <t>Biological assets</t>
        </is>
      </c>
    </row>
    <row r="28">
      <c r="A28" s="4" t="inlineStr">
        <is>
          <t>Beginning of the period</t>
        </is>
      </c>
      <c r="D28" s="6" t="n">
        <v>22311</v>
      </c>
      <c r="E28" s="6" t="n">
        <v>45639</v>
      </c>
    </row>
    <row r="29">
      <c r="A29" s="4" t="inlineStr">
        <is>
          <t>Initial recognition and changes in the fair value of biological assets</t>
        </is>
      </c>
      <c r="D29" s="6" t="n">
        <v>292692</v>
      </c>
      <c r="E29" s="6" t="n">
        <v>239266</v>
      </c>
    </row>
    <row r="30">
      <c r="A30" s="4" t="inlineStr">
        <is>
          <t>Cost incurred during the period</t>
        </is>
      </c>
      <c r="D30" s="6" t="n">
        <v>172957</v>
      </c>
      <c r="E30" s="6" t="n">
        <v>254909</v>
      </c>
    </row>
    <row r="31">
      <c r="A31" s="4" t="inlineStr">
        <is>
          <t>Exchange differences</t>
        </is>
      </c>
      <c r="D31" s="6" t="n">
        <v>2726</v>
      </c>
      <c r="E31" s="6" t="n">
        <v>-28376</v>
      </c>
    </row>
    <row r="32">
      <c r="A32" s="4" t="inlineStr">
        <is>
          <t>Decrease due to harvest / disposals</t>
        </is>
      </c>
      <c r="D32" s="6" t="n">
        <v>-490686</v>
      </c>
      <c r="E32" s="6" t="n">
        <v>-135089</v>
      </c>
    </row>
    <row r="33">
      <c r="A33" s="4" t="inlineStr">
        <is>
          <t>End of period</t>
        </is>
      </c>
      <c r="C33" s="6" t="n">
        <v>376349</v>
      </c>
      <c r="E33" s="6" t="n">
        <v>376349</v>
      </c>
    </row>
    <row r="34">
      <c r="A34" s="4" t="inlineStr">
        <is>
          <t>Barley</t>
        </is>
      </c>
    </row>
    <row r="35">
      <c r="A35" s="3" t="inlineStr">
        <is>
          <t>Biological assets</t>
        </is>
      </c>
    </row>
    <row r="36">
      <c r="A36" s="4" t="inlineStr">
        <is>
          <t>Beginning of the period</t>
        </is>
      </c>
      <c r="D36" s="6" t="n">
        <v>3071</v>
      </c>
      <c r="E36" s="6" t="n">
        <v>34050</v>
      </c>
    </row>
    <row r="37">
      <c r="A37" s="4" t="inlineStr">
        <is>
          <t>Initial recognition and changes in the fair value of biological assets</t>
        </is>
      </c>
      <c r="D37" s="6" t="n">
        <v>141899</v>
      </c>
      <c r="E37" s="6" t="n">
        <v>25377</v>
      </c>
    </row>
    <row r="38">
      <c r="A38" s="4" t="inlineStr">
        <is>
          <t>Cost incurred during the period</t>
        </is>
      </c>
      <c r="D38" s="6" t="n">
        <v>81661</v>
      </c>
      <c r="E38" s="6" t="n">
        <v>45490</v>
      </c>
    </row>
    <row r="39">
      <c r="A39" s="4" t="inlineStr">
        <is>
          <t>Exchange differences</t>
        </is>
      </c>
      <c r="D39" s="6" t="n">
        <v>4039</v>
      </c>
      <c r="E39" s="6" t="n">
        <v>-9251</v>
      </c>
    </row>
    <row r="40">
      <c r="A40" s="4" t="inlineStr">
        <is>
          <t>Decrease due to harvest / disposals</t>
        </is>
      </c>
      <c r="D40" s="6" t="n">
        <v>-230670</v>
      </c>
      <c r="E40" s="6" t="n">
        <v>-28504</v>
      </c>
    </row>
    <row r="41">
      <c r="A41" s="4" t="inlineStr">
        <is>
          <t>End of period</t>
        </is>
      </c>
      <c r="C41" s="6" t="n">
        <v>67162</v>
      </c>
      <c r="E41" s="6" t="n">
        <v>67162</v>
      </c>
    </row>
    <row r="42">
      <c r="A42" s="4" t="inlineStr">
        <is>
          <t>HB4 Soy</t>
        </is>
      </c>
    </row>
    <row r="43">
      <c r="A43" s="3" t="inlineStr">
        <is>
          <t>Biological assets</t>
        </is>
      </c>
    </row>
    <row r="44">
      <c r="A44" s="4" t="inlineStr">
        <is>
          <t>Beginning of the period</t>
        </is>
      </c>
      <c r="D44" s="6" t="n">
        <v>0</v>
      </c>
      <c r="E44" s="6" t="n">
        <v>0</v>
      </c>
    </row>
    <row r="45">
      <c r="A45" s="4" t="inlineStr">
        <is>
          <t>Initial recognition and changes in the fair value of biological assets</t>
        </is>
      </c>
      <c r="E45" s="6" t="n">
        <v>-149702</v>
      </c>
    </row>
    <row r="46">
      <c r="A46" s="4" t="inlineStr">
        <is>
          <t>Cost incurred during the period</t>
        </is>
      </c>
      <c r="D46" s="6" t="n">
        <v>1099241</v>
      </c>
      <c r="E46" s="6" t="n">
        <v>10371418</v>
      </c>
    </row>
    <row r="47">
      <c r="A47" s="4" t="inlineStr">
        <is>
          <t>Exchange differences</t>
        </is>
      </c>
      <c r="E47" s="6" t="n">
        <v>-844644</v>
      </c>
    </row>
    <row r="48">
      <c r="A48" s="4" t="inlineStr">
        <is>
          <t>End of period</t>
        </is>
      </c>
      <c r="B48" s="6" t="n">
        <v>1099241</v>
      </c>
      <c r="C48" s="5" t="n">
        <v>9377072</v>
      </c>
      <c r="D48" s="6" t="n">
        <v>1099241</v>
      </c>
      <c r="E48" s="6" t="n">
        <v>9377072</v>
      </c>
    </row>
    <row r="49">
      <c r="A49" s="4" t="inlineStr">
        <is>
          <t>HB4 Wheat</t>
        </is>
      </c>
    </row>
    <row r="50">
      <c r="A50" s="3" t="inlineStr">
        <is>
          <t>Biological assets</t>
        </is>
      </c>
    </row>
    <row r="51">
      <c r="A51" s="4" t="inlineStr">
        <is>
          <t>Beginning of the period</t>
        </is>
      </c>
      <c r="D51" s="6" t="n">
        <v>2208648</v>
      </c>
      <c r="E51" s="6" t="n">
        <v>509184</v>
      </c>
    </row>
    <row r="52">
      <c r="A52" s="4" t="inlineStr">
        <is>
          <t>Initial recognition and changes in the fair value of biological assets</t>
        </is>
      </c>
      <c r="D52" s="6" t="n">
        <v>1708237</v>
      </c>
      <c r="E52" s="6" t="n">
        <v>564889</v>
      </c>
    </row>
    <row r="53">
      <c r="A53" s="4" t="inlineStr">
        <is>
          <t>Cost incurred during the period</t>
        </is>
      </c>
      <c r="D53" s="6" t="n">
        <v>33153682</v>
      </c>
      <c r="E53" s="6" t="n">
        <v>4667032</v>
      </c>
    </row>
    <row r="54">
      <c r="A54" s="4" t="inlineStr">
        <is>
          <t>Exchange differences</t>
        </is>
      </c>
      <c r="D54" s="6" t="n">
        <v>58841</v>
      </c>
      <c r="E54" s="6" t="n">
        <v>-378411</v>
      </c>
    </row>
    <row r="55">
      <c r="A55" s="4" t="inlineStr">
        <is>
          <t>Decrease due to harvest / disposals</t>
        </is>
      </c>
      <c r="D55" s="6" t="n">
        <v>-31205748</v>
      </c>
      <c r="E55" s="5" t="n">
        <v>-5362694</v>
      </c>
    </row>
    <row r="56">
      <c r="A56" s="4" t="inlineStr">
        <is>
          <t>End of period</t>
        </is>
      </c>
      <c r="B56" s="5" t="n">
        <v>5923660</v>
      </c>
      <c r="D56" s="5" t="n">
        <v>5923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36" customWidth="1" min="5" max="5"/>
    <col width="27" customWidth="1" min="6" max="6"/>
    <col width="41" customWidth="1" min="7" max="7"/>
    <col width="24" customWidth="1" min="8" max="8"/>
    <col width="24" customWidth="1" min="9" max="9"/>
    <col width="17" customWidth="1" min="10" max="10"/>
    <col width="37" customWidth="1" min="11" max="11"/>
    <col width="50" customWidth="1" min="12" max="12"/>
    <col width="26" customWidth="1" min="13" max="13"/>
    <col width="14" customWidth="1" min="14" max="14"/>
  </cols>
  <sheetData>
    <row r="1">
      <c r="A1" s="1" t="inlineStr">
        <is>
          <t>UNAUDITED INTERIM CONDENSED CONSOLIDATED STATEMENTS OF CHANGES IN EQUITY - USD ($)</t>
        </is>
      </c>
      <c r="B1" s="2" t="inlineStr">
        <is>
          <t>Equity / (deficit) attributable to owners of the parent</t>
        </is>
      </c>
      <c r="C1" s="2" t="inlineStr">
        <is>
          <t>Issued capital</t>
        </is>
      </c>
      <c r="D1" s="2" t="inlineStr">
        <is>
          <t>Share premium</t>
        </is>
      </c>
      <c r="E1" s="2" t="inlineStr">
        <is>
          <t>Changes in non-controlling interest</t>
        </is>
      </c>
      <c r="F1" s="2" t="inlineStr">
        <is>
          <t>Own shares trading premium</t>
        </is>
      </c>
      <c r="G1" s="2" t="inlineStr">
        <is>
          <t>Stock options and share based incentives</t>
        </is>
      </c>
      <c r="H1" s="2" t="inlineStr">
        <is>
          <t>Convertible instruments</t>
        </is>
      </c>
      <c r="I1" s="2" t="inlineStr">
        <is>
          <t>Cost of own shares held</t>
        </is>
      </c>
      <c r="J1" s="2" t="inlineStr">
        <is>
          <t>Retained deficit</t>
        </is>
      </c>
      <c r="K1" s="2" t="inlineStr">
        <is>
          <t>Foreign currency translation reserve</t>
        </is>
      </c>
      <c r="L1" s="2" t="inlineStr">
        <is>
          <t>Revaluation of PP&amp;E and effect of tax rate change</t>
        </is>
      </c>
      <c r="M1" s="2" t="inlineStr">
        <is>
          <t>Non-controlling Interests</t>
        </is>
      </c>
      <c r="N1" s="2" t="inlineStr">
        <is>
          <t>Total</t>
        </is>
      </c>
    </row>
    <row r="2">
      <c r="A2" s="4" t="inlineStr">
        <is>
          <t>Beginning balance at Jun. 30, 2020</t>
        </is>
      </c>
      <c r="B2" s="5" t="n">
        <v>46179395</v>
      </c>
      <c r="C2" s="5" t="n">
        <v>3613</v>
      </c>
      <c r="D2" s="5" t="n">
        <v>96486865</v>
      </c>
      <c r="G2" s="5" t="n">
        <v>3428029</v>
      </c>
      <c r="H2" s="5" t="n">
        <v>702981</v>
      </c>
      <c r="I2" s="5" t="n">
        <v>-30906</v>
      </c>
      <c r="J2" s="5" t="n">
        <v>-18613112</v>
      </c>
      <c r="K2" s="5" t="n">
        <v>-43198201</v>
      </c>
      <c r="L2" s="5" t="n">
        <v>7400126</v>
      </c>
      <c r="M2" s="5" t="n">
        <v>14570087</v>
      </c>
      <c r="N2" s="5" t="n">
        <v>60749482</v>
      </c>
    </row>
    <row r="3">
      <c r="A3" s="4" t="inlineStr">
        <is>
          <t>Capitalization of warrants</t>
        </is>
      </c>
      <c r="B3" s="6" t="n">
        <v>6849468</v>
      </c>
      <c r="C3" s="6" t="n">
        <v>260</v>
      </c>
      <c r="D3" s="6" t="n">
        <v>7765410</v>
      </c>
      <c r="F3" s="5" t="n">
        <v>-916202</v>
      </c>
      <c r="N3" s="6" t="n">
        <v>6849468</v>
      </c>
    </row>
    <row r="4">
      <c r="A4" s="4" t="inlineStr">
        <is>
          <t>Shares issued</t>
        </is>
      </c>
      <c r="B4" s="6" t="n">
        <v>15000000</v>
      </c>
      <c r="C4" s="6" t="n">
        <v>188</v>
      </c>
      <c r="D4" s="6" t="n">
        <v>14999812</v>
      </c>
      <c r="N4" s="6" t="n">
        <v>15000000</v>
      </c>
    </row>
    <row r="5">
      <c r="A5" s="4" t="inlineStr">
        <is>
          <t>Share-based incentives</t>
        </is>
      </c>
      <c r="B5" s="6" t="n">
        <v>636519</v>
      </c>
      <c r="G5" s="6" t="n">
        <v>636519</v>
      </c>
      <c r="N5" s="6" t="n">
        <v>636519</v>
      </c>
    </row>
    <row r="6">
      <c r="A6" s="4" t="inlineStr">
        <is>
          <t>Purchase of own shares</t>
        </is>
      </c>
      <c r="B6" s="6" t="n">
        <v>-1608560</v>
      </c>
      <c r="I6" s="6" t="n">
        <v>-1608560</v>
      </c>
      <c r="N6" s="6" t="n">
        <v>-1608560</v>
      </c>
    </row>
    <row r="7">
      <c r="A7" s="4" t="inlineStr">
        <is>
          <t>Profit (loss) for the period</t>
        </is>
      </c>
      <c r="B7" s="6" t="n">
        <v>-6323365</v>
      </c>
      <c r="J7" s="6" t="n">
        <v>-6323365</v>
      </c>
      <c r="M7" s="6" t="n">
        <v>1752061</v>
      </c>
      <c r="N7" s="6" t="n">
        <v>-4571304</v>
      </c>
    </row>
    <row r="8">
      <c r="A8" s="4" t="inlineStr">
        <is>
          <t>Other comprehensive income or loss</t>
        </is>
      </c>
      <c r="B8" s="6" t="n">
        <v>534094</v>
      </c>
      <c r="K8" s="6" t="n">
        <v>627778</v>
      </c>
      <c r="L8" s="6" t="n">
        <v>-93684</v>
      </c>
      <c r="M8" s="6" t="n">
        <v>261033</v>
      </c>
      <c r="N8" s="6" t="n">
        <v>795127</v>
      </c>
    </row>
    <row r="9">
      <c r="A9" s="4" t="inlineStr">
        <is>
          <t>Ending balance at Dec. 31, 2020</t>
        </is>
      </c>
      <c r="B9" s="6" t="n">
        <v>61267551</v>
      </c>
      <c r="C9" s="6" t="n">
        <v>4061</v>
      </c>
      <c r="D9" s="6" t="n">
        <v>119252087</v>
      </c>
      <c r="F9" s="6" t="n">
        <v>-916202</v>
      </c>
      <c r="G9" s="6" t="n">
        <v>4064548</v>
      </c>
      <c r="H9" s="6" t="n">
        <v>702981</v>
      </c>
      <c r="I9" s="6" t="n">
        <v>-1639466</v>
      </c>
      <c r="J9" s="6" t="n">
        <v>-24936477</v>
      </c>
      <c r="K9" s="6" t="n">
        <v>-42570423</v>
      </c>
      <c r="L9" s="6" t="n">
        <v>7306442</v>
      </c>
      <c r="M9" s="6" t="n">
        <v>16583181</v>
      </c>
      <c r="N9" s="6" t="n">
        <v>77850732</v>
      </c>
    </row>
    <row r="10">
      <c r="A10" s="4" t="inlineStr">
        <is>
          <t>Beginning balance at Jun. 30, 2021</t>
        </is>
      </c>
      <c r="B10" s="6" t="n">
        <v>67743242</v>
      </c>
      <c r="C10" s="6" t="n">
        <v>4158</v>
      </c>
      <c r="D10" s="6" t="n">
        <v>120662386</v>
      </c>
      <c r="F10" s="6" t="n">
        <v>-916202</v>
      </c>
      <c r="G10" s="6" t="n">
        <v>3672768</v>
      </c>
      <c r="H10" s="6" t="n">
        <v>702981</v>
      </c>
      <c r="I10" s="6" t="n">
        <v>-3530926</v>
      </c>
      <c r="J10" s="6" t="n">
        <v>-25483275</v>
      </c>
      <c r="K10" s="6" t="n">
        <v>-32622808</v>
      </c>
      <c r="L10" s="6" t="n">
        <v>5254160</v>
      </c>
      <c r="M10" s="6" t="n">
        <v>22547062</v>
      </c>
      <c r="N10" s="6" t="n">
        <v>90290304</v>
      </c>
    </row>
    <row r="11">
      <c r="A11" s="4" t="inlineStr">
        <is>
          <t>Share-based incentives</t>
        </is>
      </c>
      <c r="B11" s="6" t="n">
        <v>873409</v>
      </c>
      <c r="D11" s="6" t="n">
        <v>20205</v>
      </c>
      <c r="G11" s="6" t="n">
        <v>853204</v>
      </c>
      <c r="N11" s="6" t="n">
        <v>873409</v>
      </c>
    </row>
    <row r="12">
      <c r="A12" s="4" t="inlineStr">
        <is>
          <t>Changes in non-controlling interests</t>
        </is>
      </c>
      <c r="B12" s="6" t="n">
        <v>-255893</v>
      </c>
      <c r="E12" s="5" t="n">
        <v>-255893</v>
      </c>
      <c r="M12" s="6" t="n">
        <v>-724429</v>
      </c>
      <c r="N12" s="6" t="n">
        <v>-980322</v>
      </c>
    </row>
    <row r="13">
      <c r="A13" s="4" t="inlineStr">
        <is>
          <t>Profit (loss) for the period</t>
        </is>
      </c>
      <c r="B13" s="6" t="n">
        <v>4301230</v>
      </c>
      <c r="J13" s="6" t="n">
        <v>4301230</v>
      </c>
      <c r="M13" s="6" t="n">
        <v>3302492</v>
      </c>
      <c r="N13" s="6" t="n">
        <v>7603722</v>
      </c>
    </row>
    <row r="14">
      <c r="A14" s="4" t="inlineStr">
        <is>
          <t>Other comprehensive income or loss</t>
        </is>
      </c>
      <c r="B14" s="6" t="n">
        <v>11494831</v>
      </c>
      <c r="K14" s="6" t="n">
        <v>13756640</v>
      </c>
      <c r="L14" s="6" t="n">
        <v>-2261809</v>
      </c>
      <c r="M14" s="6" t="n">
        <v>2127657</v>
      </c>
      <c r="N14" s="6" t="n">
        <v>13622488</v>
      </c>
    </row>
    <row r="15">
      <c r="A15" s="4" t="inlineStr">
        <is>
          <t>Ending balance at Dec. 31, 2021</t>
        </is>
      </c>
      <c r="B15" s="5" t="n">
        <v>84156819</v>
      </c>
      <c r="C15" s="5" t="n">
        <v>4158</v>
      </c>
      <c r="D15" s="5" t="n">
        <v>120682591</v>
      </c>
      <c r="E15" s="5" t="n">
        <v>-255893</v>
      </c>
      <c r="F15" s="5" t="n">
        <v>-916202</v>
      </c>
      <c r="G15" s="5" t="n">
        <v>4525972</v>
      </c>
      <c r="H15" s="5" t="n">
        <v>702981</v>
      </c>
      <c r="I15" s="5" t="n">
        <v>-3530926</v>
      </c>
      <c r="J15" s="5" t="n">
        <v>-21182045</v>
      </c>
      <c r="K15" s="5" t="n">
        <v>-18866168</v>
      </c>
      <c r="L15" s="5" t="n">
        <v>2992351</v>
      </c>
      <c r="M15" s="5" t="n">
        <v>27252782</v>
      </c>
      <c r="N15" s="5" t="n">
        <v>111409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UNAUDITED INTERIM CONDENSED CONSOLIDATED STATEMENTS OF FINANCIAL POSITION - Property, plant and equipment (Details) - USD ($)</t>
        </is>
      </c>
      <c r="B1" s="2" t="inlineStr">
        <is>
          <t>Dec. 31, 2021</t>
        </is>
      </c>
      <c r="C1" s="2" t="inlineStr">
        <is>
          <t>Jun. 30, 2021</t>
        </is>
      </c>
      <c r="D1" s="2" t="inlineStr">
        <is>
          <t>Dec. 31, 2020</t>
        </is>
      </c>
      <c r="E1" s="2" t="inlineStr">
        <is>
          <t>Jun. 30, 2020</t>
        </is>
      </c>
    </row>
    <row r="2">
      <c r="A2" s="3" t="inlineStr">
        <is>
          <t>Property, plant and equipment</t>
        </is>
      </c>
    </row>
    <row r="3">
      <c r="A3" s="4" t="inlineStr">
        <is>
          <t>Property, plant and equipment</t>
        </is>
      </c>
      <c r="B3" s="5" t="n">
        <v>48946555</v>
      </c>
      <c r="C3" s="5" t="n">
        <v>47954596</v>
      </c>
    </row>
    <row r="4">
      <c r="A4" s="4" t="inlineStr">
        <is>
          <t>Gross carrying amount</t>
        </is>
      </c>
    </row>
    <row r="5">
      <c r="A5" s="3" t="inlineStr">
        <is>
          <t>Property, plant and equipment</t>
        </is>
      </c>
    </row>
    <row r="6">
      <c r="A6" s="4" t="inlineStr">
        <is>
          <t>Property, plant and equipment</t>
        </is>
      </c>
      <c r="B6" s="6" t="n">
        <v>67386521</v>
      </c>
      <c r="C6" s="6" t="n">
        <v>63974402</v>
      </c>
      <c r="D6" s="5" t="n">
        <v>55849205</v>
      </c>
      <c r="E6" s="5" t="n">
        <v>54527392</v>
      </c>
    </row>
    <row r="7">
      <c r="A7" s="4" t="inlineStr">
        <is>
          <t>Accumulated depreciation/amortization</t>
        </is>
      </c>
    </row>
    <row r="8">
      <c r="A8" s="3" t="inlineStr">
        <is>
          <t>Property, plant and equipment</t>
        </is>
      </c>
    </row>
    <row r="9">
      <c r="A9" s="4" t="inlineStr">
        <is>
          <t>Property, plant and equipment</t>
        </is>
      </c>
      <c r="B9" s="5" t="n">
        <v>-18439966</v>
      </c>
      <c r="C9" s="5" t="n">
        <v>-16019806</v>
      </c>
      <c r="D9" s="5" t="n">
        <v>-13981043</v>
      </c>
      <c r="E9" s="5" t="n">
        <v>-13012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Property, plant and equipment - net carrying amount (Details) - USD ($)</t>
        </is>
      </c>
      <c r="B1" s="2" t="inlineStr">
        <is>
          <t>Dec. 31, 2021</t>
        </is>
      </c>
      <c r="C1" s="2" t="inlineStr">
        <is>
          <t>Jun. 30, 2021</t>
        </is>
      </c>
    </row>
    <row r="2">
      <c r="A2" s="3" t="inlineStr">
        <is>
          <t>Property, plant and equipment</t>
        </is>
      </c>
    </row>
    <row r="3">
      <c r="A3" s="4" t="inlineStr">
        <is>
          <t>Property, plant and equipment</t>
        </is>
      </c>
      <c r="B3" s="5" t="n">
        <v>48946555</v>
      </c>
      <c r="C3" s="5" t="n">
        <v>47954596</v>
      </c>
    </row>
    <row r="4">
      <c r="A4" s="4" t="inlineStr">
        <is>
          <t>Office equipment</t>
        </is>
      </c>
    </row>
    <row r="5">
      <c r="A5" s="3" t="inlineStr">
        <is>
          <t>Property, plant and equipment</t>
        </is>
      </c>
    </row>
    <row r="6">
      <c r="A6" s="4" t="inlineStr">
        <is>
          <t>Property, plant and equipment</t>
        </is>
      </c>
      <c r="B6" s="6" t="n">
        <v>244773</v>
      </c>
      <c r="C6" s="6" t="n">
        <v>288920</v>
      </c>
    </row>
    <row r="7">
      <c r="A7" s="4" t="inlineStr">
        <is>
          <t>Vehicles</t>
        </is>
      </c>
    </row>
    <row r="8">
      <c r="A8" s="3" t="inlineStr">
        <is>
          <t>Property, plant and equipment</t>
        </is>
      </c>
    </row>
    <row r="9">
      <c r="A9" s="4" t="inlineStr">
        <is>
          <t>Property, plant and equipment</t>
        </is>
      </c>
      <c r="B9" s="6" t="n">
        <v>2387064</v>
      </c>
      <c r="C9" s="6" t="n">
        <v>1835634</v>
      </c>
    </row>
    <row r="10">
      <c r="A10" s="4" t="inlineStr">
        <is>
          <t>Equipment and computer software</t>
        </is>
      </c>
    </row>
    <row r="11">
      <c r="A11" s="3" t="inlineStr">
        <is>
          <t>Property, plant and equipment</t>
        </is>
      </c>
    </row>
    <row r="12">
      <c r="A12" s="4" t="inlineStr">
        <is>
          <t>Property, plant and equipment</t>
        </is>
      </c>
      <c r="B12" s="6" t="n">
        <v>142803</v>
      </c>
      <c r="C12" s="6" t="n">
        <v>67105</v>
      </c>
    </row>
    <row r="13">
      <c r="A13" s="4" t="inlineStr">
        <is>
          <t>Fixture and fittings</t>
        </is>
      </c>
    </row>
    <row r="14">
      <c r="A14" s="3" t="inlineStr">
        <is>
          <t>Property, plant and equipment</t>
        </is>
      </c>
    </row>
    <row r="15">
      <c r="A15" s="4" t="inlineStr">
        <is>
          <t>Property, plant and equipment</t>
        </is>
      </c>
      <c r="B15" s="6" t="n">
        <v>3501808</v>
      </c>
      <c r="C15" s="6" t="n">
        <v>2967431</v>
      </c>
    </row>
    <row r="16">
      <c r="A16" s="4" t="inlineStr">
        <is>
          <t>Machinery and equipment</t>
        </is>
      </c>
    </row>
    <row r="17">
      <c r="A17" s="3" t="inlineStr">
        <is>
          <t>Property, plant and equipment</t>
        </is>
      </c>
    </row>
    <row r="18">
      <c r="A18" s="4" t="inlineStr">
        <is>
          <t>Property, plant and equipment</t>
        </is>
      </c>
      <c r="B18" s="6" t="n">
        <v>5493935</v>
      </c>
      <c r="C18" s="6" t="n">
        <v>5125728</v>
      </c>
    </row>
    <row r="19">
      <c r="A19" s="4" t="inlineStr">
        <is>
          <t>Land and buildings</t>
        </is>
      </c>
    </row>
    <row r="20">
      <c r="A20" s="3" t="inlineStr">
        <is>
          <t>Property, plant and equipment</t>
        </is>
      </c>
    </row>
    <row r="21">
      <c r="A21" s="4" t="inlineStr">
        <is>
          <t>Property, plant and equipment</t>
        </is>
      </c>
      <c r="B21" s="6" t="n">
        <v>35112872</v>
      </c>
      <c r="C21" s="6" t="n">
        <v>35674513</v>
      </c>
    </row>
    <row r="22">
      <c r="A22" s="4" t="inlineStr">
        <is>
          <t>Buildings in progress</t>
        </is>
      </c>
    </row>
    <row r="23">
      <c r="A23" s="3" t="inlineStr">
        <is>
          <t>Property, plant and equipment</t>
        </is>
      </c>
    </row>
    <row r="24">
      <c r="A24" s="4" t="inlineStr">
        <is>
          <t>Property, plant and equipment</t>
        </is>
      </c>
      <c r="B24" s="5" t="n">
        <v>2063300</v>
      </c>
      <c r="C24" s="5" t="n">
        <v>1995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UNAUDITED INTERIM CONDENSED CONSOLIDATED STATEMENTS OF FINANCIAL POSITION - Property, plant and equipment - gross carrying amounts (Details) - USD ($)</t>
        </is>
      </c>
      <c r="B1" s="2" t="inlineStr">
        <is>
          <t>6 Months Ended</t>
        </is>
      </c>
    </row>
    <row r="2">
      <c r="B2" s="2" t="inlineStr">
        <is>
          <t>Dec. 31, 2021</t>
        </is>
      </c>
      <c r="C2" s="2" t="inlineStr">
        <is>
          <t>Dec. 31, 2020</t>
        </is>
      </c>
    </row>
    <row r="3">
      <c r="A3" s="3" t="inlineStr">
        <is>
          <t>Property, plant and equipment</t>
        </is>
      </c>
    </row>
    <row r="4">
      <c r="A4" s="4" t="inlineStr">
        <is>
          <t>As of the beginning of period</t>
        </is>
      </c>
      <c r="B4" s="5" t="n">
        <v>47954596</v>
      </c>
    </row>
    <row r="5">
      <c r="A5" s="4" t="inlineStr">
        <is>
          <t>As of the end of period</t>
        </is>
      </c>
      <c r="B5" s="6" t="n">
        <v>48946555</v>
      </c>
    </row>
    <row r="6">
      <c r="A6" s="4" t="inlineStr">
        <is>
          <t>Office equipment</t>
        </is>
      </c>
    </row>
    <row r="7">
      <c r="A7" s="3" t="inlineStr">
        <is>
          <t>Property, plant and equipment</t>
        </is>
      </c>
    </row>
    <row r="8">
      <c r="A8" s="4" t="inlineStr">
        <is>
          <t>As of the beginning of period</t>
        </is>
      </c>
      <c r="B8" s="6" t="n">
        <v>288920</v>
      </c>
    </row>
    <row r="9">
      <c r="A9" s="4" t="inlineStr">
        <is>
          <t>As of the end of period</t>
        </is>
      </c>
      <c r="B9" s="6" t="n">
        <v>244773</v>
      </c>
    </row>
    <row r="10">
      <c r="A10" s="4" t="inlineStr">
        <is>
          <t>Vehicles</t>
        </is>
      </c>
    </row>
    <row r="11">
      <c r="A11" s="3" t="inlineStr">
        <is>
          <t>Property, plant and equipment</t>
        </is>
      </c>
    </row>
    <row r="12">
      <c r="A12" s="4" t="inlineStr">
        <is>
          <t>As of the beginning of period</t>
        </is>
      </c>
      <c r="B12" s="6" t="n">
        <v>1835634</v>
      </c>
    </row>
    <row r="13">
      <c r="A13" s="4" t="inlineStr">
        <is>
          <t>As of the end of period</t>
        </is>
      </c>
      <c r="B13" s="6" t="n">
        <v>2387064</v>
      </c>
    </row>
    <row r="14">
      <c r="A14" s="4" t="inlineStr">
        <is>
          <t>Equipment and computer software</t>
        </is>
      </c>
    </row>
    <row r="15">
      <c r="A15" s="3" t="inlineStr">
        <is>
          <t>Property, plant and equipment</t>
        </is>
      </c>
    </row>
    <row r="16">
      <c r="A16" s="4" t="inlineStr">
        <is>
          <t>As of the beginning of period</t>
        </is>
      </c>
      <c r="B16" s="6" t="n">
        <v>67105</v>
      </c>
    </row>
    <row r="17">
      <c r="A17" s="4" t="inlineStr">
        <is>
          <t>As of the end of period</t>
        </is>
      </c>
      <c r="B17" s="6" t="n">
        <v>142803</v>
      </c>
    </row>
    <row r="18">
      <c r="A18" s="4" t="inlineStr">
        <is>
          <t>Fixture and fittings</t>
        </is>
      </c>
    </row>
    <row r="19">
      <c r="A19" s="3" t="inlineStr">
        <is>
          <t>Property, plant and equipment</t>
        </is>
      </c>
    </row>
    <row r="20">
      <c r="A20" s="4" t="inlineStr">
        <is>
          <t>As of the beginning of period</t>
        </is>
      </c>
      <c r="B20" s="6" t="n">
        <v>2967431</v>
      </c>
    </row>
    <row r="21">
      <c r="A21" s="4" t="inlineStr">
        <is>
          <t>As of the end of period</t>
        </is>
      </c>
      <c r="B21" s="6" t="n">
        <v>3501808</v>
      </c>
    </row>
    <row r="22">
      <c r="A22" s="4" t="inlineStr">
        <is>
          <t>Machinery and equipment</t>
        </is>
      </c>
    </row>
    <row r="23">
      <c r="A23" s="3" t="inlineStr">
        <is>
          <t>Property, plant and equipment</t>
        </is>
      </c>
    </row>
    <row r="24">
      <c r="A24" s="4" t="inlineStr">
        <is>
          <t>As of the beginning of period</t>
        </is>
      </c>
      <c r="B24" s="6" t="n">
        <v>5125728</v>
      </c>
    </row>
    <row r="25">
      <c r="A25" s="4" t="inlineStr">
        <is>
          <t>As of the end of period</t>
        </is>
      </c>
      <c r="B25" s="6" t="n">
        <v>5493935</v>
      </c>
    </row>
    <row r="26">
      <c r="A26" s="4" t="inlineStr">
        <is>
          <t>Land and buildings</t>
        </is>
      </c>
    </row>
    <row r="27">
      <c r="A27" s="3" t="inlineStr">
        <is>
          <t>Property, plant and equipment</t>
        </is>
      </c>
    </row>
    <row r="28">
      <c r="A28" s="4" t="inlineStr">
        <is>
          <t>As of the beginning of period</t>
        </is>
      </c>
      <c r="B28" s="6" t="n">
        <v>35674513</v>
      </c>
    </row>
    <row r="29">
      <c r="A29" s="4" t="inlineStr">
        <is>
          <t>As of the end of period</t>
        </is>
      </c>
      <c r="B29" s="6" t="n">
        <v>35112872</v>
      </c>
    </row>
    <row r="30">
      <c r="A30" s="4" t="inlineStr">
        <is>
          <t>Buildings in progress</t>
        </is>
      </c>
    </row>
    <row r="31">
      <c r="A31" s="3" t="inlineStr">
        <is>
          <t>Property, plant and equipment</t>
        </is>
      </c>
    </row>
    <row r="32">
      <c r="A32" s="4" t="inlineStr">
        <is>
          <t>As of the beginning of period</t>
        </is>
      </c>
      <c r="B32" s="6" t="n">
        <v>1995265</v>
      </c>
    </row>
    <row r="33">
      <c r="A33" s="4" t="inlineStr">
        <is>
          <t>As of the end of period</t>
        </is>
      </c>
      <c r="B33" s="6" t="n">
        <v>2063300</v>
      </c>
    </row>
    <row r="34">
      <c r="A34" s="4" t="inlineStr">
        <is>
          <t>Gross carrying amount</t>
        </is>
      </c>
    </row>
    <row r="35">
      <c r="A35" s="3" t="inlineStr">
        <is>
          <t>Property, plant and equipment</t>
        </is>
      </c>
    </row>
    <row r="36">
      <c r="A36" s="4" t="inlineStr">
        <is>
          <t>As of the beginning of period</t>
        </is>
      </c>
      <c r="B36" s="6" t="n">
        <v>63974402</v>
      </c>
      <c r="C36" s="5" t="n">
        <v>54527392</v>
      </c>
    </row>
    <row r="37">
      <c r="A37" s="4" t="inlineStr">
        <is>
          <t>Additions</t>
        </is>
      </c>
      <c r="B37" s="6" t="n">
        <v>1756346</v>
      </c>
      <c r="C37" s="6" t="n">
        <v>1755975</v>
      </c>
    </row>
    <row r="38">
      <c r="A38" s="4" t="inlineStr">
        <is>
          <t>Disposals</t>
        </is>
      </c>
      <c r="B38" s="6" t="n">
        <v>-437109</v>
      </c>
      <c r="C38" s="6" t="n">
        <v>-194640</v>
      </c>
    </row>
    <row r="39">
      <c r="A39" s="4" t="inlineStr">
        <is>
          <t>Foreign currency translation</t>
        </is>
      </c>
      <c r="B39" s="6" t="n">
        <v>6575378</v>
      </c>
      <c r="C39" s="6" t="n">
        <v>-49791</v>
      </c>
    </row>
    <row r="40">
      <c r="A40" s="4" t="inlineStr">
        <is>
          <t>Revaluation</t>
        </is>
      </c>
      <c r="B40" s="6" t="n">
        <v>4482496</v>
      </c>
      <c r="C40" s="6" t="n">
        <v>189731</v>
      </c>
    </row>
    <row r="41">
      <c r="A41" s="4" t="inlineStr">
        <is>
          <t>As of the end of period</t>
        </is>
      </c>
      <c r="B41" s="6" t="n">
        <v>67386521</v>
      </c>
      <c r="C41" s="6" t="n">
        <v>55849205</v>
      </c>
    </row>
    <row r="42">
      <c r="A42" s="4" t="inlineStr">
        <is>
          <t>Gross carrying amount | Office equipment</t>
        </is>
      </c>
    </row>
    <row r="43">
      <c r="A43" s="3" t="inlineStr">
        <is>
          <t>Property, plant and equipment</t>
        </is>
      </c>
    </row>
    <row r="44">
      <c r="A44" s="4" t="inlineStr">
        <is>
          <t>As of the beginning of period</t>
        </is>
      </c>
      <c r="B44" s="6" t="n">
        <v>762825</v>
      </c>
      <c r="C44" s="6" t="n">
        <v>579882</v>
      </c>
    </row>
    <row r="45">
      <c r="A45" s="4" t="inlineStr">
        <is>
          <t>Additions</t>
        </is>
      </c>
      <c r="B45" s="6" t="n">
        <v>17009</v>
      </c>
      <c r="C45" s="6" t="n">
        <v>42546</v>
      </c>
    </row>
    <row r="46">
      <c r="A46" s="4" t="inlineStr">
        <is>
          <t>Transfers</t>
        </is>
      </c>
      <c r="B46" s="6" t="n">
        <v>-55698</v>
      </c>
    </row>
    <row r="47">
      <c r="A47" s="4" t="inlineStr">
        <is>
          <t>Disposals</t>
        </is>
      </c>
      <c r="C47" s="6" t="n">
        <v>-5103</v>
      </c>
    </row>
    <row r="48">
      <c r="A48" s="4" t="inlineStr">
        <is>
          <t>Foreign currency translation</t>
        </is>
      </c>
      <c r="B48" s="6" t="n">
        <v>69188</v>
      </c>
      <c r="C48" s="6" t="n">
        <v>1474</v>
      </c>
    </row>
    <row r="49">
      <c r="A49" s="4" t="inlineStr">
        <is>
          <t>As of the end of period</t>
        </is>
      </c>
      <c r="B49" s="6" t="n">
        <v>793324</v>
      </c>
      <c r="C49" s="6" t="n">
        <v>618799</v>
      </c>
    </row>
    <row r="50">
      <c r="A50" s="4" t="inlineStr">
        <is>
          <t>Gross carrying amount | Vehicles</t>
        </is>
      </c>
    </row>
    <row r="51">
      <c r="A51" s="3" t="inlineStr">
        <is>
          <t>Property, plant and equipment</t>
        </is>
      </c>
    </row>
    <row r="52">
      <c r="A52" s="4" t="inlineStr">
        <is>
          <t>As of the beginning of period</t>
        </is>
      </c>
      <c r="B52" s="6" t="n">
        <v>3512217</v>
      </c>
      <c r="C52" s="6" t="n">
        <v>2977542</v>
      </c>
    </row>
    <row r="53">
      <c r="A53" s="4" t="inlineStr">
        <is>
          <t>Additions</t>
        </is>
      </c>
      <c r="B53" s="6" t="n">
        <v>715492</v>
      </c>
      <c r="C53" s="6" t="n">
        <v>898190</v>
      </c>
    </row>
    <row r="54">
      <c r="A54" s="4" t="inlineStr">
        <is>
          <t>Transfers</t>
        </is>
      </c>
      <c r="B54" s="6" t="n">
        <v>55698</v>
      </c>
    </row>
    <row r="55">
      <c r="A55" s="4" t="inlineStr">
        <is>
          <t>Disposals</t>
        </is>
      </c>
      <c r="B55" s="6" t="n">
        <v>-218344</v>
      </c>
      <c r="C55" s="6" t="n">
        <v>-189537</v>
      </c>
    </row>
    <row r="56">
      <c r="A56" s="4" t="inlineStr">
        <is>
          <t>Foreign currency translation</t>
        </is>
      </c>
      <c r="B56" s="6" t="n">
        <v>258800</v>
      </c>
      <c r="C56" s="6" t="n">
        <v>33791</v>
      </c>
    </row>
    <row r="57">
      <c r="A57" s="4" t="inlineStr">
        <is>
          <t>As of the end of period</t>
        </is>
      </c>
      <c r="B57" s="6" t="n">
        <v>4323863</v>
      </c>
      <c r="C57" s="6" t="n">
        <v>3719986</v>
      </c>
    </row>
    <row r="58">
      <c r="A58" s="4" t="inlineStr">
        <is>
          <t>Gross carrying amount | Equipment and computer software</t>
        </is>
      </c>
    </row>
    <row r="59">
      <c r="A59" s="3" t="inlineStr">
        <is>
          <t>Property, plant and equipment</t>
        </is>
      </c>
    </row>
    <row r="60">
      <c r="A60" s="4" t="inlineStr">
        <is>
          <t>As of the beginning of period</t>
        </is>
      </c>
      <c r="B60" s="6" t="n">
        <v>592126</v>
      </c>
      <c r="C60" s="6" t="n">
        <v>465679</v>
      </c>
    </row>
    <row r="61">
      <c r="A61" s="4" t="inlineStr">
        <is>
          <t>Additions</t>
        </is>
      </c>
      <c r="B61" s="6" t="n">
        <v>101156</v>
      </c>
      <c r="C61" s="6" t="n">
        <v>37882</v>
      </c>
    </row>
    <row r="62">
      <c r="A62" s="4" t="inlineStr">
        <is>
          <t>Disposals</t>
        </is>
      </c>
      <c r="B62" s="6" t="n">
        <v>-49944</v>
      </c>
    </row>
    <row r="63">
      <c r="A63" s="4" t="inlineStr">
        <is>
          <t>Foreign currency translation</t>
        </is>
      </c>
      <c r="B63" s="6" t="n">
        <v>55471</v>
      </c>
      <c r="C63" s="6" t="n">
        <v>3477</v>
      </c>
    </row>
    <row r="64">
      <c r="A64" s="4" t="inlineStr">
        <is>
          <t>As of the end of period</t>
        </is>
      </c>
      <c r="B64" s="6" t="n">
        <v>698809</v>
      </c>
      <c r="C64" s="6" t="n">
        <v>507038</v>
      </c>
    </row>
    <row r="65">
      <c r="A65" s="4" t="inlineStr">
        <is>
          <t>Gross carrying amount | Fixture and fittings</t>
        </is>
      </c>
    </row>
    <row r="66">
      <c r="A66" s="3" t="inlineStr">
        <is>
          <t>Property, plant and equipment</t>
        </is>
      </c>
    </row>
    <row r="67">
      <c r="A67" s="4" t="inlineStr">
        <is>
          <t>As of the beginning of period</t>
        </is>
      </c>
      <c r="B67" s="6" t="n">
        <v>5637943</v>
      </c>
      <c r="C67" s="6" t="n">
        <v>5480431</v>
      </c>
    </row>
    <row r="68">
      <c r="A68" s="4" t="inlineStr">
        <is>
          <t>Additions</t>
        </is>
      </c>
      <c r="C68" s="6" t="n">
        <v>1506</v>
      </c>
    </row>
    <row r="69">
      <c r="A69" s="4" t="inlineStr">
        <is>
          <t>Transfers</t>
        </is>
      </c>
      <c r="B69" s="6" t="n">
        <v>356109</v>
      </c>
    </row>
    <row r="70">
      <c r="A70" s="4" t="inlineStr">
        <is>
          <t>Disposals</t>
        </is>
      </c>
      <c r="B70" s="6" t="n">
        <v>-15</v>
      </c>
    </row>
    <row r="71">
      <c r="A71" s="4" t="inlineStr">
        <is>
          <t>Foreign currency translation</t>
        </is>
      </c>
      <c r="B71" s="6" t="n">
        <v>821362</v>
      </c>
      <c r="C71" s="6" t="n">
        <v>-32276</v>
      </c>
    </row>
    <row r="72">
      <c r="A72" s="4" t="inlineStr">
        <is>
          <t>As of the end of period</t>
        </is>
      </c>
      <c r="B72" s="6" t="n">
        <v>6815399</v>
      </c>
      <c r="C72" s="6" t="n">
        <v>5449661</v>
      </c>
    </row>
    <row r="73">
      <c r="A73" s="4" t="inlineStr">
        <is>
          <t>Gross carrying amount | Machinery and equipment</t>
        </is>
      </c>
    </row>
    <row r="74">
      <c r="A74" s="3" t="inlineStr">
        <is>
          <t>Property, plant and equipment</t>
        </is>
      </c>
    </row>
    <row r="75">
      <c r="A75" s="4" t="inlineStr">
        <is>
          <t>As of the beginning of period</t>
        </is>
      </c>
      <c r="B75" s="6" t="n">
        <v>9987811</v>
      </c>
      <c r="C75" s="6" t="n">
        <v>9054701</v>
      </c>
    </row>
    <row r="76">
      <c r="A76" s="4" t="inlineStr">
        <is>
          <t>Additions</t>
        </is>
      </c>
      <c r="B76" s="6" t="n">
        <v>371583</v>
      </c>
      <c r="C76" s="6" t="n">
        <v>267275</v>
      </c>
    </row>
    <row r="77">
      <c r="A77" s="4" t="inlineStr">
        <is>
          <t>Transfers</t>
        </is>
      </c>
      <c r="B77" s="6" t="n">
        <v>68805</v>
      </c>
    </row>
    <row r="78">
      <c r="A78" s="4" t="inlineStr">
        <is>
          <t>Disposals</t>
        </is>
      </c>
      <c r="B78" s="6" t="n">
        <v>-41468</v>
      </c>
    </row>
    <row r="79">
      <c r="A79" s="4" t="inlineStr">
        <is>
          <t>Foreign currency translation</t>
        </is>
      </c>
      <c r="B79" s="6" t="n">
        <v>1033450</v>
      </c>
      <c r="C79" s="6" t="n">
        <v>-170499</v>
      </c>
    </row>
    <row r="80">
      <c r="A80" s="4" t="inlineStr">
        <is>
          <t>As of the end of period</t>
        </is>
      </c>
      <c r="B80" s="6" t="n">
        <v>11420181</v>
      </c>
      <c r="C80" s="6" t="n">
        <v>9151477</v>
      </c>
    </row>
    <row r="81">
      <c r="A81" s="4" t="inlineStr">
        <is>
          <t>Gross carrying amount | Land and buildings</t>
        </is>
      </c>
    </row>
    <row r="82">
      <c r="A82" s="3" t="inlineStr">
        <is>
          <t>Property, plant and equipment</t>
        </is>
      </c>
    </row>
    <row r="83">
      <c r="A83" s="4" t="inlineStr">
        <is>
          <t>As of the beginning of period</t>
        </is>
      </c>
      <c r="B83" s="6" t="n">
        <v>41486215</v>
      </c>
      <c r="C83" s="6" t="n">
        <v>34698618</v>
      </c>
    </row>
    <row r="84">
      <c r="A84" s="4" t="inlineStr">
        <is>
          <t>Additions</t>
        </is>
      </c>
      <c r="C84" s="6" t="n">
        <v>57252</v>
      </c>
    </row>
    <row r="85">
      <c r="A85" s="4" t="inlineStr">
        <is>
          <t>Transfers</t>
        </is>
      </c>
      <c r="B85" s="6" t="n">
        <v>168569</v>
      </c>
    </row>
    <row r="86">
      <c r="A86" s="4" t="inlineStr">
        <is>
          <t>Foreign currency translation</t>
        </is>
      </c>
      <c r="B86" s="6" t="n">
        <v>4099357</v>
      </c>
      <c r="C86" s="6" t="n">
        <v>118430</v>
      </c>
    </row>
    <row r="87">
      <c r="A87" s="4" t="inlineStr">
        <is>
          <t>Revaluation</t>
        </is>
      </c>
      <c r="B87" s="6" t="n">
        <v>4482496</v>
      </c>
      <c r="C87" s="6" t="n">
        <v>189731</v>
      </c>
    </row>
    <row r="88">
      <c r="A88" s="4" t="inlineStr">
        <is>
          <t>As of the end of period</t>
        </is>
      </c>
      <c r="B88" s="6" t="n">
        <v>41271645</v>
      </c>
      <c r="C88" s="6" t="n">
        <v>34684569</v>
      </c>
    </row>
    <row r="89">
      <c r="A89" s="4" t="inlineStr">
        <is>
          <t>Gross carrying amount | Buildings in progress</t>
        </is>
      </c>
    </row>
    <row r="90">
      <c r="A90" s="3" t="inlineStr">
        <is>
          <t>Property, plant and equipment</t>
        </is>
      </c>
    </row>
    <row r="91">
      <c r="A91" s="4" t="inlineStr">
        <is>
          <t>As of the beginning of period</t>
        </is>
      </c>
      <c r="B91" s="6" t="n">
        <v>1995265</v>
      </c>
      <c r="C91" s="6" t="n">
        <v>1270539</v>
      </c>
    </row>
    <row r="92">
      <c r="A92" s="4" t="inlineStr">
        <is>
          <t>Additions</t>
        </is>
      </c>
      <c r="B92" s="6" t="n">
        <v>551106</v>
      </c>
      <c r="C92" s="6" t="n">
        <v>451324</v>
      </c>
    </row>
    <row r="93">
      <c r="A93" s="4" t="inlineStr">
        <is>
          <t>Transfers</t>
        </is>
      </c>
      <c r="B93" s="6" t="n">
        <v>-593483</v>
      </c>
    </row>
    <row r="94">
      <c r="A94" s="4" t="inlineStr">
        <is>
          <t>Disposals</t>
        </is>
      </c>
      <c r="B94" s="6" t="n">
        <v>-127338</v>
      </c>
    </row>
    <row r="95">
      <c r="A95" s="4" t="inlineStr">
        <is>
          <t>Foreign currency translation</t>
        </is>
      </c>
      <c r="B95" s="6" t="n">
        <v>237750</v>
      </c>
      <c r="C95" s="6" t="n">
        <v>-4188</v>
      </c>
    </row>
    <row r="96">
      <c r="A96" s="4" t="inlineStr">
        <is>
          <t>As of the end of period</t>
        </is>
      </c>
      <c r="B96" s="5" t="n">
        <v>2063300</v>
      </c>
      <c r="C96" s="5" t="n">
        <v>17176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Property, plant and equipment - accumulated depreciation (Details) - USD ($)</t>
        </is>
      </c>
      <c r="B1" s="2" t="inlineStr">
        <is>
          <t>6 Months Ended</t>
        </is>
      </c>
    </row>
    <row r="2">
      <c r="B2" s="2" t="inlineStr">
        <is>
          <t>Dec. 31, 2021</t>
        </is>
      </c>
      <c r="C2" s="2" t="inlineStr">
        <is>
          <t>Dec. 31, 2020</t>
        </is>
      </c>
    </row>
    <row r="3">
      <c r="A3" s="3" t="inlineStr">
        <is>
          <t>Property, plant and equipment</t>
        </is>
      </c>
    </row>
    <row r="4">
      <c r="A4" s="4" t="inlineStr">
        <is>
          <t>As of the beginning of period</t>
        </is>
      </c>
      <c r="B4" s="5" t="n">
        <v>47954596</v>
      </c>
    </row>
    <row r="5">
      <c r="A5" s="4" t="inlineStr">
        <is>
          <t>As of the end of period</t>
        </is>
      </c>
      <c r="B5" s="6" t="n">
        <v>48946555</v>
      </c>
    </row>
    <row r="6">
      <c r="A6" s="4" t="inlineStr">
        <is>
          <t>Office equipment</t>
        </is>
      </c>
    </row>
    <row r="7">
      <c r="A7" s="3" t="inlineStr">
        <is>
          <t>Property, plant and equipment</t>
        </is>
      </c>
    </row>
    <row r="8">
      <c r="A8" s="4" t="inlineStr">
        <is>
          <t>As of the beginning of period</t>
        </is>
      </c>
      <c r="B8" s="6" t="n">
        <v>288920</v>
      </c>
    </row>
    <row r="9">
      <c r="A9" s="4" t="inlineStr">
        <is>
          <t>As of the end of period</t>
        </is>
      </c>
      <c r="B9" s="6" t="n">
        <v>244773</v>
      </c>
    </row>
    <row r="10">
      <c r="A10" s="4" t="inlineStr">
        <is>
          <t>Vehicles</t>
        </is>
      </c>
    </row>
    <row r="11">
      <c r="A11" s="3" t="inlineStr">
        <is>
          <t>Property, plant and equipment</t>
        </is>
      </c>
    </row>
    <row r="12">
      <c r="A12" s="4" t="inlineStr">
        <is>
          <t>As of the beginning of period</t>
        </is>
      </c>
      <c r="B12" s="6" t="n">
        <v>1835634</v>
      </c>
    </row>
    <row r="13">
      <c r="A13" s="4" t="inlineStr">
        <is>
          <t>As of the end of period</t>
        </is>
      </c>
      <c r="B13" s="6" t="n">
        <v>2387064</v>
      </c>
    </row>
    <row r="14">
      <c r="A14" s="4" t="inlineStr">
        <is>
          <t>Equipment and computer software</t>
        </is>
      </c>
    </row>
    <row r="15">
      <c r="A15" s="3" t="inlineStr">
        <is>
          <t>Property, plant and equipment</t>
        </is>
      </c>
    </row>
    <row r="16">
      <c r="A16" s="4" t="inlineStr">
        <is>
          <t>As of the beginning of period</t>
        </is>
      </c>
      <c r="B16" s="6" t="n">
        <v>67105</v>
      </c>
    </row>
    <row r="17">
      <c r="A17" s="4" t="inlineStr">
        <is>
          <t>As of the end of period</t>
        </is>
      </c>
      <c r="B17" s="6" t="n">
        <v>142803</v>
      </c>
    </row>
    <row r="18">
      <c r="A18" s="4" t="inlineStr">
        <is>
          <t>Fixture and fittings</t>
        </is>
      </c>
    </row>
    <row r="19">
      <c r="A19" s="3" t="inlineStr">
        <is>
          <t>Property, plant and equipment</t>
        </is>
      </c>
    </row>
    <row r="20">
      <c r="A20" s="4" t="inlineStr">
        <is>
          <t>As of the beginning of period</t>
        </is>
      </c>
      <c r="B20" s="6" t="n">
        <v>2967431</v>
      </c>
    </row>
    <row r="21">
      <c r="A21" s="4" t="inlineStr">
        <is>
          <t>As of the end of period</t>
        </is>
      </c>
      <c r="B21" s="6" t="n">
        <v>3501808</v>
      </c>
    </row>
    <row r="22">
      <c r="A22" s="4" t="inlineStr">
        <is>
          <t>Machinery and equipment</t>
        </is>
      </c>
    </row>
    <row r="23">
      <c r="A23" s="3" t="inlineStr">
        <is>
          <t>Property, plant and equipment</t>
        </is>
      </c>
    </row>
    <row r="24">
      <c r="A24" s="4" t="inlineStr">
        <is>
          <t>As of the beginning of period</t>
        </is>
      </c>
      <c r="B24" s="6" t="n">
        <v>5125728</v>
      </c>
    </row>
    <row r="25">
      <c r="A25" s="4" t="inlineStr">
        <is>
          <t>As of the end of period</t>
        </is>
      </c>
      <c r="B25" s="6" t="n">
        <v>5493935</v>
      </c>
    </row>
    <row r="26">
      <c r="A26" s="4" t="inlineStr">
        <is>
          <t>Land and buildings</t>
        </is>
      </c>
    </row>
    <row r="27">
      <c r="A27" s="3" t="inlineStr">
        <is>
          <t>Property, plant and equipment</t>
        </is>
      </c>
    </row>
    <row r="28">
      <c r="A28" s="4" t="inlineStr">
        <is>
          <t>As of the beginning of period</t>
        </is>
      </c>
      <c r="B28" s="6" t="n">
        <v>35674513</v>
      </c>
    </row>
    <row r="29">
      <c r="A29" s="4" t="inlineStr">
        <is>
          <t>As of the end of period</t>
        </is>
      </c>
      <c r="B29" s="6" t="n">
        <v>35112872</v>
      </c>
    </row>
    <row r="30">
      <c r="A30" s="4" t="inlineStr">
        <is>
          <t>Accumulated depreciation/amortization</t>
        </is>
      </c>
    </row>
    <row r="31">
      <c r="A31" s="3" t="inlineStr">
        <is>
          <t>Property, plant and equipment</t>
        </is>
      </c>
    </row>
    <row r="32">
      <c r="A32" s="4" t="inlineStr">
        <is>
          <t>As of the beginning of period</t>
        </is>
      </c>
      <c r="B32" s="6" t="n">
        <v>-16019806</v>
      </c>
      <c r="C32" s="5" t="n">
        <v>-13012286</v>
      </c>
    </row>
    <row r="33">
      <c r="A33" s="4" t="inlineStr">
        <is>
          <t>Disposals</t>
        </is>
      </c>
      <c r="B33" s="6" t="n">
        <v>251108</v>
      </c>
      <c r="C33" s="6" t="n">
        <v>120049</v>
      </c>
    </row>
    <row r="34">
      <c r="A34" s="4" t="inlineStr">
        <is>
          <t>Depreciation of the period</t>
        </is>
      </c>
      <c r="B34" s="6" t="n">
        <v>-1668788</v>
      </c>
      <c r="C34" s="6" t="n">
        <v>-1104537</v>
      </c>
    </row>
    <row r="35">
      <c r="A35" s="4" t="inlineStr">
        <is>
          <t>Foreign currency translation</t>
        </is>
      </c>
      <c r="B35" s="6" t="n">
        <v>-1695110</v>
      </c>
      <c r="C35" s="6" t="n">
        <v>-33186</v>
      </c>
    </row>
    <row r="36">
      <c r="A36" s="4" t="inlineStr">
        <is>
          <t>Revaluation</t>
        </is>
      </c>
      <c r="B36" s="6" t="n">
        <v>-692630</v>
      </c>
      <c r="C36" s="6" t="n">
        <v>-48917</v>
      </c>
    </row>
    <row r="37">
      <c r="A37" s="4" t="inlineStr">
        <is>
          <t>As of the end of period</t>
        </is>
      </c>
      <c r="B37" s="6" t="n">
        <v>-18439966</v>
      </c>
      <c r="C37" s="6" t="n">
        <v>-13981043</v>
      </c>
    </row>
    <row r="38">
      <c r="A38" s="4" t="inlineStr">
        <is>
          <t>Accumulated depreciation/amortization | Office equipment</t>
        </is>
      </c>
    </row>
    <row r="39">
      <c r="A39" s="3" t="inlineStr">
        <is>
          <t>Property, plant and equipment</t>
        </is>
      </c>
    </row>
    <row r="40">
      <c r="A40" s="4" t="inlineStr">
        <is>
          <t>As of the beginning of period</t>
        </is>
      </c>
      <c r="B40" s="6" t="n">
        <v>-473905</v>
      </c>
      <c r="C40" s="6" t="n">
        <v>-391602</v>
      </c>
    </row>
    <row r="41">
      <c r="A41" s="4" t="inlineStr">
        <is>
          <t>Disposals</t>
        </is>
      </c>
      <c r="C41" s="6" t="n">
        <v>2964</v>
      </c>
    </row>
    <row r="42">
      <c r="A42" s="4" t="inlineStr">
        <is>
          <t>Depreciation of the period</t>
        </is>
      </c>
      <c r="B42" s="6" t="n">
        <v>-23583</v>
      </c>
      <c r="C42" s="6" t="n">
        <v>-19750</v>
      </c>
    </row>
    <row r="43">
      <c r="A43" s="4" t="inlineStr">
        <is>
          <t>Foreign currency translation</t>
        </is>
      </c>
      <c r="B43" s="6" t="n">
        <v>-51063</v>
      </c>
      <c r="C43" s="6" t="n">
        <v>-702</v>
      </c>
    </row>
    <row r="44">
      <c r="A44" s="4" t="inlineStr">
        <is>
          <t>As of the end of period</t>
        </is>
      </c>
      <c r="B44" s="6" t="n">
        <v>-548551</v>
      </c>
      <c r="C44" s="6" t="n">
        <v>-409090</v>
      </c>
    </row>
    <row r="45">
      <c r="A45" s="4" t="inlineStr">
        <is>
          <t>Accumulated depreciation/amortization | Vehicles</t>
        </is>
      </c>
    </row>
    <row r="46">
      <c r="A46" s="3" t="inlineStr">
        <is>
          <t>Property, plant and equipment</t>
        </is>
      </c>
    </row>
    <row r="47">
      <c r="A47" s="4" t="inlineStr">
        <is>
          <t>As of the beginning of period</t>
        </is>
      </c>
      <c r="B47" s="6" t="n">
        <v>-1676583</v>
      </c>
      <c r="C47" s="6" t="n">
        <v>-1828087</v>
      </c>
    </row>
    <row r="48">
      <c r="A48" s="4" t="inlineStr">
        <is>
          <t>Disposals</t>
        </is>
      </c>
      <c r="B48" s="6" t="n">
        <v>196985</v>
      </c>
      <c r="C48" s="6" t="n">
        <v>117085</v>
      </c>
    </row>
    <row r="49">
      <c r="A49" s="4" t="inlineStr">
        <is>
          <t>Depreciation of the period</t>
        </is>
      </c>
      <c r="B49" s="6" t="n">
        <v>-413229</v>
      </c>
      <c r="C49" s="6" t="n">
        <v>-289400</v>
      </c>
    </row>
    <row r="50">
      <c r="A50" s="4" t="inlineStr">
        <is>
          <t>Foreign currency translation</t>
        </is>
      </c>
      <c r="B50" s="6" t="n">
        <v>-43972</v>
      </c>
      <c r="C50" s="6" t="n">
        <v>2031</v>
      </c>
    </row>
    <row r="51">
      <c r="A51" s="4" t="inlineStr">
        <is>
          <t>As of the end of period</t>
        </is>
      </c>
      <c r="B51" s="6" t="n">
        <v>-1936799</v>
      </c>
      <c r="C51" s="6" t="n">
        <v>-1998371</v>
      </c>
    </row>
    <row r="52">
      <c r="A52" s="4" t="inlineStr">
        <is>
          <t>Accumulated depreciation/amortization | Equipment and computer software</t>
        </is>
      </c>
    </row>
    <row r="53">
      <c r="A53" s="3" t="inlineStr">
        <is>
          <t>Property, plant and equipment</t>
        </is>
      </c>
    </row>
    <row r="54">
      <c r="A54" s="4" t="inlineStr">
        <is>
          <t>As of the beginning of period</t>
        </is>
      </c>
      <c r="B54" s="6" t="n">
        <v>-525021</v>
      </c>
      <c r="C54" s="6" t="n">
        <v>-433231</v>
      </c>
    </row>
    <row r="55">
      <c r="A55" s="4" t="inlineStr">
        <is>
          <t>Disposals</t>
        </is>
      </c>
      <c r="B55" s="6" t="n">
        <v>49631</v>
      </c>
    </row>
    <row r="56">
      <c r="A56" s="4" t="inlineStr">
        <is>
          <t>Depreciation of the period</t>
        </is>
      </c>
      <c r="B56" s="6" t="n">
        <v>-48637</v>
      </c>
      <c r="C56" s="6" t="n">
        <v>-20737</v>
      </c>
    </row>
    <row r="57">
      <c r="A57" s="4" t="inlineStr">
        <is>
          <t>Foreign currency translation</t>
        </is>
      </c>
      <c r="B57" s="6" t="n">
        <v>-31979</v>
      </c>
      <c r="C57" s="6" t="n">
        <v>-1315</v>
      </c>
    </row>
    <row r="58">
      <c r="A58" s="4" t="inlineStr">
        <is>
          <t>As of the end of period</t>
        </is>
      </c>
      <c r="B58" s="6" t="n">
        <v>-556006</v>
      </c>
      <c r="C58" s="6" t="n">
        <v>-455283</v>
      </c>
    </row>
    <row r="59">
      <c r="A59" s="4" t="inlineStr">
        <is>
          <t>Accumulated depreciation/amortization | Fixture and fittings</t>
        </is>
      </c>
    </row>
    <row r="60">
      <c r="A60" s="3" t="inlineStr">
        <is>
          <t>Property, plant and equipment</t>
        </is>
      </c>
    </row>
    <row r="61">
      <c r="A61" s="4" t="inlineStr">
        <is>
          <t>As of the beginning of period</t>
        </is>
      </c>
      <c r="B61" s="6" t="n">
        <v>-2670512</v>
      </c>
      <c r="C61" s="6" t="n">
        <v>-1801356</v>
      </c>
    </row>
    <row r="62">
      <c r="A62" s="4" t="inlineStr">
        <is>
          <t>Depreciation of the period</t>
        </is>
      </c>
      <c r="B62" s="6" t="n">
        <v>-327792</v>
      </c>
      <c r="C62" s="6" t="n">
        <v>-169806</v>
      </c>
    </row>
    <row r="63">
      <c r="A63" s="4" t="inlineStr">
        <is>
          <t>Foreign currency translation</t>
        </is>
      </c>
      <c r="B63" s="6" t="n">
        <v>-315287</v>
      </c>
      <c r="C63" s="6" t="n">
        <v>-5607</v>
      </c>
    </row>
    <row r="64">
      <c r="A64" s="4" t="inlineStr">
        <is>
          <t>As of the end of period</t>
        </is>
      </c>
      <c r="B64" s="6" t="n">
        <v>-3313591</v>
      </c>
      <c r="C64" s="6" t="n">
        <v>-1976769</v>
      </c>
    </row>
    <row r="65">
      <c r="A65" s="4" t="inlineStr">
        <is>
          <t>Accumulated depreciation/amortization | Machinery and equipment</t>
        </is>
      </c>
    </row>
    <row r="66">
      <c r="A66" s="3" t="inlineStr">
        <is>
          <t>Property, plant and equipment</t>
        </is>
      </c>
    </row>
    <row r="67">
      <c r="A67" s="4" t="inlineStr">
        <is>
          <t>As of the beginning of period</t>
        </is>
      </c>
      <c r="B67" s="6" t="n">
        <v>-4862083</v>
      </c>
      <c r="C67" s="6" t="n">
        <v>-3605468</v>
      </c>
    </row>
    <row r="68">
      <c r="A68" s="4" t="inlineStr">
        <is>
          <t>Disposals</t>
        </is>
      </c>
      <c r="B68" s="6" t="n">
        <v>4492</v>
      </c>
    </row>
    <row r="69">
      <c r="A69" s="4" t="inlineStr">
        <is>
          <t>Depreciation of the period</t>
        </is>
      </c>
      <c r="B69" s="6" t="n">
        <v>-516171</v>
      </c>
      <c r="C69" s="6" t="n">
        <v>-291265</v>
      </c>
    </row>
    <row r="70">
      <c r="A70" s="4" t="inlineStr">
        <is>
          <t>Foreign currency translation</t>
        </is>
      </c>
      <c r="B70" s="6" t="n">
        <v>-552484</v>
      </c>
      <c r="C70" s="6" t="n">
        <v>-11406</v>
      </c>
    </row>
    <row r="71">
      <c r="A71" s="4" t="inlineStr">
        <is>
          <t>As of the end of period</t>
        </is>
      </c>
      <c r="B71" s="6" t="n">
        <v>-5926246</v>
      </c>
      <c r="C71" s="6" t="n">
        <v>-3908139</v>
      </c>
    </row>
    <row r="72">
      <c r="A72" s="4" t="inlineStr">
        <is>
          <t>Accumulated depreciation/amortization | Land and buildings</t>
        </is>
      </c>
    </row>
    <row r="73">
      <c r="A73" s="3" t="inlineStr">
        <is>
          <t>Property, plant and equipment</t>
        </is>
      </c>
    </row>
    <row r="74">
      <c r="A74" s="4" t="inlineStr">
        <is>
          <t>As of the beginning of period</t>
        </is>
      </c>
      <c r="B74" s="6" t="n">
        <v>-5811702</v>
      </c>
      <c r="C74" s="6" t="n">
        <v>-4952542</v>
      </c>
    </row>
    <row r="75">
      <c r="A75" s="4" t="inlineStr">
        <is>
          <t>Depreciation of the period</t>
        </is>
      </c>
      <c r="B75" s="6" t="n">
        <v>-339376</v>
      </c>
      <c r="C75" s="6" t="n">
        <v>-313579</v>
      </c>
    </row>
    <row r="76">
      <c r="A76" s="4" t="inlineStr">
        <is>
          <t>Foreign currency translation</t>
        </is>
      </c>
      <c r="B76" s="6" t="n">
        <v>-700325</v>
      </c>
      <c r="C76" s="6" t="n">
        <v>-16187</v>
      </c>
    </row>
    <row r="77">
      <c r="A77" s="4" t="inlineStr">
        <is>
          <t>Revaluation</t>
        </is>
      </c>
      <c r="B77" s="6" t="n">
        <v>-692630</v>
      </c>
      <c r="C77" s="6" t="n">
        <v>-48917</v>
      </c>
    </row>
    <row r="78">
      <c r="A78" s="4" t="inlineStr">
        <is>
          <t>As of the end of period</t>
        </is>
      </c>
      <c r="B78" s="5" t="n">
        <v>-6158773</v>
      </c>
      <c r="C78" s="5" t="n">
        <v>-52333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UNAUDITED INTERIM CONDENSED CONSOLIDATED STATEMENTS OF FINANCIAL POSITION - Intangible assets (Details) - USD ($)</t>
        </is>
      </c>
      <c r="B1" s="2" t="inlineStr">
        <is>
          <t>Dec. 31, 2021</t>
        </is>
      </c>
      <c r="C1" s="2" t="inlineStr">
        <is>
          <t>Jun. 30, 2021</t>
        </is>
      </c>
      <c r="D1" s="2" t="inlineStr">
        <is>
          <t>Dec. 31, 2020</t>
        </is>
      </c>
      <c r="E1" s="2" t="inlineStr">
        <is>
          <t>Jun. 30, 2020</t>
        </is>
      </c>
    </row>
    <row r="2">
      <c r="A2" s="3" t="inlineStr">
        <is>
          <t>Intangible assets</t>
        </is>
      </c>
    </row>
    <row r="3">
      <c r="A3" s="4" t="inlineStr">
        <is>
          <t>Intangible assets</t>
        </is>
      </c>
      <c r="B3" s="5" t="n">
        <v>72563018</v>
      </c>
      <c r="C3" s="5" t="n">
        <v>67342362</v>
      </c>
    </row>
    <row r="4">
      <c r="A4" s="4" t="inlineStr">
        <is>
          <t>Gross carrying amount</t>
        </is>
      </c>
    </row>
    <row r="5">
      <c r="A5" s="3" t="inlineStr">
        <is>
          <t>Intangible assets</t>
        </is>
      </c>
    </row>
    <row r="6">
      <c r="A6" s="4" t="inlineStr">
        <is>
          <t>Intangible assets</t>
        </is>
      </c>
      <c r="B6" s="6" t="n">
        <v>85908018</v>
      </c>
      <c r="C6" s="6" t="n">
        <v>78019203</v>
      </c>
      <c r="D6" s="5" t="n">
        <v>66376939</v>
      </c>
      <c r="E6" s="5" t="n">
        <v>42832837</v>
      </c>
    </row>
    <row r="7">
      <c r="A7" s="4" t="inlineStr">
        <is>
          <t>Accumulated depreciation/amortization</t>
        </is>
      </c>
    </row>
    <row r="8">
      <c r="A8" s="3" t="inlineStr">
        <is>
          <t>Intangible assets</t>
        </is>
      </c>
    </row>
    <row r="9">
      <c r="A9" s="4" t="inlineStr">
        <is>
          <t>Intangible assets</t>
        </is>
      </c>
      <c r="B9" s="5" t="n">
        <v>-13345000</v>
      </c>
      <c r="C9" s="5" t="n">
        <v>-10676841</v>
      </c>
      <c r="D9" s="5" t="n">
        <v>-8595456</v>
      </c>
      <c r="E9" s="5" t="n">
        <v>-7499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tangible assets, net carrying amount (Details) - USD ($)</t>
        </is>
      </c>
      <c r="B1" s="2" t="inlineStr">
        <is>
          <t>Dec. 31, 2021</t>
        </is>
      </c>
      <c r="C1" s="2" t="inlineStr">
        <is>
          <t>Jun. 30, 2021</t>
        </is>
      </c>
    </row>
    <row r="2">
      <c r="A2" s="3" t="inlineStr">
        <is>
          <t>Intangible assets</t>
        </is>
      </c>
    </row>
    <row r="3">
      <c r="A3" s="4" t="inlineStr">
        <is>
          <t>Intangible assets</t>
        </is>
      </c>
      <c r="B3" s="5" t="n">
        <v>72563018</v>
      </c>
      <c r="C3" s="5" t="n">
        <v>67342362</v>
      </c>
    </row>
    <row r="4">
      <c r="A4" s="4" t="inlineStr">
        <is>
          <t>Soybean HB4 and breeding program</t>
        </is>
      </c>
    </row>
    <row r="5">
      <c r="A5" s="3" t="inlineStr">
        <is>
          <t>Intangible assets</t>
        </is>
      </c>
    </row>
    <row r="6">
      <c r="A6" s="4" t="inlineStr">
        <is>
          <t>Intangible assets</t>
        </is>
      </c>
      <c r="B6" s="6" t="n">
        <v>29451462</v>
      </c>
      <c r="C6" s="6" t="n">
        <v>27611142</v>
      </c>
    </row>
    <row r="7">
      <c r="A7" s="4" t="inlineStr">
        <is>
          <t>Ecoseed integrated products</t>
        </is>
      </c>
    </row>
    <row r="8">
      <c r="A8" s="3" t="inlineStr">
        <is>
          <t>Intangible assets</t>
        </is>
      </c>
    </row>
    <row r="9">
      <c r="A9" s="4" t="inlineStr">
        <is>
          <t>Intangible assets</t>
        </is>
      </c>
      <c r="B9" s="6" t="n">
        <v>2848985</v>
      </c>
      <c r="C9" s="6" t="n">
        <v>2558220</v>
      </c>
    </row>
    <row r="10">
      <c r="A10" s="4" t="inlineStr">
        <is>
          <t>Microbiology product</t>
        </is>
      </c>
    </row>
    <row r="11">
      <c r="A11" s="3" t="inlineStr">
        <is>
          <t>Intangible assets</t>
        </is>
      </c>
    </row>
    <row r="12">
      <c r="A12" s="4" t="inlineStr">
        <is>
          <t>Intangible assets</t>
        </is>
      </c>
      <c r="B12" s="6" t="n">
        <v>4721078</v>
      </c>
      <c r="C12" s="6" t="n">
        <v>3996657</v>
      </c>
    </row>
    <row r="13">
      <c r="A13" s="4" t="inlineStr">
        <is>
          <t>Trademarks and patents</t>
        </is>
      </c>
    </row>
    <row r="14">
      <c r="A14" s="3" t="inlineStr">
        <is>
          <t>Intangible assets</t>
        </is>
      </c>
    </row>
    <row r="15">
      <c r="A15" s="4" t="inlineStr">
        <is>
          <t>Intangible assets</t>
        </is>
      </c>
      <c r="B15" s="6" t="n">
        <v>7330948</v>
      </c>
      <c r="C15" s="6" t="n">
        <v>6923256</v>
      </c>
    </row>
    <row r="16">
      <c r="A16" s="4" t="inlineStr">
        <is>
          <t>Software</t>
        </is>
      </c>
    </row>
    <row r="17">
      <c r="A17" s="3" t="inlineStr">
        <is>
          <t>Intangible assets</t>
        </is>
      </c>
    </row>
    <row r="18">
      <c r="A18" s="4" t="inlineStr">
        <is>
          <t>Intangible assets</t>
        </is>
      </c>
      <c r="B18" s="6" t="n">
        <v>2261197</v>
      </c>
      <c r="C18" s="6" t="n">
        <v>1849041</v>
      </c>
    </row>
    <row r="19">
      <c r="A19" s="4" t="inlineStr">
        <is>
          <t>Customer loyalty</t>
        </is>
      </c>
    </row>
    <row r="20">
      <c r="A20" s="3" t="inlineStr">
        <is>
          <t>Intangible assets</t>
        </is>
      </c>
    </row>
    <row r="21">
      <c r="A21" s="4" t="inlineStr">
        <is>
          <t>Intangible assets</t>
        </is>
      </c>
      <c r="B21" s="6" t="n">
        <v>20949348</v>
      </c>
      <c r="C21" s="6" t="n">
        <v>19404046</v>
      </c>
    </row>
    <row r="22">
      <c r="A22" s="4" t="inlineStr">
        <is>
          <t>RG/RS/OX Wheat</t>
        </is>
      </c>
    </row>
    <row r="23">
      <c r="A23" s="3" t="inlineStr">
        <is>
          <t>Intangible assets</t>
        </is>
      </c>
    </row>
    <row r="24">
      <c r="A24" s="4" t="inlineStr">
        <is>
          <t>Intangible assets</t>
        </is>
      </c>
      <c r="B24" s="5" t="n">
        <v>5000000</v>
      </c>
      <c r="C24" s="5"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Intangible assets, gross carrying amount (Details) - USD ($)</t>
        </is>
      </c>
      <c r="B1" s="2" t="inlineStr">
        <is>
          <t>6 Months Ended</t>
        </is>
      </c>
    </row>
    <row r="2">
      <c r="B2" s="2" t="inlineStr">
        <is>
          <t>Dec. 31, 2021</t>
        </is>
      </c>
      <c r="C2" s="2" t="inlineStr">
        <is>
          <t>Dec. 31, 2020</t>
        </is>
      </c>
    </row>
    <row r="3">
      <c r="A3" s="3" t="inlineStr">
        <is>
          <t>Intangible assets</t>
        </is>
      </c>
    </row>
    <row r="4">
      <c r="A4" s="4" t="inlineStr">
        <is>
          <t>Balance at beginning of the period</t>
        </is>
      </c>
      <c r="B4" s="5" t="n">
        <v>67342362</v>
      </c>
    </row>
    <row r="5">
      <c r="A5" s="4" t="inlineStr">
        <is>
          <t>Balance at end of the period</t>
        </is>
      </c>
      <c r="B5" s="6" t="n">
        <v>72563018</v>
      </c>
    </row>
    <row r="6">
      <c r="A6" s="4" t="inlineStr">
        <is>
          <t>Gross carrying amount</t>
        </is>
      </c>
    </row>
    <row r="7">
      <c r="A7" s="3" t="inlineStr">
        <is>
          <t>Intangible assets</t>
        </is>
      </c>
    </row>
    <row r="8">
      <c r="A8" s="4" t="inlineStr">
        <is>
          <t>Balance at beginning of the period</t>
        </is>
      </c>
      <c r="B8" s="6" t="n">
        <v>78019203</v>
      </c>
      <c r="C8" s="5" t="n">
        <v>42832837</v>
      </c>
    </row>
    <row r="9">
      <c r="A9" s="4" t="inlineStr">
        <is>
          <t>Additions</t>
        </is>
      </c>
      <c r="C9" s="6" t="n">
        <v>23420130</v>
      </c>
    </row>
    <row r="10">
      <c r="A10" s="4" t="inlineStr">
        <is>
          <t>Additions</t>
        </is>
      </c>
      <c r="B10" s="6" t="n">
        <v>2771512</v>
      </c>
    </row>
    <row r="11">
      <c r="A11" s="4" t="inlineStr">
        <is>
          <t>Foreign currency translation</t>
        </is>
      </c>
      <c r="B11" s="6" t="n">
        <v>5117303</v>
      </c>
      <c r="C11" s="6" t="n">
        <v>123972</v>
      </c>
    </row>
    <row r="12">
      <c r="A12" s="4" t="inlineStr">
        <is>
          <t>Balance at end of the period</t>
        </is>
      </c>
      <c r="B12" s="6" t="n">
        <v>85908018</v>
      </c>
      <c r="C12" s="6" t="n">
        <v>66376939</v>
      </c>
    </row>
    <row r="13">
      <c r="A13" s="4" t="inlineStr">
        <is>
          <t>Soybean HB4 and breeding program</t>
        </is>
      </c>
    </row>
    <row r="14">
      <c r="A14" s="3" t="inlineStr">
        <is>
          <t>Intangible assets</t>
        </is>
      </c>
    </row>
    <row r="15">
      <c r="A15" s="4" t="inlineStr">
        <is>
          <t>Balance at beginning of the period</t>
        </is>
      </c>
      <c r="B15" s="6" t="n">
        <v>27611142</v>
      </c>
    </row>
    <row r="16">
      <c r="A16" s="4" t="inlineStr">
        <is>
          <t>Balance at end of the period</t>
        </is>
      </c>
      <c r="B16" s="6" t="n">
        <v>29451462</v>
      </c>
    </row>
    <row r="17">
      <c r="A17" s="4" t="inlineStr">
        <is>
          <t>Soybean HB4 and breeding program | Gross carrying amount</t>
        </is>
      </c>
    </row>
    <row r="18">
      <c r="A18" s="3" t="inlineStr">
        <is>
          <t>Intangible assets</t>
        </is>
      </c>
    </row>
    <row r="19">
      <c r="A19" s="4" t="inlineStr">
        <is>
          <t>Balance at beginning of the period</t>
        </is>
      </c>
      <c r="B19" s="6" t="n">
        <v>27611142</v>
      </c>
      <c r="C19" s="6" t="n">
        <v>7345923</v>
      </c>
    </row>
    <row r="20">
      <c r="A20" s="4" t="inlineStr">
        <is>
          <t>Additions</t>
        </is>
      </c>
      <c r="C20" s="6" t="n">
        <v>19063357</v>
      </c>
    </row>
    <row r="21">
      <c r="A21" s="4" t="inlineStr">
        <is>
          <t>Additions</t>
        </is>
      </c>
      <c r="B21" s="6" t="n">
        <v>1840320</v>
      </c>
    </row>
    <row r="22">
      <c r="A22" s="4" t="inlineStr">
        <is>
          <t>Transfers</t>
        </is>
      </c>
      <c r="C22" s="6" t="n">
        <v>186804</v>
      </c>
    </row>
    <row r="23">
      <c r="A23" s="4" t="inlineStr">
        <is>
          <t>Foreign currency translation</t>
        </is>
      </c>
      <c r="C23" s="6" t="n">
        <v>609</v>
      </c>
    </row>
    <row r="24">
      <c r="A24" s="4" t="inlineStr">
        <is>
          <t>Balance at end of the period</t>
        </is>
      </c>
      <c r="B24" s="6" t="n">
        <v>29451462</v>
      </c>
      <c r="C24" s="6" t="n">
        <v>26223085</v>
      </c>
    </row>
    <row r="25">
      <c r="A25" s="4" t="inlineStr">
        <is>
          <t>Soybean HB4 and breeding program | Verdeca LLC</t>
        </is>
      </c>
    </row>
    <row r="26">
      <c r="A26" s="3" t="inlineStr">
        <is>
          <t>Intangible assets</t>
        </is>
      </c>
    </row>
    <row r="27">
      <c r="A27" s="4" t="inlineStr">
        <is>
          <t>Additions</t>
        </is>
      </c>
      <c r="C27" s="6" t="n">
        <v>18400000</v>
      </c>
    </row>
    <row r="28">
      <c r="A28" s="4" t="inlineStr">
        <is>
          <t>Ecoseed integrated products</t>
        </is>
      </c>
    </row>
    <row r="29">
      <c r="A29" s="3" t="inlineStr">
        <is>
          <t>Intangible assets</t>
        </is>
      </c>
    </row>
    <row r="30">
      <c r="A30" s="4" t="inlineStr">
        <is>
          <t>Balance at beginning of the period</t>
        </is>
      </c>
      <c r="B30" s="6" t="n">
        <v>2558220</v>
      </c>
    </row>
    <row r="31">
      <c r="A31" s="4" t="inlineStr">
        <is>
          <t>Balance at end of the period</t>
        </is>
      </c>
      <c r="B31" s="6" t="n">
        <v>2848985</v>
      </c>
    </row>
    <row r="32">
      <c r="A32" s="4" t="inlineStr">
        <is>
          <t>Ecoseed integrated products | Gross carrying amount</t>
        </is>
      </c>
    </row>
    <row r="33">
      <c r="A33" s="3" t="inlineStr">
        <is>
          <t>Intangible assets</t>
        </is>
      </c>
    </row>
    <row r="34">
      <c r="A34" s="4" t="inlineStr">
        <is>
          <t>Balance at beginning of the period</t>
        </is>
      </c>
      <c r="B34" s="6" t="n">
        <v>2558220</v>
      </c>
      <c r="C34" s="6" t="n">
        <v>2296955</v>
      </c>
    </row>
    <row r="35">
      <c r="A35" s="4" t="inlineStr">
        <is>
          <t>Foreign currency translation</t>
        </is>
      </c>
      <c r="B35" s="6" t="n">
        <v>290765</v>
      </c>
      <c r="C35" s="6" t="n">
        <v>7537</v>
      </c>
    </row>
    <row r="36">
      <c r="A36" s="4" t="inlineStr">
        <is>
          <t>Balance at end of the period</t>
        </is>
      </c>
      <c r="B36" s="6" t="n">
        <v>2848985</v>
      </c>
      <c r="C36" s="6" t="n">
        <v>2304492</v>
      </c>
    </row>
    <row r="37">
      <c r="A37" s="4" t="inlineStr">
        <is>
          <t>Microbiology product</t>
        </is>
      </c>
    </row>
    <row r="38">
      <c r="A38" s="3" t="inlineStr">
        <is>
          <t>Intangible assets</t>
        </is>
      </c>
    </row>
    <row r="39">
      <c r="A39" s="4" t="inlineStr">
        <is>
          <t>Balance at beginning of the period</t>
        </is>
      </c>
      <c r="B39" s="6" t="n">
        <v>3996657</v>
      </c>
    </row>
    <row r="40">
      <c r="A40" s="4" t="inlineStr">
        <is>
          <t>Balance at end of the period</t>
        </is>
      </c>
      <c r="B40" s="6" t="n">
        <v>4721078</v>
      </c>
    </row>
    <row r="41">
      <c r="A41" s="4" t="inlineStr">
        <is>
          <t>Microbiology product | Gross carrying amount</t>
        </is>
      </c>
    </row>
    <row r="42">
      <c r="A42" s="3" t="inlineStr">
        <is>
          <t>Intangible assets</t>
        </is>
      </c>
    </row>
    <row r="43">
      <c r="A43" s="4" t="inlineStr">
        <is>
          <t>Balance at beginning of the period</t>
        </is>
      </c>
      <c r="B43" s="6" t="n">
        <v>6037680</v>
      </c>
      <c r="C43" s="6" t="n">
        <v>3867593</v>
      </c>
    </row>
    <row r="44">
      <c r="A44" s="4" t="inlineStr">
        <is>
          <t>Additions</t>
        </is>
      </c>
      <c r="C44" s="6" t="n">
        <v>922937</v>
      </c>
    </row>
    <row r="45">
      <c r="A45" s="4" t="inlineStr">
        <is>
          <t>Additions</t>
        </is>
      </c>
      <c r="B45" s="6" t="n">
        <v>584924</v>
      </c>
    </row>
    <row r="46">
      <c r="A46" s="4" t="inlineStr">
        <is>
          <t>Foreign currency translation</t>
        </is>
      </c>
      <c r="B46" s="6" t="n">
        <v>648526</v>
      </c>
      <c r="C46" s="6" t="n">
        <v>21369</v>
      </c>
    </row>
    <row r="47">
      <c r="A47" s="4" t="inlineStr">
        <is>
          <t>Balance at end of the period</t>
        </is>
      </c>
      <c r="B47" s="6" t="n">
        <v>7271130</v>
      </c>
      <c r="C47" s="6" t="n">
        <v>4811899</v>
      </c>
    </row>
    <row r="48">
      <c r="A48" s="4" t="inlineStr">
        <is>
          <t>Trademarks and patents</t>
        </is>
      </c>
    </row>
    <row r="49">
      <c r="A49" s="3" t="inlineStr">
        <is>
          <t>Intangible assets</t>
        </is>
      </c>
    </row>
    <row r="50">
      <c r="A50" s="4" t="inlineStr">
        <is>
          <t>Balance at beginning of the period</t>
        </is>
      </c>
      <c r="B50" s="6" t="n">
        <v>6923256</v>
      </c>
    </row>
    <row r="51">
      <c r="A51" s="4" t="inlineStr">
        <is>
          <t>Balance at end of the period</t>
        </is>
      </c>
      <c r="B51" s="6" t="n">
        <v>7330948</v>
      </c>
    </row>
    <row r="52">
      <c r="A52" s="4" t="inlineStr">
        <is>
          <t>Trademarks and patents | Gross carrying amount</t>
        </is>
      </c>
    </row>
    <row r="53">
      <c r="A53" s="3" t="inlineStr">
        <is>
          <t>Intangible assets</t>
        </is>
      </c>
    </row>
    <row r="54">
      <c r="A54" s="4" t="inlineStr">
        <is>
          <t>Balance at beginning of the period</t>
        </is>
      </c>
      <c r="B54" s="6" t="n">
        <v>9824171</v>
      </c>
      <c r="C54" s="6" t="n">
        <v>8432746</v>
      </c>
    </row>
    <row r="55">
      <c r="A55" s="4" t="inlineStr">
        <is>
          <t>Foreign currency translation</t>
        </is>
      </c>
      <c r="B55" s="6" t="n">
        <v>1129486</v>
      </c>
      <c r="C55" s="6" t="n">
        <v>27672</v>
      </c>
    </row>
    <row r="56">
      <c r="A56" s="4" t="inlineStr">
        <is>
          <t>Balance at end of the period</t>
        </is>
      </c>
      <c r="B56" s="6" t="n">
        <v>10953657</v>
      </c>
      <c r="C56" s="6" t="n">
        <v>8460418</v>
      </c>
    </row>
    <row r="57">
      <c r="A57" s="4" t="inlineStr">
        <is>
          <t>Software</t>
        </is>
      </c>
    </row>
    <row r="58">
      <c r="A58" s="3" t="inlineStr">
        <is>
          <t>Intangible assets</t>
        </is>
      </c>
    </row>
    <row r="59">
      <c r="A59" s="4" t="inlineStr">
        <is>
          <t>Balance at beginning of the period</t>
        </is>
      </c>
      <c r="B59" s="6" t="n">
        <v>1849041</v>
      </c>
    </row>
    <row r="60">
      <c r="A60" s="4" t="inlineStr">
        <is>
          <t>Balance at end of the period</t>
        </is>
      </c>
      <c r="B60" s="6" t="n">
        <v>2261197</v>
      </c>
    </row>
    <row r="61">
      <c r="A61" s="4" t="inlineStr">
        <is>
          <t>Software | Gross carrying amount</t>
        </is>
      </c>
    </row>
    <row r="62">
      <c r="A62" s="3" t="inlineStr">
        <is>
          <t>Intangible assets</t>
        </is>
      </c>
    </row>
    <row r="63">
      <c r="A63" s="4" t="inlineStr">
        <is>
          <t>Balance at beginning of the period</t>
        </is>
      </c>
      <c r="B63" s="6" t="n">
        <v>3784593</v>
      </c>
      <c r="C63" s="6" t="n">
        <v>2088929</v>
      </c>
    </row>
    <row r="64">
      <c r="A64" s="4" t="inlineStr">
        <is>
          <t>Additions</t>
        </is>
      </c>
      <c r="C64" s="6" t="n">
        <v>502137</v>
      </c>
    </row>
    <row r="65">
      <c r="A65" s="4" t="inlineStr">
        <is>
          <t>Additions</t>
        </is>
      </c>
      <c r="B65" s="6" t="n">
        <v>346268</v>
      </c>
    </row>
    <row r="66">
      <c r="A66" s="4" t="inlineStr">
        <is>
          <t>Transfers</t>
        </is>
      </c>
      <c r="C66" s="6" t="n">
        <v>186804</v>
      </c>
    </row>
    <row r="67">
      <c r="A67" s="4" t="inlineStr">
        <is>
          <t>Foreign currency translation</t>
        </is>
      </c>
      <c r="B67" s="6" t="n">
        <v>508279</v>
      </c>
      <c r="C67" s="6" t="n">
        <v>5092</v>
      </c>
    </row>
    <row r="68">
      <c r="A68" s="4" t="inlineStr">
        <is>
          <t>Balance at end of the period</t>
        </is>
      </c>
      <c r="B68" s="6" t="n">
        <v>4639140</v>
      </c>
      <c r="C68" s="6" t="n">
        <v>2782962</v>
      </c>
    </row>
    <row r="69">
      <c r="A69" s="4" t="inlineStr">
        <is>
          <t>Customer loyalty</t>
        </is>
      </c>
    </row>
    <row r="70">
      <c r="A70" s="3" t="inlineStr">
        <is>
          <t>Intangible assets</t>
        </is>
      </c>
    </row>
    <row r="71">
      <c r="A71" s="4" t="inlineStr">
        <is>
          <t>Balance at beginning of the period</t>
        </is>
      </c>
      <c r="B71" s="6" t="n">
        <v>19404046</v>
      </c>
    </row>
    <row r="72">
      <c r="A72" s="4" t="inlineStr">
        <is>
          <t>Balance at end of the period</t>
        </is>
      </c>
      <c r="B72" s="6" t="n">
        <v>20949348</v>
      </c>
    </row>
    <row r="73">
      <c r="A73" s="4" t="inlineStr">
        <is>
          <t>Customer loyalty | Gross carrying amount</t>
        </is>
      </c>
    </row>
    <row r="74">
      <c r="A74" s="3" t="inlineStr">
        <is>
          <t>Intangible assets</t>
        </is>
      </c>
    </row>
    <row r="75">
      <c r="A75" s="4" t="inlineStr">
        <is>
          <t>Balance at beginning of the period</t>
        </is>
      </c>
      <c r="B75" s="6" t="n">
        <v>23203397</v>
      </c>
      <c r="C75" s="6" t="n">
        <v>18800691</v>
      </c>
    </row>
    <row r="76">
      <c r="A76" s="4" t="inlineStr">
        <is>
          <t>Foreign currency translation</t>
        </is>
      </c>
      <c r="B76" s="6" t="n">
        <v>2540247</v>
      </c>
      <c r="C76" s="6" t="n">
        <v>61693</v>
      </c>
    </row>
    <row r="77">
      <c r="A77" s="4" t="inlineStr">
        <is>
          <t>Balance at end of the period</t>
        </is>
      </c>
      <c r="B77" s="6" t="n">
        <v>25743644</v>
      </c>
      <c r="C77" s="6" t="n">
        <v>18862384</v>
      </c>
    </row>
    <row r="78">
      <c r="A78" s="4" t="inlineStr">
        <is>
          <t>GLA/ARA safflower | Gross carrying amount</t>
        </is>
      </c>
    </row>
    <row r="79">
      <c r="A79" s="3" t="inlineStr">
        <is>
          <t>Intangible assets</t>
        </is>
      </c>
    </row>
    <row r="80">
      <c r="A80" s="4" t="inlineStr">
        <is>
          <t>Additions</t>
        </is>
      </c>
      <c r="C80" s="6" t="n">
        <v>2931699</v>
      </c>
    </row>
    <row r="81">
      <c r="A81" s="4" t="inlineStr">
        <is>
          <t>Balance at end of the period</t>
        </is>
      </c>
      <c r="C81" s="5" t="n">
        <v>2931699</v>
      </c>
    </row>
    <row r="82">
      <c r="A82" s="4" t="inlineStr">
        <is>
          <t>RG/RS/OX Wheat</t>
        </is>
      </c>
    </row>
    <row r="83">
      <c r="A83" s="3" t="inlineStr">
        <is>
          <t>Intangible assets</t>
        </is>
      </c>
    </row>
    <row r="84">
      <c r="A84" s="4" t="inlineStr">
        <is>
          <t>Balance at beginning of the period</t>
        </is>
      </c>
      <c r="B84" s="6" t="n">
        <v>5000000</v>
      </c>
    </row>
    <row r="85">
      <c r="A85" s="4" t="inlineStr">
        <is>
          <t>Balance at end of the period</t>
        </is>
      </c>
      <c r="B85" s="6" t="n">
        <v>5000000</v>
      </c>
    </row>
    <row r="86">
      <c r="A86" s="4" t="inlineStr">
        <is>
          <t>RG/RS/OX Wheat | Gross carrying amount</t>
        </is>
      </c>
    </row>
    <row r="87">
      <c r="A87" s="3" t="inlineStr">
        <is>
          <t>Intangible assets</t>
        </is>
      </c>
    </row>
    <row r="88">
      <c r="A88" s="4" t="inlineStr">
        <is>
          <t>Balance at beginning of the period</t>
        </is>
      </c>
      <c r="B88" s="6" t="n">
        <v>5000000</v>
      </c>
    </row>
    <row r="89">
      <c r="A89" s="4" t="inlineStr">
        <is>
          <t>Balance at end of the period</t>
        </is>
      </c>
      <c r="B89" s="5" t="n">
        <v>5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Intangible assets, accumulated amortization (Details) - USD ($)</t>
        </is>
      </c>
      <c r="B1" s="2" t="inlineStr">
        <is>
          <t>6 Months Ended</t>
        </is>
      </c>
    </row>
    <row r="2">
      <c r="B2" s="2" t="inlineStr">
        <is>
          <t>Dec. 31, 2021</t>
        </is>
      </c>
      <c r="C2" s="2" t="inlineStr">
        <is>
          <t>Dec. 31, 2020</t>
        </is>
      </c>
    </row>
    <row r="3">
      <c r="A3" s="3" t="inlineStr">
        <is>
          <t>Intangible assets</t>
        </is>
      </c>
    </row>
    <row r="4">
      <c r="A4" s="4" t="inlineStr">
        <is>
          <t>Balance at beginning of the period</t>
        </is>
      </c>
      <c r="B4" s="5" t="n">
        <v>67342362</v>
      </c>
    </row>
    <row r="5">
      <c r="A5" s="4" t="inlineStr">
        <is>
          <t>Balance at end of the period</t>
        </is>
      </c>
      <c r="B5" s="6" t="n">
        <v>72563018</v>
      </c>
    </row>
    <row r="6">
      <c r="A6" s="4" t="inlineStr">
        <is>
          <t>Accumulated depreciation/amortization</t>
        </is>
      </c>
    </row>
    <row r="7">
      <c r="A7" s="3" t="inlineStr">
        <is>
          <t>Intangible assets</t>
        </is>
      </c>
    </row>
    <row r="8">
      <c r="A8" s="4" t="inlineStr">
        <is>
          <t>Balance at beginning of the period</t>
        </is>
      </c>
      <c r="B8" s="6" t="n">
        <v>-10676841</v>
      </c>
      <c r="C8" s="5" t="n">
        <v>-7499373</v>
      </c>
    </row>
    <row r="9">
      <c r="A9" s="4" t="inlineStr">
        <is>
          <t>Amortization of the period</t>
        </is>
      </c>
      <c r="B9" s="6" t="n">
        <v>-1375998</v>
      </c>
      <c r="C9" s="6" t="n">
        <v>-1071448</v>
      </c>
    </row>
    <row r="10">
      <c r="A10" s="4" t="inlineStr">
        <is>
          <t>Foreign currency translation</t>
        </is>
      </c>
      <c r="B10" s="6" t="n">
        <v>-1292161</v>
      </c>
      <c r="C10" s="6" t="n">
        <v>-24635</v>
      </c>
    </row>
    <row r="11">
      <c r="A11" s="4" t="inlineStr">
        <is>
          <t>Balance at end of the period</t>
        </is>
      </c>
      <c r="B11" s="6" t="n">
        <v>-13345000</v>
      </c>
      <c r="C11" s="6" t="n">
        <v>-8595456</v>
      </c>
    </row>
    <row r="12">
      <c r="A12" s="4" t="inlineStr">
        <is>
          <t>Microbiology product</t>
        </is>
      </c>
    </row>
    <row r="13">
      <c r="A13" s="3" t="inlineStr">
        <is>
          <t>Intangible assets</t>
        </is>
      </c>
    </row>
    <row r="14">
      <c r="A14" s="4" t="inlineStr">
        <is>
          <t>Balance at beginning of the period</t>
        </is>
      </c>
      <c r="B14" s="6" t="n">
        <v>3996657</v>
      </c>
    </row>
    <row r="15">
      <c r="A15" s="4" t="inlineStr">
        <is>
          <t>Balance at end of the period</t>
        </is>
      </c>
      <c r="B15" s="6" t="n">
        <v>4721078</v>
      </c>
    </row>
    <row r="16">
      <c r="A16" s="4" t="inlineStr">
        <is>
          <t>Microbiology product | Accumulated depreciation/amortization</t>
        </is>
      </c>
    </row>
    <row r="17">
      <c r="A17" s="3" t="inlineStr">
        <is>
          <t>Intangible assets</t>
        </is>
      </c>
    </row>
    <row r="18">
      <c r="A18" s="4" t="inlineStr">
        <is>
          <t>Balance at beginning of the period</t>
        </is>
      </c>
      <c r="B18" s="6" t="n">
        <v>-2041023</v>
      </c>
      <c r="C18" s="6" t="n">
        <v>-1363962</v>
      </c>
    </row>
    <row r="19">
      <c r="A19" s="4" t="inlineStr">
        <is>
          <t>Amortization of the period</t>
        </is>
      </c>
      <c r="B19" s="6" t="n">
        <v>-259522</v>
      </c>
      <c r="C19" s="6" t="n">
        <v>-229417</v>
      </c>
    </row>
    <row r="20">
      <c r="A20" s="4" t="inlineStr">
        <is>
          <t>Foreign currency translation</t>
        </is>
      </c>
      <c r="B20" s="6" t="n">
        <v>-249507</v>
      </c>
      <c r="C20" s="6" t="n">
        <v>-5407</v>
      </c>
    </row>
    <row r="21">
      <c r="A21" s="4" t="inlineStr">
        <is>
          <t>Balance at end of the period</t>
        </is>
      </c>
      <c r="B21" s="6" t="n">
        <v>-2550052</v>
      </c>
      <c r="C21" s="6" t="n">
        <v>-1598786</v>
      </c>
    </row>
    <row r="22">
      <c r="A22" s="4" t="inlineStr">
        <is>
          <t>Trademarks and patents</t>
        </is>
      </c>
    </row>
    <row r="23">
      <c r="A23" s="3" t="inlineStr">
        <is>
          <t>Intangible assets</t>
        </is>
      </c>
    </row>
    <row r="24">
      <c r="A24" s="4" t="inlineStr">
        <is>
          <t>Balance at beginning of the period</t>
        </is>
      </c>
      <c r="B24" s="6" t="n">
        <v>6923256</v>
      </c>
    </row>
    <row r="25">
      <c r="A25" s="4" t="inlineStr">
        <is>
          <t>Balance at end of the period</t>
        </is>
      </c>
      <c r="B25" s="6" t="n">
        <v>7330948</v>
      </c>
    </row>
    <row r="26">
      <c r="A26" s="4" t="inlineStr">
        <is>
          <t>Trademarks and patents | Accumulated depreciation/amortization</t>
        </is>
      </c>
    </row>
    <row r="27">
      <c r="A27" s="3" t="inlineStr">
        <is>
          <t>Intangible assets</t>
        </is>
      </c>
    </row>
    <row r="28">
      <c r="A28" s="4" t="inlineStr">
        <is>
          <t>Balance at beginning of the period</t>
        </is>
      </c>
      <c r="B28" s="6" t="n">
        <v>-2900915</v>
      </c>
      <c r="C28" s="6" t="n">
        <v>-2057964</v>
      </c>
    </row>
    <row r="29">
      <c r="A29" s="4" t="inlineStr">
        <is>
          <t>Amortization of the period</t>
        </is>
      </c>
      <c r="B29" s="6" t="n">
        <v>-368581</v>
      </c>
      <c r="C29" s="6" t="n">
        <v>-279016</v>
      </c>
    </row>
    <row r="30">
      <c r="A30" s="4" t="inlineStr">
        <is>
          <t>Foreign currency translation</t>
        </is>
      </c>
      <c r="B30" s="6" t="n">
        <v>-353213</v>
      </c>
      <c r="C30" s="6" t="n">
        <v>-6754</v>
      </c>
    </row>
    <row r="31">
      <c r="A31" s="4" t="inlineStr">
        <is>
          <t>Balance at end of the period</t>
        </is>
      </c>
      <c r="B31" s="6" t="n">
        <v>-3622709</v>
      </c>
      <c r="C31" s="6" t="n">
        <v>-2343734</v>
      </c>
    </row>
    <row r="32">
      <c r="A32" s="4" t="inlineStr">
        <is>
          <t>Software</t>
        </is>
      </c>
    </row>
    <row r="33">
      <c r="A33" s="3" t="inlineStr">
        <is>
          <t>Intangible assets</t>
        </is>
      </c>
    </row>
    <row r="34">
      <c r="A34" s="4" t="inlineStr">
        <is>
          <t>Balance at beginning of the period</t>
        </is>
      </c>
      <c r="B34" s="6" t="n">
        <v>1849041</v>
      </c>
    </row>
    <row r="35">
      <c r="A35" s="4" t="inlineStr">
        <is>
          <t>Balance at end of the period</t>
        </is>
      </c>
      <c r="B35" s="6" t="n">
        <v>2261197</v>
      </c>
    </row>
    <row r="36">
      <c r="A36" s="4" t="inlineStr">
        <is>
          <t>Software | Accumulated depreciation/amortization</t>
        </is>
      </c>
    </row>
    <row r="37">
      <c r="A37" s="3" t="inlineStr">
        <is>
          <t>Intangible assets</t>
        </is>
      </c>
    </row>
    <row r="38">
      <c r="A38" s="4" t="inlineStr">
        <is>
          <t>Balance at beginning of the period</t>
        </is>
      </c>
      <c r="B38" s="6" t="n">
        <v>-1935552</v>
      </c>
      <c r="C38" s="6" t="n">
        <v>-1401964</v>
      </c>
    </row>
    <row r="39">
      <c r="A39" s="4" t="inlineStr">
        <is>
          <t>Amortization of the period</t>
        </is>
      </c>
      <c r="B39" s="6" t="n">
        <v>-212148</v>
      </c>
      <c r="C39" s="6" t="n">
        <v>-200277</v>
      </c>
    </row>
    <row r="40">
      <c r="A40" s="4" t="inlineStr">
        <is>
          <t>Foreign currency translation</t>
        </is>
      </c>
      <c r="B40" s="6" t="n">
        <v>-230243</v>
      </c>
      <c r="C40" s="6" t="n">
        <v>-3695</v>
      </c>
    </row>
    <row r="41">
      <c r="A41" s="4" t="inlineStr">
        <is>
          <t>Balance at end of the period</t>
        </is>
      </c>
      <c r="B41" s="6" t="n">
        <v>-2377943</v>
      </c>
      <c r="C41" s="6" t="n">
        <v>-1605936</v>
      </c>
    </row>
    <row r="42">
      <c r="A42" s="4" t="inlineStr">
        <is>
          <t>Customer loyalty</t>
        </is>
      </c>
    </row>
    <row r="43">
      <c r="A43" s="3" t="inlineStr">
        <is>
          <t>Intangible assets</t>
        </is>
      </c>
    </row>
    <row r="44">
      <c r="A44" s="4" t="inlineStr">
        <is>
          <t>Balance at beginning of the period</t>
        </is>
      </c>
      <c r="B44" s="6" t="n">
        <v>19404046</v>
      </c>
    </row>
    <row r="45">
      <c r="A45" s="4" t="inlineStr">
        <is>
          <t>Balance at end of the period</t>
        </is>
      </c>
      <c r="B45" s="6" t="n">
        <v>20949348</v>
      </c>
    </row>
    <row r="46">
      <c r="A46" s="4" t="inlineStr">
        <is>
          <t>Customer loyalty | Accumulated depreciation/amortization</t>
        </is>
      </c>
    </row>
    <row r="47">
      <c r="A47" s="3" t="inlineStr">
        <is>
          <t>Intangible assets</t>
        </is>
      </c>
    </row>
    <row r="48">
      <c r="A48" s="4" t="inlineStr">
        <is>
          <t>Balance at beginning of the period</t>
        </is>
      </c>
      <c r="B48" s="6" t="n">
        <v>-3799351</v>
      </c>
      <c r="C48" s="6" t="n">
        <v>-2675483</v>
      </c>
    </row>
    <row r="49">
      <c r="A49" s="4" t="inlineStr">
        <is>
          <t>Amortization of the period</t>
        </is>
      </c>
      <c r="B49" s="6" t="n">
        <v>-535747</v>
      </c>
      <c r="C49" s="6" t="n">
        <v>-362738</v>
      </c>
    </row>
    <row r="50">
      <c r="A50" s="4" t="inlineStr">
        <is>
          <t>Foreign currency translation</t>
        </is>
      </c>
      <c r="B50" s="6" t="n">
        <v>-459198</v>
      </c>
      <c r="C50" s="6" t="n">
        <v>-8779</v>
      </c>
    </row>
    <row r="51">
      <c r="A51" s="4" t="inlineStr">
        <is>
          <t>Balance at end of the period</t>
        </is>
      </c>
      <c r="B51" s="5" t="n">
        <v>-4794296</v>
      </c>
      <c r="C51" s="5" t="n">
        <v>-304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Goodwill (Details) - USD ($)</t>
        </is>
      </c>
      <c r="B1" s="2" t="inlineStr">
        <is>
          <t>Dec. 31, 2021</t>
        </is>
      </c>
      <c r="C1" s="2" t="inlineStr">
        <is>
          <t>Jun. 30, 2021</t>
        </is>
      </c>
    </row>
    <row r="2">
      <c r="A2" s="3" t="inlineStr">
        <is>
          <t>Goodwill</t>
        </is>
      </c>
    </row>
    <row r="3">
      <c r="A3" s="4" t="inlineStr">
        <is>
          <t>Goodwill</t>
        </is>
      </c>
      <c r="B3" s="5" t="n">
        <v>32288120</v>
      </c>
      <c r="C3" s="5" t="n">
        <v>28751206</v>
      </c>
    </row>
    <row r="4">
      <c r="A4" s="4" t="inlineStr">
        <is>
          <t>Rizobacter Argentina S.A.</t>
        </is>
      </c>
    </row>
    <row r="5">
      <c r="A5" s="3" t="inlineStr">
        <is>
          <t>Goodwill</t>
        </is>
      </c>
    </row>
    <row r="6">
      <c r="A6" s="4" t="inlineStr">
        <is>
          <t>Goodwill</t>
        </is>
      </c>
      <c r="B6" s="6" t="n">
        <v>25080278</v>
      </c>
      <c r="C6" s="6" t="n">
        <v>22277336</v>
      </c>
    </row>
    <row r="7">
      <c r="A7" s="4" t="inlineStr">
        <is>
          <t>Bioceres Crops S.A.</t>
        </is>
      </c>
    </row>
    <row r="8">
      <c r="A8" s="3" t="inlineStr">
        <is>
          <t>Goodwill</t>
        </is>
      </c>
    </row>
    <row r="9">
      <c r="A9" s="4" t="inlineStr">
        <is>
          <t>Goodwill</t>
        </is>
      </c>
      <c r="B9" s="6" t="n">
        <v>6737752</v>
      </c>
      <c r="C9" s="6" t="n">
        <v>6003780</v>
      </c>
    </row>
    <row r="10">
      <c r="A10" s="4" t="inlineStr">
        <is>
          <t>Insumos Agroqumicos S.A.</t>
        </is>
      </c>
    </row>
    <row r="11">
      <c r="A11" s="3" t="inlineStr">
        <is>
          <t>Goodwill</t>
        </is>
      </c>
    </row>
    <row r="12">
      <c r="A12" s="4" t="inlineStr">
        <is>
          <t>Goodwill</t>
        </is>
      </c>
      <c r="B12" s="5" t="n">
        <v>470090</v>
      </c>
      <c r="C12" s="5" t="n">
        <v>4700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Trade and other payable (Details) - USD ($)</t>
        </is>
      </c>
      <c r="B1" s="2" t="inlineStr">
        <is>
          <t>Dec. 31, 2021</t>
        </is>
      </c>
      <c r="C1" s="2" t="inlineStr">
        <is>
          <t>Jun. 30, 2021</t>
        </is>
      </c>
    </row>
    <row r="2">
      <c r="A2" s="3" t="inlineStr">
        <is>
          <t>Current</t>
        </is>
      </c>
    </row>
    <row r="3">
      <c r="A3" s="4" t="inlineStr">
        <is>
          <t>Trade creditors</t>
        </is>
      </c>
      <c r="B3" s="5" t="n">
        <v>82253229</v>
      </c>
      <c r="C3" s="5" t="n">
        <v>51389515</v>
      </c>
    </row>
    <row r="4">
      <c r="A4" s="4" t="inlineStr">
        <is>
          <t>Taxes</t>
        </is>
      </c>
      <c r="B4" s="6" t="n">
        <v>2138995</v>
      </c>
      <c r="C4" s="6" t="n">
        <v>2556945</v>
      </c>
    </row>
    <row r="5">
      <c r="A5" s="4" t="inlineStr">
        <is>
          <t>Miscellaneous</t>
        </is>
      </c>
      <c r="B5" s="6" t="n">
        <v>273704</v>
      </c>
      <c r="C5" s="6" t="n">
        <v>229339</v>
      </c>
    </row>
    <row r="6">
      <c r="A6" s="4" t="inlineStr">
        <is>
          <t>Trade and other payable</t>
        </is>
      </c>
      <c r="B6" s="6" t="n">
        <v>106016242</v>
      </c>
      <c r="C6" s="6" t="n">
        <v>72091408</v>
      </c>
    </row>
    <row r="7">
      <c r="A7" s="4" t="inlineStr">
        <is>
          <t>Shareholders and other other related parties</t>
        </is>
      </c>
    </row>
    <row r="8">
      <c r="A8" s="3" t="inlineStr">
        <is>
          <t>Current</t>
        </is>
      </c>
    </row>
    <row r="9">
      <c r="A9" s="4" t="inlineStr">
        <is>
          <t>Trade payable, related party</t>
        </is>
      </c>
      <c r="B9" s="6" t="n">
        <v>53661</v>
      </c>
      <c r="C9" s="6" t="n">
        <v>52864</v>
      </c>
    </row>
    <row r="10">
      <c r="A10" s="4" t="inlineStr">
        <is>
          <t>Parent company</t>
        </is>
      </c>
    </row>
    <row r="11">
      <c r="A11" s="3" t="inlineStr">
        <is>
          <t>Current</t>
        </is>
      </c>
    </row>
    <row r="12">
      <c r="A12" s="4" t="inlineStr">
        <is>
          <t>Trade payable, related party</t>
        </is>
      </c>
      <c r="B12" s="6" t="n">
        <v>182812</v>
      </c>
      <c r="C12" s="6" t="n">
        <v>193718</v>
      </c>
    </row>
    <row r="13">
      <c r="A13" s="4" t="inlineStr">
        <is>
          <t>Joint ventures and associates</t>
        </is>
      </c>
    </row>
    <row r="14">
      <c r="A14" s="3" t="inlineStr">
        <is>
          <t>Current</t>
        </is>
      </c>
    </row>
    <row r="15">
      <c r="A15" s="4" t="inlineStr">
        <is>
          <t>Trade payable, related party</t>
        </is>
      </c>
      <c r="B15" s="5" t="n">
        <v>21113841</v>
      </c>
      <c r="C15" s="5" t="n">
        <v>17669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Dec. 31, 2021</t>
        </is>
      </c>
      <c r="C2" s="2" t="inlineStr">
        <is>
          <t>Dec. 31, 2020</t>
        </is>
      </c>
    </row>
    <row r="3">
      <c r="A3" s="3" t="inlineStr">
        <is>
          <t>OPERATING ACTIVITIES</t>
        </is>
      </c>
    </row>
    <row r="4">
      <c r="A4" s="4" t="inlineStr">
        <is>
          <t>Profit (loss) for the period</t>
        </is>
      </c>
      <c r="B4" s="5" t="n">
        <v>7603722</v>
      </c>
      <c r="C4" s="5" t="n">
        <v>-4571304</v>
      </c>
    </row>
    <row r="5">
      <c r="A5" s="3" t="inlineStr">
        <is>
          <t>Adjustments to reconcile profit to net cash flows</t>
        </is>
      </c>
    </row>
    <row r="6">
      <c r="A6" s="4" t="inlineStr">
        <is>
          <t>Income tax</t>
        </is>
      </c>
      <c r="B6" s="6" t="n">
        <v>6736415</v>
      </c>
      <c r="C6" s="6" t="n">
        <v>5841453</v>
      </c>
    </row>
    <row r="7">
      <c r="A7" s="4" t="inlineStr">
        <is>
          <t>Finance results</t>
        </is>
      </c>
      <c r="B7" s="6" t="n">
        <v>13401289</v>
      </c>
      <c r="C7" s="6" t="n">
        <v>18632336</v>
      </c>
    </row>
    <row r="8">
      <c r="A8" s="4" t="inlineStr">
        <is>
          <t>Depreciation of property, plant and equipment</t>
        </is>
      </c>
      <c r="B8" s="6" t="n">
        <v>1668788</v>
      </c>
      <c r="C8" s="6" t="n">
        <v>1104537</v>
      </c>
    </row>
    <row r="9">
      <c r="A9" s="4" t="inlineStr">
        <is>
          <t>Amortization of intangible assets</t>
        </is>
      </c>
      <c r="B9" s="6" t="n">
        <v>1375998</v>
      </c>
      <c r="C9" s="6" t="n">
        <v>1071448</v>
      </c>
    </row>
    <row r="10">
      <c r="A10" s="4" t="inlineStr">
        <is>
          <t>Depreciation of leased assets</t>
        </is>
      </c>
      <c r="B10" s="6" t="n">
        <v>501232</v>
      </c>
      <c r="C10" s="6" t="n">
        <v>287484</v>
      </c>
    </row>
    <row r="11">
      <c r="A11" s="4" t="inlineStr">
        <is>
          <t>Transactional expenses</t>
        </is>
      </c>
      <c r="B11" s="6" t="n">
        <v>0</v>
      </c>
      <c r="C11" s="6" t="n">
        <v>1839679</v>
      </c>
    </row>
    <row r="12">
      <c r="A12" s="4" t="inlineStr">
        <is>
          <t>Share-based incentive and stock options</t>
        </is>
      </c>
      <c r="B12" s="6" t="n">
        <v>873407</v>
      </c>
      <c r="C12" s="6" t="n">
        <v>636519</v>
      </c>
    </row>
    <row r="13">
      <c r="A13" s="4" t="inlineStr">
        <is>
          <t>Share of profit or loss of joint ventures and associates</t>
        </is>
      </c>
      <c r="B13" s="6" t="n">
        <v>-919087</v>
      </c>
      <c r="C13" s="6" t="n">
        <v>-305687</v>
      </c>
    </row>
    <row r="14">
      <c r="A14" s="4" t="inlineStr">
        <is>
          <t>Provisions for contingencies</t>
        </is>
      </c>
      <c r="B14" s="6" t="n">
        <v>65598</v>
      </c>
      <c r="C14" s="6" t="n">
        <v>52441</v>
      </c>
    </row>
    <row r="15">
      <c r="A15" s="4" t="inlineStr">
        <is>
          <t>Allowance for impairment of trade debtors</t>
        </is>
      </c>
      <c r="B15" s="6" t="n">
        <v>815929</v>
      </c>
      <c r="C15" s="6" t="n">
        <v>126593</v>
      </c>
    </row>
    <row r="16">
      <c r="A16" s="4" t="inlineStr">
        <is>
          <t>Allowance for obsolescence</t>
        </is>
      </c>
      <c r="B16" s="6" t="n">
        <v>740264</v>
      </c>
      <c r="C16" s="6" t="n">
        <v>365458</v>
      </c>
    </row>
    <row r="17">
      <c r="A17" s="4" t="inlineStr">
        <is>
          <t>Initial recognition and changes in the fair value of biological assets</t>
        </is>
      </c>
      <c r="B17" s="6" t="n">
        <v>-2142828</v>
      </c>
      <c r="C17" s="6" t="n">
        <v>-984193</v>
      </c>
    </row>
    <row r="18">
      <c r="A18" s="4" t="inlineStr">
        <is>
          <t>Changes in the net realizable value of agricultural products after harvest</t>
        </is>
      </c>
      <c r="B18" s="6" t="n">
        <v>1242185</v>
      </c>
    </row>
    <row r="19">
      <c r="A19" s="4" t="inlineStr">
        <is>
          <t>Gain or loss on sale of equipment and intangible assets</t>
        </is>
      </c>
      <c r="B19" s="6" t="n">
        <v>-133586</v>
      </c>
      <c r="C19" s="6" t="n">
        <v>-7919</v>
      </c>
    </row>
    <row r="20">
      <c r="A20" s="3" t="inlineStr">
        <is>
          <t>Working capital adjustments</t>
        </is>
      </c>
    </row>
    <row r="21">
      <c r="A21" s="4" t="inlineStr">
        <is>
          <t>Trade receivables</t>
        </is>
      </c>
      <c r="B21" s="6" t="n">
        <v>-34516244</v>
      </c>
      <c r="C21" s="6" t="n">
        <v>-25172336</v>
      </c>
    </row>
    <row r="22">
      <c r="A22" s="4" t="inlineStr">
        <is>
          <t>Other receivables</t>
        </is>
      </c>
      <c r="B22" s="6" t="n">
        <v>-4827685</v>
      </c>
      <c r="C22" s="6" t="n">
        <v>-3457049</v>
      </c>
    </row>
    <row r="23">
      <c r="A23" s="4" t="inlineStr">
        <is>
          <t>Income tax paid</t>
        </is>
      </c>
      <c r="B23" s="6" t="n">
        <v>6742149</v>
      </c>
      <c r="C23" s="6" t="n">
        <v>4560265</v>
      </c>
    </row>
    <row r="24">
      <c r="A24" s="4" t="inlineStr">
        <is>
          <t>Inventories and biological assets</t>
        </is>
      </c>
      <c r="B24" s="6" t="n">
        <v>-35202949</v>
      </c>
      <c r="C24" s="6" t="n">
        <v>-13147532</v>
      </c>
    </row>
    <row r="25">
      <c r="A25" s="4" t="inlineStr">
        <is>
          <t>Trade and other payables</t>
        </is>
      </c>
      <c r="B25" s="6" t="n">
        <v>31932303</v>
      </c>
      <c r="C25" s="6" t="n">
        <v>3252321</v>
      </c>
    </row>
    <row r="26">
      <c r="A26" s="4" t="inlineStr">
        <is>
          <t>Employee benefits and social security</t>
        </is>
      </c>
      <c r="B26" s="6" t="n">
        <v>1604112</v>
      </c>
      <c r="C26" s="6" t="n">
        <v>-1009417</v>
      </c>
    </row>
    <row r="27">
      <c r="A27" s="4" t="inlineStr">
        <is>
          <t>Deferred revenue and advances from customers</t>
        </is>
      </c>
      <c r="B27" s="6" t="n">
        <v>745423</v>
      </c>
      <c r="C27" s="6" t="n">
        <v>-1797030</v>
      </c>
    </row>
    <row r="28">
      <c r="A28" s="4" t="inlineStr">
        <is>
          <t>Income and minimum presumed income taxes paid</t>
        </is>
      </c>
      <c r="B28" s="6" t="n">
        <v>-3041629</v>
      </c>
    </row>
    <row r="29">
      <c r="A29" s="4" t="inlineStr">
        <is>
          <t>Government grants</t>
        </is>
      </c>
      <c r="B29" s="6" t="n">
        <v>-784</v>
      </c>
      <c r="C29" s="6" t="n">
        <v>-1650</v>
      </c>
    </row>
    <row r="30">
      <c r="A30" s="4" t="inlineStr">
        <is>
          <t>Interest collected</t>
        </is>
      </c>
      <c r="B30" s="6" t="n">
        <v>1866722</v>
      </c>
      <c r="C30" s="6" t="n">
        <v>1658084</v>
      </c>
    </row>
    <row r="31">
      <c r="A31" s="4" t="inlineStr">
        <is>
          <t>Inflation effects on working capital adjustments</t>
        </is>
      </c>
      <c r="B31" s="6" t="n">
        <v>-16998252</v>
      </c>
      <c r="C31" s="6" t="n">
        <v>-12620160</v>
      </c>
    </row>
    <row r="32">
      <c r="A32" s="4" t="inlineStr">
        <is>
          <t>Net cash flows used in operating activities</t>
        </is>
      </c>
      <c r="B32" s="6" t="n">
        <v>-19867508</v>
      </c>
      <c r="C32" s="6" t="n">
        <v>-23645659</v>
      </c>
    </row>
    <row r="33">
      <c r="A33" s="3" t="inlineStr">
        <is>
          <t>INVESTMENT ACTIVITIES</t>
        </is>
      </c>
    </row>
    <row r="34">
      <c r="A34" s="4" t="inlineStr">
        <is>
          <t>Proceeds from sale of property, plant and equipment</t>
        </is>
      </c>
      <c r="B34" s="6" t="n">
        <v>319587</v>
      </c>
      <c r="C34" s="6" t="n">
        <v>82510</v>
      </c>
    </row>
    <row r="35">
      <c r="A35" s="4" t="inlineStr">
        <is>
          <t>Acquisition of assets</t>
        </is>
      </c>
      <c r="C35" s="6" t="n">
        <v>-5000000</v>
      </c>
    </row>
    <row r="36">
      <c r="A36" s="4" t="inlineStr">
        <is>
          <t>Proceeds from financial assets</t>
        </is>
      </c>
      <c r="B36" s="6" t="n">
        <v>8657999</v>
      </c>
    </row>
    <row r="37">
      <c r="A37" s="4" t="inlineStr">
        <is>
          <t>Investment in financial assets</t>
        </is>
      </c>
      <c r="B37" s="6" t="n">
        <v>-482849</v>
      </c>
      <c r="C37" s="6" t="n">
        <v>-2630731</v>
      </c>
    </row>
    <row r="38">
      <c r="A38" s="4" t="inlineStr">
        <is>
          <t>Purchase of property, plant and equipment</t>
        </is>
      </c>
      <c r="B38" s="6" t="n">
        <v>-1756346</v>
      </c>
      <c r="C38" s="6" t="n">
        <v>-1755975</v>
      </c>
    </row>
    <row r="39">
      <c r="A39" s="4" t="inlineStr">
        <is>
          <t>Acquisition of investment property</t>
        </is>
      </c>
      <c r="C39" s="6" t="n">
        <v>-758063</v>
      </c>
    </row>
    <row r="40">
      <c r="A40" s="4" t="inlineStr">
        <is>
          <t>Capitalized development expenditures</t>
        </is>
      </c>
      <c r="B40" s="6" t="n">
        <v>-2425244</v>
      </c>
      <c r="C40" s="6" t="n">
        <v>-1556367</v>
      </c>
    </row>
    <row r="41">
      <c r="A41" s="4" t="inlineStr">
        <is>
          <t>Purchase of intangible assets</t>
        </is>
      </c>
      <c r="B41" s="6" t="n">
        <v>-346268</v>
      </c>
      <c r="C41" s="6" t="n">
        <v>-576684</v>
      </c>
    </row>
    <row r="42">
      <c r="A42" s="4" t="inlineStr">
        <is>
          <t>Net cash flows generated (used in) by investing activities</t>
        </is>
      </c>
      <c r="B42" s="6" t="n">
        <v>3966879</v>
      </c>
      <c r="C42" s="6" t="n">
        <v>-12195310</v>
      </c>
    </row>
    <row r="43">
      <c r="A43" s="3" t="inlineStr">
        <is>
          <t>FINANCING ACTIVITIES</t>
        </is>
      </c>
    </row>
    <row r="44">
      <c r="A44" s="4" t="inlineStr">
        <is>
          <t>Proceeds from borrowings</t>
        </is>
      </c>
      <c r="B44" s="6" t="n">
        <v>79923730</v>
      </c>
      <c r="C44" s="6" t="n">
        <v>69542113</v>
      </c>
    </row>
    <row r="45">
      <c r="A45" s="4" t="inlineStr">
        <is>
          <t>Repayment of borrowings, financed payments and interest payments</t>
        </is>
      </c>
      <c r="B45" s="6" t="n">
        <v>-58787312</v>
      </c>
      <c r="C45" s="6" t="n">
        <v>-55374045</v>
      </c>
    </row>
    <row r="46">
      <c r="A46" s="4" t="inlineStr">
        <is>
          <t>(Decrease) increase in bank overdrafts and other short-term borrowings</t>
        </is>
      </c>
      <c r="B46" s="6" t="n">
        <v>-32838</v>
      </c>
      <c r="C46" s="6" t="n">
        <v>1374003</v>
      </c>
    </row>
    <row r="47">
      <c r="A47" s="4" t="inlineStr">
        <is>
          <t>Other financial proceeds or payments, net</t>
        </is>
      </c>
      <c r="B47" s="6" t="n">
        <v>-2107971</v>
      </c>
      <c r="C47" s="6" t="n">
        <v>-435635</v>
      </c>
    </row>
    <row r="48">
      <c r="A48" s="4" t="inlineStr">
        <is>
          <t>Acquisition of non-controlling interest in subsidiaries</t>
        </is>
      </c>
      <c r="B48" s="6" t="n">
        <v>-724429</v>
      </c>
    </row>
    <row r="49">
      <c r="A49" s="4" t="inlineStr">
        <is>
          <t>Leased assets payments</t>
        </is>
      </c>
      <c r="B49" s="6" t="n">
        <v>-493453</v>
      </c>
      <c r="C49" s="6" t="n">
        <v>-293182</v>
      </c>
    </row>
    <row r="50">
      <c r="A50" s="4" t="inlineStr">
        <is>
          <t>Warrants tender offer payments</t>
        </is>
      </c>
      <c r="C50" s="6" t="n">
        <v>-1030952</v>
      </c>
    </row>
    <row r="51">
      <c r="A51" s="4" t="inlineStr">
        <is>
          <t>Purchase of own shares</t>
        </is>
      </c>
      <c r="C51" s="6" t="n">
        <v>-1608560</v>
      </c>
    </row>
    <row r="52">
      <c r="A52" s="4" t="inlineStr">
        <is>
          <t>Net cash flows generated by financing activities</t>
        </is>
      </c>
      <c r="B52" s="6" t="n">
        <v>17777727</v>
      </c>
      <c r="C52" s="6" t="n">
        <v>12173742</v>
      </c>
    </row>
    <row r="53">
      <c r="A53" s="4" t="inlineStr">
        <is>
          <t>Net increase (decrease) in cash and cash equivalents</t>
        </is>
      </c>
      <c r="B53" s="6" t="n">
        <v>1877098</v>
      </c>
      <c r="C53" s="6" t="n">
        <v>-23667227</v>
      </c>
    </row>
    <row r="54">
      <c r="A54" s="4" t="inlineStr">
        <is>
          <t>Inflation effects on cash and cash equivalents</t>
        </is>
      </c>
      <c r="B54" s="6" t="n">
        <v>-3592117</v>
      </c>
      <c r="C54" s="6" t="n">
        <v>-1655143</v>
      </c>
    </row>
    <row r="55">
      <c r="A55" s="4" t="inlineStr">
        <is>
          <t>Cash and cash equivalents as of beginning of the period</t>
        </is>
      </c>
      <c r="B55" s="6" t="n">
        <v>36046113</v>
      </c>
      <c r="C55" s="6" t="n">
        <v>42522861</v>
      </c>
    </row>
    <row r="56">
      <c r="A56" s="4" t="inlineStr">
        <is>
          <t>Effect of exchange rate changes on cash and equivalents</t>
        </is>
      </c>
      <c r="B56" s="6" t="n">
        <v>2035037</v>
      </c>
      <c r="C56" s="6" t="n">
        <v>1929715</v>
      </c>
    </row>
    <row r="57">
      <c r="A57" s="4" t="inlineStr">
        <is>
          <t>Cash and cash equivalents as of the end of the period</t>
        </is>
      </c>
      <c r="B57" s="5" t="n">
        <v>36366131</v>
      </c>
      <c r="C57" s="5" t="n">
        <v>19130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UNAUDITED INTERIM CONDENSED CONSOLIDATED STATEMENTS OF FINANCIAL POSITION - Borrowings (Details) - USD ($)</t>
        </is>
      </c>
      <c r="B1" s="2" t="inlineStr">
        <is>
          <t>Dec. 31, 2021</t>
        </is>
      </c>
      <c r="C1" s="2" t="inlineStr">
        <is>
          <t>Dec. 23, 2021</t>
        </is>
      </c>
      <c r="D1" s="2" t="inlineStr">
        <is>
          <t>Jun. 30, 2021</t>
        </is>
      </c>
    </row>
    <row r="2">
      <c r="A2" s="3" t="inlineStr">
        <is>
          <t>Current</t>
        </is>
      </c>
    </row>
    <row r="3">
      <c r="A3" s="4" t="inlineStr">
        <is>
          <t>Corporate bonds</t>
        </is>
      </c>
      <c r="B3" s="5" t="n">
        <v>5358525</v>
      </c>
      <c r="D3" s="5" t="n">
        <v>24742752</v>
      </c>
    </row>
    <row r="4">
      <c r="A4" s="4" t="inlineStr">
        <is>
          <t>Borrowings</t>
        </is>
      </c>
      <c r="B4" s="6" t="n">
        <v>48230663</v>
      </c>
      <c r="D4" s="6" t="n">
        <v>76785857</v>
      </c>
    </row>
    <row r="5">
      <c r="A5" s="3" t="inlineStr">
        <is>
          <t>Non-current</t>
        </is>
      </c>
    </row>
    <row r="6">
      <c r="A6" s="4" t="inlineStr">
        <is>
          <t>Corporate bonds</t>
        </is>
      </c>
      <c r="B6" s="6" t="n">
        <v>74004867</v>
      </c>
      <c r="D6" s="6" t="n">
        <v>37826641</v>
      </c>
    </row>
    <row r="7">
      <c r="A7" s="4" t="inlineStr">
        <is>
          <t>Borrowings</t>
        </is>
      </c>
      <c r="B7" s="6" t="n">
        <v>90738228</v>
      </c>
      <c r="D7" s="6" t="n">
        <v>47988468</v>
      </c>
    </row>
    <row r="8">
      <c r="A8" s="4" t="inlineStr">
        <is>
          <t>Bank overdraft</t>
        </is>
      </c>
    </row>
    <row r="9">
      <c r="A9" s="3" t="inlineStr">
        <is>
          <t>Current</t>
        </is>
      </c>
    </row>
    <row r="10">
      <c r="A10" s="4" t="inlineStr">
        <is>
          <t>Borrowings</t>
        </is>
      </c>
      <c r="D10" s="6" t="n">
        <v>32838</v>
      </c>
    </row>
    <row r="11">
      <c r="A11" s="4" t="inlineStr">
        <is>
          <t>Bank borrowings</t>
        </is>
      </c>
    </row>
    <row r="12">
      <c r="A12" s="3" t="inlineStr">
        <is>
          <t>Current</t>
        </is>
      </c>
    </row>
    <row r="13">
      <c r="A13" s="4" t="inlineStr">
        <is>
          <t>Borrowings</t>
        </is>
      </c>
      <c r="B13" s="6" t="n">
        <v>36004973</v>
      </c>
      <c r="D13" s="6" t="n">
        <v>33684287</v>
      </c>
    </row>
    <row r="14">
      <c r="A14" s="3" t="inlineStr">
        <is>
          <t>Non-current</t>
        </is>
      </c>
    </row>
    <row r="15">
      <c r="A15" s="4" t="inlineStr">
        <is>
          <t>Borrowings</t>
        </is>
      </c>
      <c r="B15" s="6" t="n">
        <v>8656385</v>
      </c>
      <c r="D15" s="6" t="n">
        <v>4161827</v>
      </c>
    </row>
    <row r="16">
      <c r="A16" s="4" t="inlineStr">
        <is>
          <t>Corporate bonds</t>
        </is>
      </c>
    </row>
    <row r="17">
      <c r="A17" s="3" t="inlineStr">
        <is>
          <t>Non-current</t>
        </is>
      </c>
    </row>
    <row r="18">
      <c r="A18" s="4" t="inlineStr">
        <is>
          <t>Notional amount</t>
        </is>
      </c>
      <c r="C18" s="5" t="n">
        <v>20000000</v>
      </c>
    </row>
    <row r="19">
      <c r="A19" s="4" t="inlineStr">
        <is>
          <t>Nominal annual rate</t>
        </is>
      </c>
      <c r="C19" s="4" t="inlineStr">
        <is>
          <t>1.49%</t>
        </is>
      </c>
    </row>
    <row r="20">
      <c r="A20" s="4" t="inlineStr">
        <is>
          <t>Trust debt securities</t>
        </is>
      </c>
    </row>
    <row r="21">
      <c r="A21" s="3" t="inlineStr">
        <is>
          <t>Current</t>
        </is>
      </c>
    </row>
    <row r="22">
      <c r="A22" s="4" t="inlineStr">
        <is>
          <t>Borrowings</t>
        </is>
      </c>
      <c r="B22" s="6" t="n">
        <v>3080286</v>
      </c>
      <c r="D22" s="6" t="n">
        <v>3470448</v>
      </c>
    </row>
    <row r="23">
      <c r="A23" s="3" t="inlineStr">
        <is>
          <t>Non-current</t>
        </is>
      </c>
    </row>
    <row r="24">
      <c r="A24" s="4" t="inlineStr">
        <is>
          <t>Borrowings</t>
        </is>
      </c>
      <c r="B24" s="6" t="n">
        <v>2076976</v>
      </c>
    </row>
    <row r="25">
      <c r="A25" s="4" t="inlineStr">
        <is>
          <t>Other finance debt</t>
        </is>
      </c>
    </row>
    <row r="26">
      <c r="A26" s="3" t="inlineStr">
        <is>
          <t>Current</t>
        </is>
      </c>
    </row>
    <row r="27">
      <c r="A27" s="4" t="inlineStr">
        <is>
          <t>Borrowings</t>
        </is>
      </c>
      <c r="B27" s="6" t="n">
        <v>89164</v>
      </c>
    </row>
    <row r="28">
      <c r="A28" s="4" t="inlineStr">
        <is>
          <t>Subordinated loan</t>
        </is>
      </c>
    </row>
    <row r="29">
      <c r="A29" s="3" t="inlineStr">
        <is>
          <t>Current</t>
        </is>
      </c>
    </row>
    <row r="30">
      <c r="A30" s="4" t="inlineStr">
        <is>
          <t>Borrowings</t>
        </is>
      </c>
      <c r="D30" s="6" t="n">
        <v>11276611</v>
      </c>
    </row>
    <row r="31">
      <c r="A31" s="4" t="inlineStr">
        <is>
          <t>Parents companies and related parties</t>
        </is>
      </c>
    </row>
    <row r="32">
      <c r="A32" s="3" t="inlineStr">
        <is>
          <t>Current</t>
        </is>
      </c>
    </row>
    <row r="33">
      <c r="A33" s="4" t="inlineStr">
        <is>
          <t>Borrowings</t>
        </is>
      </c>
      <c r="B33" s="6" t="n">
        <v>3697715</v>
      </c>
      <c r="D33" s="6" t="n">
        <v>3578921</v>
      </c>
    </row>
    <row r="34">
      <c r="A34" s="3" t="inlineStr">
        <is>
          <t>Non-current</t>
        </is>
      </c>
    </row>
    <row r="35">
      <c r="A35" s="4" t="inlineStr">
        <is>
          <t>Borrowings</t>
        </is>
      </c>
      <c r="B35" s="5" t="n">
        <v>6000000</v>
      </c>
      <c r="D35" s="5"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Borrowings, carrying amount (Details) - USD ($)</t>
        </is>
      </c>
      <c r="B1" s="2" t="inlineStr">
        <is>
          <t>Dec. 31, 2021</t>
        </is>
      </c>
      <c r="C1" s="2" t="inlineStr">
        <is>
          <t>Jun. 30, 2021</t>
        </is>
      </c>
    </row>
    <row r="2">
      <c r="A2" s="3" t="inlineStr">
        <is>
          <t>Current</t>
        </is>
      </c>
    </row>
    <row r="3">
      <c r="A3" s="4" t="inlineStr">
        <is>
          <t>Borrowings</t>
        </is>
      </c>
      <c r="B3" s="5" t="n">
        <v>48230663</v>
      </c>
      <c r="C3" s="5" t="n">
        <v>76785857</v>
      </c>
    </row>
    <row r="4">
      <c r="A4" s="4" t="inlineStr">
        <is>
          <t>Corporate bonds</t>
        </is>
      </c>
      <c r="B4" s="6" t="n">
        <v>5358525</v>
      </c>
      <c r="C4" s="6" t="n">
        <v>24742752</v>
      </c>
    </row>
    <row r="5">
      <c r="A5" s="3" t="inlineStr">
        <is>
          <t>Non-current</t>
        </is>
      </c>
    </row>
    <row r="6">
      <c r="A6" s="4" t="inlineStr">
        <is>
          <t>Borrowings</t>
        </is>
      </c>
      <c r="B6" s="6" t="n">
        <v>90738228</v>
      </c>
      <c r="C6" s="6" t="n">
        <v>47988468</v>
      </c>
    </row>
    <row r="7">
      <c r="A7" s="4" t="inlineStr">
        <is>
          <t>Corporate bonds</t>
        </is>
      </c>
      <c r="B7" s="6" t="n">
        <v>74004867</v>
      </c>
      <c r="C7" s="6" t="n">
        <v>37826641</v>
      </c>
    </row>
    <row r="8">
      <c r="A8" s="4" t="inlineStr">
        <is>
          <t>Amortized cost</t>
        </is>
      </c>
    </row>
    <row r="9">
      <c r="A9" s="3" t="inlineStr">
        <is>
          <t>Current</t>
        </is>
      </c>
    </row>
    <row r="10">
      <c r="A10" s="4" t="inlineStr">
        <is>
          <t>Corporate bonds</t>
        </is>
      </c>
      <c r="B10" s="6" t="n">
        <v>5358525</v>
      </c>
      <c r="C10" s="6" t="n">
        <v>24742752</v>
      </c>
    </row>
    <row r="11">
      <c r="A11" s="3" t="inlineStr">
        <is>
          <t>Non-current</t>
        </is>
      </c>
    </row>
    <row r="12">
      <c r="A12" s="4" t="inlineStr">
        <is>
          <t>Corporate bonds</t>
        </is>
      </c>
      <c r="B12" s="6" t="n">
        <v>74004867</v>
      </c>
      <c r="C12" s="6" t="n">
        <v>37826641</v>
      </c>
    </row>
    <row r="13">
      <c r="A13" s="4" t="inlineStr">
        <is>
          <t>Fair value</t>
        </is>
      </c>
    </row>
    <row r="14">
      <c r="A14" s="3" t="inlineStr">
        <is>
          <t>Current</t>
        </is>
      </c>
    </row>
    <row r="15">
      <c r="A15" s="4" t="inlineStr">
        <is>
          <t>Corporate bonds</t>
        </is>
      </c>
      <c r="B15" s="6" t="n">
        <v>5322676</v>
      </c>
      <c r="C15" s="6" t="n">
        <v>24085087</v>
      </c>
    </row>
    <row r="16">
      <c r="A16" s="3" t="inlineStr">
        <is>
          <t>Non-current</t>
        </is>
      </c>
    </row>
    <row r="17">
      <c r="A17" s="4" t="inlineStr">
        <is>
          <t>Corporate bonds</t>
        </is>
      </c>
      <c r="B17" s="6" t="n">
        <v>68109433</v>
      </c>
      <c r="C17" s="6" t="n">
        <v>32656097</v>
      </c>
    </row>
    <row r="18">
      <c r="A18" s="4" t="inlineStr">
        <is>
          <t>Bank borrowings</t>
        </is>
      </c>
    </row>
    <row r="19">
      <c r="A19" s="3" t="inlineStr">
        <is>
          <t>Current</t>
        </is>
      </c>
    </row>
    <row r="20">
      <c r="A20" s="4" t="inlineStr">
        <is>
          <t>Borrowings</t>
        </is>
      </c>
      <c r="B20" s="6" t="n">
        <v>36004973</v>
      </c>
      <c r="C20" s="6" t="n">
        <v>33684287</v>
      </c>
    </row>
    <row r="21">
      <c r="A21" s="3" t="inlineStr">
        <is>
          <t>Non-current</t>
        </is>
      </c>
    </row>
    <row r="22">
      <c r="A22" s="4" t="inlineStr">
        <is>
          <t>Borrowings</t>
        </is>
      </c>
      <c r="B22" s="6" t="n">
        <v>8656385</v>
      </c>
      <c r="C22" s="6" t="n">
        <v>4161827</v>
      </c>
    </row>
    <row r="23">
      <c r="A23" s="4" t="inlineStr">
        <is>
          <t>Bank borrowings | Amortized cost</t>
        </is>
      </c>
    </row>
    <row r="24">
      <c r="A24" s="3" t="inlineStr">
        <is>
          <t>Current</t>
        </is>
      </c>
    </row>
    <row r="25">
      <c r="A25" s="4" t="inlineStr">
        <is>
          <t>Borrowings</t>
        </is>
      </c>
      <c r="B25" s="6" t="n">
        <v>36004973</v>
      </c>
      <c r="C25" s="6" t="n">
        <v>33684287</v>
      </c>
    </row>
    <row r="26">
      <c r="A26" s="3" t="inlineStr">
        <is>
          <t>Non-current</t>
        </is>
      </c>
    </row>
    <row r="27">
      <c r="A27" s="4" t="inlineStr">
        <is>
          <t>Borrowings</t>
        </is>
      </c>
      <c r="B27" s="6" t="n">
        <v>8656385</v>
      </c>
      <c r="C27" s="6" t="n">
        <v>4161827</v>
      </c>
    </row>
    <row r="28">
      <c r="A28" s="4" t="inlineStr">
        <is>
          <t>Bank borrowings | Fair value</t>
        </is>
      </c>
    </row>
    <row r="29">
      <c r="A29" s="3" t="inlineStr">
        <is>
          <t>Current</t>
        </is>
      </c>
    </row>
    <row r="30">
      <c r="A30" s="4" t="inlineStr">
        <is>
          <t>Borrowings</t>
        </is>
      </c>
      <c r="B30" s="6" t="n">
        <v>34440750</v>
      </c>
      <c r="C30" s="6" t="n">
        <v>32770615</v>
      </c>
    </row>
    <row r="31">
      <c r="A31" s="3" t="inlineStr">
        <is>
          <t>Non-current</t>
        </is>
      </c>
    </row>
    <row r="32">
      <c r="A32" s="4" t="inlineStr">
        <is>
          <t>Borrowings</t>
        </is>
      </c>
      <c r="B32" s="5" t="n">
        <v>7985438</v>
      </c>
      <c r="C32" s="5" t="n">
        <v>3864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Employee benefits and social security (Details) - USD ($)</t>
        </is>
      </c>
      <c r="B1" s="2" t="inlineStr">
        <is>
          <t>Dec. 31, 2021</t>
        </is>
      </c>
      <c r="C1" s="2" t="inlineStr">
        <is>
          <t>Jun. 30, 2021</t>
        </is>
      </c>
    </row>
    <row r="2">
      <c r="A2" s="3" t="inlineStr">
        <is>
          <t>INFORMATION ABOUT COMPONENTS OF UNAUDITED INTERIM CONDENSED CONSOLIDATED STATEMENTS OF FINANCIAL POSITION</t>
        </is>
      </c>
    </row>
    <row r="3">
      <c r="A3" s="4" t="inlineStr">
        <is>
          <t>Salaries, accrued incentives, vacations and social security</t>
        </is>
      </c>
      <c r="B3" s="5" t="n">
        <v>6201169</v>
      </c>
      <c r="C3" s="5" t="n">
        <v>4243585</v>
      </c>
    </row>
    <row r="4">
      <c r="A4" s="4" t="inlineStr">
        <is>
          <t>Key management personnel</t>
        </is>
      </c>
      <c r="B4" s="6" t="n">
        <v>270909</v>
      </c>
      <c r="C4" s="6" t="n">
        <v>436493</v>
      </c>
    </row>
    <row r="5">
      <c r="A5" s="4" t="inlineStr">
        <is>
          <t>Employee benefits and social security</t>
        </is>
      </c>
      <c r="B5" s="5" t="n">
        <v>6472078</v>
      </c>
      <c r="C5" s="5" t="n">
        <v>4680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Revenu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Royalties</t>
        </is>
      </c>
      <c r="D4" s="5" t="n">
        <v>1129024</v>
      </c>
      <c r="E4" s="5" t="n">
        <v>1492026</v>
      </c>
    </row>
    <row r="5">
      <c r="A5" s="4" t="inlineStr">
        <is>
          <t>Revenues from contracts with customers</t>
        </is>
      </c>
      <c r="B5" s="5" t="n">
        <v>92313776</v>
      </c>
      <c r="C5" s="5" t="n">
        <v>48003308</v>
      </c>
      <c r="D5" s="6" t="n">
        <v>158667650</v>
      </c>
      <c r="E5" s="6" t="n">
        <v>90108598</v>
      </c>
    </row>
    <row r="6">
      <c r="A6" s="4" t="inlineStr">
        <is>
          <t>Sale of goods and services</t>
        </is>
      </c>
    </row>
    <row r="7">
      <c r="A7" s="3" t="inlineStr">
        <is>
          <t>Revenue</t>
        </is>
      </c>
    </row>
    <row r="8">
      <c r="A8" s="4" t="inlineStr">
        <is>
          <t>Revenues from contracts with customers</t>
        </is>
      </c>
      <c r="D8" s="5" t="n">
        <v>157538626</v>
      </c>
      <c r="E8" s="5" t="n">
        <v>886165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Cost of Sal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FORMATION ABOUT COMPONENTS OF UNAUDITED INTERIM CONDENSED CONSOLIDATED STATEMENT OF COMPREHENSIVE INCOME</t>
        </is>
      </c>
    </row>
    <row r="4">
      <c r="A4" s="4" t="inlineStr">
        <is>
          <t>Inventories as of the beginning of the period</t>
        </is>
      </c>
      <c r="D4" s="5" t="n">
        <v>39052925</v>
      </c>
      <c r="E4" s="5" t="n">
        <v>29338548</v>
      </c>
    </row>
    <row r="5">
      <c r="A5" s="4" t="inlineStr">
        <is>
          <t>Purchases of the period</t>
        </is>
      </c>
      <c r="D5" s="6" t="n">
        <v>102342174</v>
      </c>
      <c r="E5" s="6" t="n">
        <v>56271944</v>
      </c>
    </row>
    <row r="6">
      <c r="A6" s="4" t="inlineStr">
        <is>
          <t>Production costs</t>
        </is>
      </c>
      <c r="D6" s="6" t="n">
        <v>7581570</v>
      </c>
      <c r="E6" s="6" t="n">
        <v>5514975</v>
      </c>
    </row>
    <row r="7">
      <c r="A7" s="4" t="inlineStr">
        <is>
          <t>Foreign currency translation</t>
        </is>
      </c>
      <c r="D7" s="6" t="n">
        <v>516306</v>
      </c>
      <c r="E7" s="6" t="n">
        <v>-1283574</v>
      </c>
    </row>
    <row r="8">
      <c r="A8" s="4" t="inlineStr">
        <is>
          <t>Subtotal</t>
        </is>
      </c>
      <c r="D8" s="6" t="n">
        <v>149492975</v>
      </c>
      <c r="E8" s="6" t="n">
        <v>89841893</v>
      </c>
    </row>
    <row r="9">
      <c r="A9" s="4" t="inlineStr">
        <is>
          <t>Inventories as of the end of the period</t>
        </is>
      </c>
      <c r="B9" s="5" t="n">
        <v>56277533</v>
      </c>
      <c r="C9" s="5" t="n">
        <v>41655409</v>
      </c>
      <c r="D9" s="6" t="n">
        <v>56277533</v>
      </c>
      <c r="E9" s="6" t="n">
        <v>41655409</v>
      </c>
    </row>
    <row r="10">
      <c r="A10" s="4" t="inlineStr">
        <is>
          <t>Cost of sales</t>
        </is>
      </c>
      <c r="B10" s="5" t="n">
        <v>55332989</v>
      </c>
      <c r="C10" s="5" t="n">
        <v>25073842</v>
      </c>
      <c r="D10" s="5" t="n">
        <v>93215442</v>
      </c>
      <c r="E10" s="5" t="n">
        <v>481864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R&amp;D classified by natu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amp;D classified by nature</t>
        </is>
      </c>
    </row>
    <row r="4">
      <c r="A4" s="4" t="inlineStr">
        <is>
          <t>Depreciation of leased assets</t>
        </is>
      </c>
      <c r="D4" s="5" t="n">
        <v>501232</v>
      </c>
      <c r="E4" s="5" t="n">
        <v>287484</v>
      </c>
    </row>
    <row r="5">
      <c r="A5" s="4" t="inlineStr">
        <is>
          <t>Research and development expenses</t>
        </is>
      </c>
      <c r="B5" s="5" t="n">
        <v>1384032</v>
      </c>
      <c r="C5" s="5" t="n">
        <v>1114820</v>
      </c>
      <c r="D5" s="6" t="n">
        <v>2815574</v>
      </c>
      <c r="E5" s="6" t="n">
        <v>2139032</v>
      </c>
    </row>
    <row r="6">
      <c r="A6" s="4" t="inlineStr">
        <is>
          <t>R&amp;D capitalized</t>
        </is>
      </c>
      <c r="D6" s="6" t="n">
        <v>2425244</v>
      </c>
      <c r="E6" s="6" t="n">
        <v>1556367</v>
      </c>
    </row>
    <row r="7">
      <c r="A7" s="4" t="inlineStr">
        <is>
          <t>R&amp;D profit and loss</t>
        </is>
      </c>
      <c r="B7" s="5" t="n">
        <v>1384032</v>
      </c>
      <c r="C7" s="5" t="n">
        <v>1114820</v>
      </c>
      <c r="D7" s="6" t="n">
        <v>2815574</v>
      </c>
      <c r="E7" s="6" t="n">
        <v>2139032</v>
      </c>
    </row>
    <row r="8">
      <c r="A8" s="4" t="inlineStr">
        <is>
          <t>Total</t>
        </is>
      </c>
      <c r="D8" s="6" t="n">
        <v>5240818</v>
      </c>
      <c r="E8" s="6" t="n">
        <v>3695399</v>
      </c>
    </row>
    <row r="9">
      <c r="A9" s="4" t="inlineStr">
        <is>
          <t>Research and development expenses</t>
        </is>
      </c>
    </row>
    <row r="10">
      <c r="A10" s="3" t="inlineStr">
        <is>
          <t>R&amp;D classified by nature</t>
        </is>
      </c>
    </row>
    <row r="11">
      <c r="A11" s="4" t="inlineStr">
        <is>
          <t>Amortization of intangible assets</t>
        </is>
      </c>
      <c r="D11" s="6" t="n">
        <v>604462</v>
      </c>
      <c r="E11" s="6" t="n">
        <v>508433</v>
      </c>
    </row>
    <row r="12">
      <c r="A12" s="4" t="inlineStr">
        <is>
          <t>Import and export expenses</t>
        </is>
      </c>
      <c r="D12" s="6" t="n">
        <v>1685</v>
      </c>
      <c r="E12" s="6" t="n">
        <v>9322</v>
      </c>
    </row>
    <row r="13">
      <c r="A13" s="4" t="inlineStr">
        <is>
          <t>Depreciation of property, plant and equipment</t>
        </is>
      </c>
      <c r="D13" s="6" t="n">
        <v>213837</v>
      </c>
      <c r="E13" s="6" t="n">
        <v>69860</v>
      </c>
    </row>
    <row r="14">
      <c r="A14" s="4" t="inlineStr">
        <is>
          <t>Employee benefits and social securities</t>
        </is>
      </c>
      <c r="D14" s="6" t="n">
        <v>685412</v>
      </c>
      <c r="E14" s="6" t="n">
        <v>496967</v>
      </c>
    </row>
    <row r="15">
      <c r="A15" s="4" t="inlineStr">
        <is>
          <t>Maintenance</t>
        </is>
      </c>
      <c r="D15" s="6" t="n">
        <v>25702</v>
      </c>
      <c r="E15" s="6" t="n">
        <v>14045</v>
      </c>
    </row>
    <row r="16">
      <c r="A16" s="4" t="inlineStr">
        <is>
          <t>Energy and fuel</t>
        </is>
      </c>
      <c r="D16" s="6" t="n">
        <v>24659</v>
      </c>
      <c r="E16" s="6" t="n">
        <v>17564</v>
      </c>
    </row>
    <row r="17">
      <c r="A17" s="4" t="inlineStr">
        <is>
          <t>Supplies and materials</t>
        </is>
      </c>
      <c r="D17" s="6" t="n">
        <v>726899</v>
      </c>
      <c r="E17" s="6" t="n">
        <v>460272</v>
      </c>
    </row>
    <row r="18">
      <c r="A18" s="4" t="inlineStr">
        <is>
          <t>Mobility and travel</t>
        </is>
      </c>
      <c r="D18" s="6" t="n">
        <v>38564</v>
      </c>
      <c r="E18" s="6" t="n">
        <v>4668</v>
      </c>
    </row>
    <row r="19">
      <c r="A19" s="4" t="inlineStr">
        <is>
          <t>Share-based incentives</t>
        </is>
      </c>
      <c r="D19" s="6" t="n">
        <v>30099</v>
      </c>
    </row>
    <row r="20">
      <c r="A20" s="4" t="inlineStr">
        <is>
          <t>Professional fees and outsourced services</t>
        </is>
      </c>
      <c r="D20" s="6" t="n">
        <v>137674</v>
      </c>
      <c r="E20" s="6" t="n">
        <v>67550</v>
      </c>
    </row>
    <row r="21">
      <c r="A21" s="4" t="inlineStr">
        <is>
          <t>Professional fees related parties</t>
        </is>
      </c>
      <c r="D21" s="6" t="n">
        <v>296967</v>
      </c>
      <c r="E21" s="6" t="n">
        <v>466144</v>
      </c>
    </row>
    <row r="22">
      <c r="A22" s="4" t="inlineStr">
        <is>
          <t>Office supplies</t>
        </is>
      </c>
      <c r="D22" s="6" t="n">
        <v>2842</v>
      </c>
      <c r="E22" s="6" t="n">
        <v>2467</v>
      </c>
    </row>
    <row r="23">
      <c r="A23" s="4" t="inlineStr">
        <is>
          <t>Information technology expenses</t>
        </is>
      </c>
      <c r="D23" s="6" t="n">
        <v>6039</v>
      </c>
      <c r="E23" s="6" t="n">
        <v>9992</v>
      </c>
    </row>
    <row r="24">
      <c r="A24" s="4" t="inlineStr">
        <is>
          <t>Insurance</t>
        </is>
      </c>
      <c r="D24" s="6" t="n">
        <v>12598</v>
      </c>
      <c r="E24" s="6" t="n">
        <v>8326</v>
      </c>
    </row>
    <row r="25">
      <c r="A25" s="4" t="inlineStr">
        <is>
          <t>Depreciation of leased assets</t>
        </is>
      </c>
      <c r="D25" s="6" t="n">
        <v>2523</v>
      </c>
      <c r="E25" s="6" t="n">
        <v>1279</v>
      </c>
    </row>
    <row r="26">
      <c r="A26" s="4" t="inlineStr">
        <is>
          <t>Miscellaneous</t>
        </is>
      </c>
      <c r="D26" s="6" t="n">
        <v>5612</v>
      </c>
      <c r="E26" s="6" t="n">
        <v>2143</v>
      </c>
    </row>
    <row r="27">
      <c r="A27" s="4" t="inlineStr">
        <is>
          <t>Research and development expenses</t>
        </is>
      </c>
      <c r="D27" s="6" t="n">
        <v>2815574</v>
      </c>
      <c r="E27" s="6" t="n">
        <v>2139032</v>
      </c>
    </row>
    <row r="28">
      <c r="A28" s="4" t="inlineStr">
        <is>
          <t>R&amp;D profit and loss</t>
        </is>
      </c>
      <c r="D28" s="5" t="n">
        <v>2815574</v>
      </c>
      <c r="E28" s="5" t="n">
        <v>21390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 OF COMPREHENSIVE INCOME - Expenses classified by nature and function (Details) - USD ($)</t>
        </is>
      </c>
      <c r="B1" s="2" t="inlineStr">
        <is>
          <t>6 Months Ended</t>
        </is>
      </c>
    </row>
    <row r="2">
      <c r="B2" s="2" t="inlineStr">
        <is>
          <t>Dec. 31, 2021</t>
        </is>
      </c>
      <c r="C2" s="2" t="inlineStr">
        <is>
          <t>Dec. 31, 2020</t>
        </is>
      </c>
    </row>
    <row r="3">
      <c r="A3" s="3" t="inlineStr">
        <is>
          <t>Production costs and selling, general and administrative expenses</t>
        </is>
      </c>
    </row>
    <row r="4">
      <c r="A4" s="4" t="inlineStr">
        <is>
          <t>Impairment of receivables</t>
        </is>
      </c>
      <c r="B4" s="5" t="n">
        <v>815929</v>
      </c>
      <c r="C4" s="5" t="n">
        <v>126593</v>
      </c>
    </row>
    <row r="5">
      <c r="A5" s="4" t="inlineStr">
        <is>
          <t>Obsolescence</t>
        </is>
      </c>
      <c r="B5" s="6" t="n">
        <v>740264</v>
      </c>
      <c r="C5" s="6" t="n">
        <v>365458</v>
      </c>
    </row>
    <row r="6">
      <c r="A6" s="4" t="inlineStr">
        <is>
          <t>Production costs</t>
        </is>
      </c>
    </row>
    <row r="7">
      <c r="A7" s="3" t="inlineStr">
        <is>
          <t>Production costs and selling, general and administrative expenses</t>
        </is>
      </c>
    </row>
    <row r="8">
      <c r="A8" s="4" t="inlineStr">
        <is>
          <t>Analysis and Storage</t>
        </is>
      </c>
      <c r="B8" s="6" t="n">
        <v>26537</v>
      </c>
      <c r="C8" s="6" t="n">
        <v>18651</v>
      </c>
    </row>
    <row r="9">
      <c r="A9" s="4" t="inlineStr">
        <is>
          <t>Commissions and Royalties</t>
        </is>
      </c>
      <c r="B9" s="6" t="n">
        <v>547364</v>
      </c>
      <c r="C9" s="6" t="n">
        <v>767326</v>
      </c>
    </row>
    <row r="10">
      <c r="A10" s="4" t="inlineStr">
        <is>
          <t>Import and Export Expenses</t>
        </is>
      </c>
      <c r="B10" s="6" t="n">
        <v>61209</v>
      </c>
      <c r="C10" s="6" t="n">
        <v>29128</v>
      </c>
    </row>
    <row r="11">
      <c r="A11" s="4" t="inlineStr">
        <is>
          <t>Depreciation of property, plant and equipment</t>
        </is>
      </c>
      <c r="B11" s="6" t="n">
        <v>655067</v>
      </c>
      <c r="C11" s="6" t="n">
        <v>560806</v>
      </c>
    </row>
    <row r="12">
      <c r="A12" s="4" t="inlineStr">
        <is>
          <t>Depreciation of leased assets</t>
        </is>
      </c>
      <c r="B12" s="6" t="n">
        <v>246942</v>
      </c>
      <c r="C12" s="6" t="n">
        <v>125226</v>
      </c>
    </row>
    <row r="13">
      <c r="A13" s="4" t="inlineStr">
        <is>
          <t>Freight and haulage</t>
        </is>
      </c>
      <c r="B13" s="6" t="n">
        <v>311416</v>
      </c>
      <c r="C13" s="6" t="n">
        <v>248785</v>
      </c>
    </row>
    <row r="14">
      <c r="A14" s="4" t="inlineStr">
        <is>
          <t>Employee benefits and social securities</t>
        </is>
      </c>
      <c r="B14" s="6" t="n">
        <v>3265750</v>
      </c>
      <c r="C14" s="6" t="n">
        <v>2260596</v>
      </c>
    </row>
    <row r="15">
      <c r="A15" s="4" t="inlineStr">
        <is>
          <t>Maintenance</t>
        </is>
      </c>
      <c r="B15" s="6" t="n">
        <v>400778</v>
      </c>
      <c r="C15" s="6" t="n">
        <v>282937</v>
      </c>
    </row>
    <row r="16">
      <c r="A16" s="4" t="inlineStr">
        <is>
          <t>Energy and fuel</t>
        </is>
      </c>
      <c r="B16" s="6" t="n">
        <v>233958</v>
      </c>
      <c r="C16" s="6" t="n">
        <v>156666</v>
      </c>
    </row>
    <row r="17">
      <c r="A17" s="4" t="inlineStr">
        <is>
          <t>Supplies and Materials</t>
        </is>
      </c>
      <c r="B17" s="6" t="n">
        <v>351410</v>
      </c>
      <c r="C17" s="6" t="n">
        <v>187315</v>
      </c>
    </row>
    <row r="18">
      <c r="A18" s="4" t="inlineStr">
        <is>
          <t>Mobility and travel</t>
        </is>
      </c>
      <c r="B18" s="6" t="n">
        <v>7361</v>
      </c>
      <c r="C18" s="6" t="n">
        <v>1593</v>
      </c>
    </row>
    <row r="19">
      <c r="A19" s="4" t="inlineStr">
        <is>
          <t>Professional fees and outsourced services</t>
        </is>
      </c>
      <c r="B19" s="6" t="n">
        <v>587370</v>
      </c>
      <c r="C19" s="6" t="n">
        <v>335681</v>
      </c>
    </row>
    <row r="20">
      <c r="A20" s="4" t="inlineStr">
        <is>
          <t>Office supplies</t>
        </is>
      </c>
      <c r="B20" s="6" t="n">
        <v>89670</v>
      </c>
      <c r="C20" s="6" t="n">
        <v>89049</v>
      </c>
    </row>
    <row r="21">
      <c r="A21" s="4" t="inlineStr">
        <is>
          <t>Insurance</t>
        </is>
      </c>
      <c r="B21" s="6" t="n">
        <v>36328</v>
      </c>
      <c r="C21" s="6" t="n">
        <v>68033</v>
      </c>
    </row>
    <row r="22">
      <c r="A22" s="4" t="inlineStr">
        <is>
          <t>Information technology expenses</t>
        </is>
      </c>
      <c r="C22" s="6" t="n">
        <v>849</v>
      </c>
    </row>
    <row r="23">
      <c r="A23" s="4" t="inlineStr">
        <is>
          <t>Obsolescence</t>
        </is>
      </c>
      <c r="B23" s="6" t="n">
        <v>740264</v>
      </c>
      <c r="C23" s="6" t="n">
        <v>365458</v>
      </c>
    </row>
    <row r="24">
      <c r="A24" s="4" t="inlineStr">
        <is>
          <t>Taxes</t>
        </is>
      </c>
      <c r="B24" s="6" t="n">
        <v>19398</v>
      </c>
      <c r="C24" s="6" t="n">
        <v>16609</v>
      </c>
    </row>
    <row r="25">
      <c r="A25" s="4" t="inlineStr">
        <is>
          <t>Miscellaneous</t>
        </is>
      </c>
      <c r="B25" s="6" t="n">
        <v>748</v>
      </c>
      <c r="C25" s="6" t="n">
        <v>267</v>
      </c>
    </row>
    <row r="26">
      <c r="A26" s="4" t="inlineStr">
        <is>
          <t>Total</t>
        </is>
      </c>
      <c r="B26" s="6" t="n">
        <v>7581570</v>
      </c>
      <c r="C26" s="6" t="n">
        <v>5514975</v>
      </c>
    </row>
    <row r="27">
      <c r="A27" s="4" t="inlineStr">
        <is>
          <t>Selling, general and administrative expenses</t>
        </is>
      </c>
    </row>
    <row r="28">
      <c r="A28" s="3" t="inlineStr">
        <is>
          <t>Production costs and selling, general and administrative expenses</t>
        </is>
      </c>
    </row>
    <row r="29">
      <c r="A29" s="4" t="inlineStr">
        <is>
          <t>Amortization of intangible assets</t>
        </is>
      </c>
      <c r="B29" s="6" t="n">
        <v>771536</v>
      </c>
      <c r="C29" s="6" t="n">
        <v>563015</v>
      </c>
    </row>
    <row r="30">
      <c r="A30" s="4" t="inlineStr">
        <is>
          <t>Analysis and Storage</t>
        </is>
      </c>
      <c r="B30" s="6" t="n">
        <v>69502</v>
      </c>
      <c r="C30" s="6" t="n">
        <v>46251</v>
      </c>
    </row>
    <row r="31">
      <c r="A31" s="4" t="inlineStr">
        <is>
          <t>Commissions and Royalties</t>
        </is>
      </c>
      <c r="B31" s="6" t="n">
        <v>1181465</v>
      </c>
      <c r="C31" s="6" t="n">
        <v>287445</v>
      </c>
    </row>
    <row r="32">
      <c r="A32" s="4" t="inlineStr">
        <is>
          <t>Import and Export Expenses</t>
        </is>
      </c>
      <c r="B32" s="6" t="n">
        <v>560934</v>
      </c>
      <c r="C32" s="6" t="n">
        <v>434113</v>
      </c>
    </row>
    <row r="33">
      <c r="A33" s="4" t="inlineStr">
        <is>
          <t>Depreciation of property, plant and equipment</t>
        </is>
      </c>
      <c r="B33" s="6" t="n">
        <v>799884</v>
      </c>
      <c r="C33" s="6" t="n">
        <v>473871</v>
      </c>
    </row>
    <row r="34">
      <c r="A34" s="4" t="inlineStr">
        <is>
          <t>Depreciation of leased assets</t>
        </is>
      </c>
      <c r="B34" s="6" t="n">
        <v>251767</v>
      </c>
      <c r="C34" s="6" t="n">
        <v>160979</v>
      </c>
    </row>
    <row r="35">
      <c r="A35" s="4" t="inlineStr">
        <is>
          <t>Impairment of receivables</t>
        </is>
      </c>
      <c r="B35" s="6" t="n">
        <v>815929</v>
      </c>
      <c r="C35" s="6" t="n">
        <v>126593</v>
      </c>
    </row>
    <row r="36">
      <c r="A36" s="4" t="inlineStr">
        <is>
          <t>Freight and haulage</t>
        </is>
      </c>
      <c r="B36" s="6" t="n">
        <v>4457096</v>
      </c>
      <c r="C36" s="6" t="n">
        <v>2023017</v>
      </c>
    </row>
    <row r="37">
      <c r="A37" s="4" t="inlineStr">
        <is>
          <t>Employee benefits and social securities</t>
        </is>
      </c>
      <c r="B37" s="6" t="n">
        <v>11033554</v>
      </c>
      <c r="C37" s="6" t="n">
        <v>7010150</v>
      </c>
    </row>
    <row r="38">
      <c r="A38" s="4" t="inlineStr">
        <is>
          <t>Maintenance</t>
        </is>
      </c>
      <c r="B38" s="6" t="n">
        <v>570294</v>
      </c>
      <c r="C38" s="6" t="n">
        <v>259182</v>
      </c>
    </row>
    <row r="39">
      <c r="A39" s="4" t="inlineStr">
        <is>
          <t>Energy and fuel</t>
        </is>
      </c>
      <c r="B39" s="6" t="n">
        <v>24908</v>
      </c>
      <c r="C39" s="6" t="n">
        <v>23848</v>
      </c>
    </row>
    <row r="40">
      <c r="A40" s="4" t="inlineStr">
        <is>
          <t>Supplies and Materials</t>
        </is>
      </c>
      <c r="B40" s="6" t="n">
        <v>570762</v>
      </c>
      <c r="C40" s="6" t="n">
        <v>58212</v>
      </c>
    </row>
    <row r="41">
      <c r="A41" s="4" t="inlineStr">
        <is>
          <t>Mobility and travel</t>
        </is>
      </c>
      <c r="B41" s="6" t="n">
        <v>696370</v>
      </c>
      <c r="C41" s="6" t="n">
        <v>369382</v>
      </c>
    </row>
    <row r="42">
      <c r="A42" s="4" t="inlineStr">
        <is>
          <t>Publicity and advertising</t>
        </is>
      </c>
      <c r="B42" s="6" t="n">
        <v>2247729</v>
      </c>
      <c r="C42" s="6" t="n">
        <v>1062884</v>
      </c>
    </row>
    <row r="43">
      <c r="A43" s="4" t="inlineStr">
        <is>
          <t>Contingencies.</t>
        </is>
      </c>
      <c r="B43" s="6" t="n">
        <v>65598</v>
      </c>
      <c r="C43" s="6" t="n">
        <v>52441</v>
      </c>
    </row>
    <row r="44">
      <c r="A44" s="4" t="inlineStr">
        <is>
          <t>Stock options-based incentives</t>
        </is>
      </c>
      <c r="B44" s="6" t="n">
        <v>843308</v>
      </c>
      <c r="C44" s="6" t="n">
        <v>636519</v>
      </c>
    </row>
    <row r="45">
      <c r="A45" s="4" t="inlineStr">
        <is>
          <t>Professional fees and outsourced services</t>
        </is>
      </c>
      <c r="B45" s="6" t="n">
        <v>3075667</v>
      </c>
      <c r="C45" s="6" t="n">
        <v>4040404</v>
      </c>
    </row>
    <row r="46">
      <c r="A46" s="4" t="inlineStr">
        <is>
          <t>Professional fees related parties</t>
        </is>
      </c>
      <c r="B46" s="6" t="n">
        <v>48934</v>
      </c>
      <c r="C46" s="6" t="n">
        <v>113888</v>
      </c>
    </row>
    <row r="47">
      <c r="A47" s="4" t="inlineStr">
        <is>
          <t>Office supplies</t>
        </is>
      </c>
      <c r="B47" s="6" t="n">
        <v>198228</v>
      </c>
      <c r="C47" s="6" t="n">
        <v>150121</v>
      </c>
    </row>
    <row r="48">
      <c r="A48" s="4" t="inlineStr">
        <is>
          <t>Insurance</t>
        </is>
      </c>
      <c r="B48" s="6" t="n">
        <v>556441</v>
      </c>
      <c r="C48" s="6" t="n">
        <v>392752</v>
      </c>
    </row>
    <row r="49">
      <c r="A49" s="4" t="inlineStr">
        <is>
          <t>Information technology expenses</t>
        </is>
      </c>
      <c r="B49" s="6" t="n">
        <v>817032</v>
      </c>
      <c r="C49" s="6" t="n">
        <v>530970</v>
      </c>
    </row>
    <row r="50">
      <c r="A50" s="4" t="inlineStr">
        <is>
          <t>Taxes</t>
        </is>
      </c>
      <c r="B50" s="6" t="n">
        <v>5230416</v>
      </c>
      <c r="C50" s="6" t="n">
        <v>2431415</v>
      </c>
    </row>
    <row r="51">
      <c r="A51" s="4" t="inlineStr">
        <is>
          <t>Miscellaneous</t>
        </is>
      </c>
      <c r="B51" s="6" t="n">
        <v>110407</v>
      </c>
      <c r="C51" s="6" t="n">
        <v>64507</v>
      </c>
    </row>
    <row r="52">
      <c r="A52" s="4" t="inlineStr">
        <is>
          <t>Total</t>
        </is>
      </c>
      <c r="B52" s="6" t="n">
        <v>34997761</v>
      </c>
      <c r="C52" s="6" t="n">
        <v>21311959</v>
      </c>
    </row>
    <row r="53">
      <c r="A53" s="4" t="inlineStr">
        <is>
          <t>Total</t>
        </is>
      </c>
    </row>
    <row r="54">
      <c r="A54" s="3" t="inlineStr">
        <is>
          <t>Production costs and selling, general and administrative expenses</t>
        </is>
      </c>
    </row>
    <row r="55">
      <c r="A55" s="4" t="inlineStr">
        <is>
          <t>Amortization of intangible assets</t>
        </is>
      </c>
      <c r="B55" s="6" t="n">
        <v>771536</v>
      </c>
      <c r="C55" s="6" t="n">
        <v>563015</v>
      </c>
    </row>
    <row r="56">
      <c r="A56" s="4" t="inlineStr">
        <is>
          <t>Analysis and Storage</t>
        </is>
      </c>
      <c r="B56" s="6" t="n">
        <v>96039</v>
      </c>
      <c r="C56" s="6" t="n">
        <v>64902</v>
      </c>
    </row>
    <row r="57">
      <c r="A57" s="4" t="inlineStr">
        <is>
          <t>Commissions and Royalties</t>
        </is>
      </c>
      <c r="B57" s="6" t="n">
        <v>1728829</v>
      </c>
      <c r="C57" s="6" t="n">
        <v>1054771</v>
      </c>
    </row>
    <row r="58">
      <c r="A58" s="4" t="inlineStr">
        <is>
          <t>Import and Export Expenses</t>
        </is>
      </c>
      <c r="B58" s="6" t="n">
        <v>622143</v>
      </c>
      <c r="C58" s="6" t="n">
        <v>463241</v>
      </c>
    </row>
    <row r="59">
      <c r="A59" s="4" t="inlineStr">
        <is>
          <t>Depreciation of property, plant and equipment</t>
        </is>
      </c>
      <c r="B59" s="6" t="n">
        <v>1454951</v>
      </c>
      <c r="C59" s="6" t="n">
        <v>1034677</v>
      </c>
    </row>
    <row r="60">
      <c r="A60" s="4" t="inlineStr">
        <is>
          <t>Depreciation of leased assets</t>
        </is>
      </c>
      <c r="B60" s="6" t="n">
        <v>498709</v>
      </c>
      <c r="C60" s="6" t="n">
        <v>286205</v>
      </c>
    </row>
    <row r="61">
      <c r="A61" s="4" t="inlineStr">
        <is>
          <t>Impairment of receivables</t>
        </is>
      </c>
      <c r="B61" s="6" t="n">
        <v>815929</v>
      </c>
      <c r="C61" s="6" t="n">
        <v>126593</v>
      </c>
    </row>
    <row r="62">
      <c r="A62" s="4" t="inlineStr">
        <is>
          <t>Freight and haulage</t>
        </is>
      </c>
      <c r="B62" s="6" t="n">
        <v>4768512</v>
      </c>
      <c r="C62" s="6" t="n">
        <v>2271802</v>
      </c>
    </row>
    <row r="63">
      <c r="A63" s="4" t="inlineStr">
        <is>
          <t>Employee benefits and social securities</t>
        </is>
      </c>
      <c r="B63" s="6" t="n">
        <v>14299304</v>
      </c>
      <c r="C63" s="6" t="n">
        <v>9270746</v>
      </c>
    </row>
    <row r="64">
      <c r="A64" s="4" t="inlineStr">
        <is>
          <t>Maintenance</t>
        </is>
      </c>
      <c r="B64" s="6" t="n">
        <v>971072</v>
      </c>
      <c r="C64" s="6" t="n">
        <v>542119</v>
      </c>
    </row>
    <row r="65">
      <c r="A65" s="4" t="inlineStr">
        <is>
          <t>Energy and fuel</t>
        </is>
      </c>
      <c r="B65" s="6" t="n">
        <v>258866</v>
      </c>
      <c r="C65" s="6" t="n">
        <v>180514</v>
      </c>
    </row>
    <row r="66">
      <c r="A66" s="4" t="inlineStr">
        <is>
          <t>Supplies and Materials</t>
        </is>
      </c>
      <c r="B66" s="6" t="n">
        <v>922172</v>
      </c>
      <c r="C66" s="6" t="n">
        <v>245527</v>
      </c>
    </row>
    <row r="67">
      <c r="A67" s="4" t="inlineStr">
        <is>
          <t>Mobility and travel</t>
        </is>
      </c>
      <c r="B67" s="6" t="n">
        <v>703731</v>
      </c>
      <c r="C67" s="6" t="n">
        <v>370975</v>
      </c>
    </row>
    <row r="68">
      <c r="A68" s="4" t="inlineStr">
        <is>
          <t>Publicity and advertising</t>
        </is>
      </c>
      <c r="B68" s="6" t="n">
        <v>2247729</v>
      </c>
      <c r="C68" s="6" t="n">
        <v>1062884</v>
      </c>
    </row>
    <row r="69">
      <c r="A69" s="4" t="inlineStr">
        <is>
          <t>Contingencies.</t>
        </is>
      </c>
      <c r="B69" s="6" t="n">
        <v>65598</v>
      </c>
      <c r="C69" s="6" t="n">
        <v>52441</v>
      </c>
    </row>
    <row r="70">
      <c r="A70" s="4" t="inlineStr">
        <is>
          <t>Stock options-based incentives</t>
        </is>
      </c>
      <c r="B70" s="6" t="n">
        <v>843308</v>
      </c>
      <c r="C70" s="6" t="n">
        <v>636519</v>
      </c>
    </row>
    <row r="71">
      <c r="A71" s="4" t="inlineStr">
        <is>
          <t>Professional fees and outsourced services</t>
        </is>
      </c>
      <c r="B71" s="6" t="n">
        <v>3663037</v>
      </c>
      <c r="C71" s="6" t="n">
        <v>4376085</v>
      </c>
    </row>
    <row r="72">
      <c r="A72" s="4" t="inlineStr">
        <is>
          <t>Professional fees related parties</t>
        </is>
      </c>
      <c r="B72" s="6" t="n">
        <v>48934</v>
      </c>
      <c r="C72" s="6" t="n">
        <v>113888</v>
      </c>
    </row>
    <row r="73">
      <c r="A73" s="4" t="inlineStr">
        <is>
          <t>Office supplies</t>
        </is>
      </c>
      <c r="B73" s="6" t="n">
        <v>287898</v>
      </c>
      <c r="C73" s="6" t="n">
        <v>239170</v>
      </c>
    </row>
    <row r="74">
      <c r="A74" s="4" t="inlineStr">
        <is>
          <t>Insurance</t>
        </is>
      </c>
      <c r="B74" s="6" t="n">
        <v>592769</v>
      </c>
      <c r="C74" s="6" t="n">
        <v>460785</v>
      </c>
    </row>
    <row r="75">
      <c r="A75" s="4" t="inlineStr">
        <is>
          <t>Information technology expenses</t>
        </is>
      </c>
      <c r="B75" s="6" t="n">
        <v>817032</v>
      </c>
      <c r="C75" s="6" t="n">
        <v>531819</v>
      </c>
    </row>
    <row r="76">
      <c r="A76" s="4" t="inlineStr">
        <is>
          <t>Obsolescence</t>
        </is>
      </c>
      <c r="B76" s="6" t="n">
        <v>740264</v>
      </c>
      <c r="C76" s="6" t="n">
        <v>365458</v>
      </c>
    </row>
    <row r="77">
      <c r="A77" s="4" t="inlineStr">
        <is>
          <t>Taxes</t>
        </is>
      </c>
      <c r="B77" s="6" t="n">
        <v>5249814</v>
      </c>
      <c r="C77" s="6" t="n">
        <v>2448024</v>
      </c>
    </row>
    <row r="78">
      <c r="A78" s="4" t="inlineStr">
        <is>
          <t>Miscellaneous</t>
        </is>
      </c>
      <c r="B78" s="6" t="n">
        <v>111155</v>
      </c>
      <c r="C78" s="6" t="n">
        <v>64774</v>
      </c>
    </row>
    <row r="79">
      <c r="A79" s="4" t="inlineStr">
        <is>
          <t>Total</t>
        </is>
      </c>
      <c r="B79" s="5" t="n">
        <v>42579331</v>
      </c>
      <c r="C79" s="5" t="n">
        <v>268269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Finance resul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inancial costs</t>
        </is>
      </c>
    </row>
    <row r="4">
      <c r="A4" s="4" t="inlineStr">
        <is>
          <t>Interests expenses with the Parents</t>
        </is>
      </c>
      <c r="D4" s="5" t="n">
        <v>-415812</v>
      </c>
      <c r="E4" s="5" t="n">
        <v>-634128</v>
      </c>
    </row>
    <row r="5">
      <c r="A5" s="4" t="inlineStr">
        <is>
          <t>Interests expenses</t>
        </is>
      </c>
      <c r="D5" s="6" t="n">
        <v>-5439593</v>
      </c>
      <c r="E5" s="6" t="n">
        <v>-9043815</v>
      </c>
    </row>
    <row r="6">
      <c r="A6" s="4" t="inlineStr">
        <is>
          <t>Financial commissions</t>
        </is>
      </c>
      <c r="D6" s="6" t="n">
        <v>-907660</v>
      </c>
      <c r="E6" s="6" t="n">
        <v>-964237</v>
      </c>
    </row>
    <row r="7">
      <c r="A7" s="4" t="inlineStr">
        <is>
          <t>Financial Costs</t>
        </is>
      </c>
      <c r="B7" s="5" t="n">
        <v>-3420256</v>
      </c>
      <c r="C7" s="5" t="n">
        <v>-5366130</v>
      </c>
      <c r="D7" s="6" t="n">
        <v>-6763065</v>
      </c>
      <c r="E7" s="6" t="n">
        <v>-10642180</v>
      </c>
    </row>
    <row r="8">
      <c r="A8" s="3" t="inlineStr">
        <is>
          <t>Other finance results</t>
        </is>
      </c>
    </row>
    <row r="9">
      <c r="A9" s="4" t="inlineStr">
        <is>
          <t>Exchange differences generated by assets</t>
        </is>
      </c>
      <c r="D9" s="6" t="n">
        <v>6355520</v>
      </c>
      <c r="E9" s="6" t="n">
        <v>10714855</v>
      </c>
    </row>
    <row r="10">
      <c r="A10" s="4" t="inlineStr">
        <is>
          <t>Exchange differences generated by liabilities</t>
        </is>
      </c>
      <c r="D10" s="6" t="n">
        <v>-11682895</v>
      </c>
      <c r="E10" s="6" t="n">
        <v>-16991043</v>
      </c>
    </row>
    <row r="11">
      <c r="A11" s="4" t="inlineStr">
        <is>
          <t>Changes in fair value of financial assets or liabilities and other financial results</t>
        </is>
      </c>
      <c r="D11" s="6" t="n">
        <v>-1652984</v>
      </c>
      <c r="E11" s="6" t="n">
        <v>-5466867</v>
      </c>
    </row>
    <row r="12">
      <c r="A12" s="4" t="inlineStr">
        <is>
          <t>Net gain of inflation effect on monetary items</t>
        </is>
      </c>
      <c r="D12" s="6" t="n">
        <v>342135</v>
      </c>
      <c r="E12" s="6" t="n">
        <v>3752899</v>
      </c>
    </row>
    <row r="13">
      <c r="A13" s="4" t="inlineStr">
        <is>
          <t>Other finance results</t>
        </is>
      </c>
      <c r="B13" s="5" t="n">
        <v>-4801365</v>
      </c>
      <c r="C13" s="5" t="n">
        <v>-530744</v>
      </c>
      <c r="D13" s="6" t="n">
        <v>-6638224</v>
      </c>
      <c r="E13" s="6" t="n">
        <v>-7990156</v>
      </c>
    </row>
    <row r="14">
      <c r="A14" s="4" t="inlineStr">
        <is>
          <t>Total net financial results</t>
        </is>
      </c>
      <c r="D14" s="5" t="n">
        <v>-13401289</v>
      </c>
      <c r="E14" s="5" t="n">
        <v>-186323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TAXATION - Taxes on incom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TAXATION</t>
        </is>
      </c>
    </row>
    <row r="4">
      <c r="A4" s="4" t="inlineStr">
        <is>
          <t>Current tax expense</t>
        </is>
      </c>
      <c r="D4" s="5" t="n">
        <v>11916178</v>
      </c>
      <c r="E4" s="5" t="n">
        <v>6716736</v>
      </c>
    </row>
    <row r="5">
      <c r="A5" s="4" t="inlineStr">
        <is>
          <t>Deferred tax</t>
        </is>
      </c>
      <c r="D5" s="6" t="n">
        <v>-5179763</v>
      </c>
      <c r="E5" s="6" t="n">
        <v>-875283</v>
      </c>
    </row>
    <row r="6">
      <c r="A6" s="4" t="inlineStr">
        <is>
          <t>Income tax expenses</t>
        </is>
      </c>
      <c r="B6" s="5" t="n">
        <v>-4141102</v>
      </c>
      <c r="C6" s="5" t="n">
        <v>-3835587</v>
      </c>
      <c r="D6" s="5" t="n">
        <v>-6736415</v>
      </c>
      <c r="E6" s="5" t="n">
        <v>-58414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ATION - Movement on the deferred income tax (Details) - USD ($)</t>
        </is>
      </c>
      <c r="B1" s="2" t="inlineStr">
        <is>
          <t>6 Months Ended</t>
        </is>
      </c>
    </row>
    <row r="2">
      <c r="B2" s="2" t="inlineStr">
        <is>
          <t>Dec. 31, 2021</t>
        </is>
      </c>
      <c r="C2" s="2" t="inlineStr">
        <is>
          <t>Dec. 31, 2020</t>
        </is>
      </c>
    </row>
    <row r="3">
      <c r="A3" s="3" t="inlineStr">
        <is>
          <t>TAXATION</t>
        </is>
      </c>
    </row>
    <row r="4">
      <c r="A4" s="4" t="inlineStr">
        <is>
          <t>Beginning of the period deferred tax</t>
        </is>
      </c>
      <c r="B4" s="5" t="n">
        <v>-22421125</v>
      </c>
      <c r="C4" s="5" t="n">
        <v>-14164930</v>
      </c>
    </row>
    <row r="5">
      <c r="A5" s="4" t="inlineStr">
        <is>
          <t>Charge of the period</t>
        </is>
      </c>
      <c r="B5" s="6" t="n">
        <v>5179763</v>
      </c>
      <c r="C5" s="6" t="n">
        <v>875283</v>
      </c>
    </row>
    <row r="6">
      <c r="A6" s="4" t="inlineStr">
        <is>
          <t>Charge to OCI</t>
        </is>
      </c>
      <c r="B6" s="6" t="n">
        <v>1326453</v>
      </c>
      <c r="C6" s="6" t="n">
        <v>35204</v>
      </c>
    </row>
    <row r="7">
      <c r="A7" s="4" t="inlineStr">
        <is>
          <t>Conversion difference</t>
        </is>
      </c>
      <c r="B7" s="6" t="n">
        <v>-2993421</v>
      </c>
      <c r="C7" s="6" t="n">
        <v>-145175</v>
      </c>
    </row>
    <row r="8">
      <c r="A8" s="4" t="inlineStr">
        <is>
          <t>Total net deferred tax</t>
        </is>
      </c>
      <c r="B8" s="5" t="n">
        <v>-18908330</v>
      </c>
      <c r="C8" s="5" t="n">
        <v>-13399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1</t>
        </is>
      </c>
    </row>
    <row r="3">
      <c r="A3" s="3" t="inlineStr">
        <is>
          <t>GENERAL INFORMATION</t>
        </is>
      </c>
    </row>
    <row r="4">
      <c r="A4" s="4" t="inlineStr">
        <is>
          <t>GENERAL INFORMATION</t>
        </is>
      </c>
      <c r="B4" s="4" t="inlineStr">
        <is>
          <t>1. GENERAL INFORMATION Bioceres Crop Solutions Corp. (NASDAQ: BIOX) is a fully integrated provider of crop productivity technologies designed to enable the transition of agriculture towards carbon neutrality. To do this, Bioceres’ solutions create economic incentives for farmers and other stakeholders to adopt environmentally friendlier production practices. The Group has a unique biotech platform with high impact, patented technologies for seeds and microbial ag-inputs, as well as next generation crop nutrition and protection solutions. Bioceres is a global company with an extensive geographic footprint. The Group’s agricultural inputs are marketed across more than 30 countries, mainly in Argentina, Brazil, United States,Europe and South Africa. Unless the context otherwise requires, “we”, “us”, “our”, “Bioceres”, “BIOX”, “the Group”, and “Bioceres Crop Solutions” will refer to Bioceres Crop Solutions Corp.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Reconciliation of the statutory tax rat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TAXATION</t>
        </is>
      </c>
    </row>
    <row r="4">
      <c r="A4" s="4" t="inlineStr">
        <is>
          <t>Earning before income tax-rate</t>
        </is>
      </c>
      <c r="D4" s="5" t="n">
        <v>14340137</v>
      </c>
      <c r="E4" s="5" t="n">
        <v>1270149</v>
      </c>
    </row>
    <row r="5">
      <c r="A5" s="4" t="inlineStr">
        <is>
          <t>Income tax expense by applying tax rate in force in the respective countries</t>
        </is>
      </c>
      <c r="D5" s="6" t="n">
        <v>-7314555</v>
      </c>
      <c r="E5" s="6" t="n">
        <v>-4007409</v>
      </c>
    </row>
    <row r="6">
      <c r="A6" s="4" t="inlineStr">
        <is>
          <t>Share of profit or loss of subsidies, joint ventures and associates</t>
        </is>
      </c>
      <c r="D6" s="6" t="n">
        <v>269138</v>
      </c>
      <c r="E6" s="6" t="n">
        <v>100552</v>
      </c>
    </row>
    <row r="7">
      <c r="A7" s="4" t="inlineStr">
        <is>
          <t>Stock options charge</t>
        </is>
      </c>
      <c r="D7" s="6" t="n">
        <v>-180523</v>
      </c>
      <c r="E7" s="6" t="n">
        <v>-29199</v>
      </c>
    </row>
    <row r="8">
      <c r="A8" s="4" t="inlineStr">
        <is>
          <t>Rate change adjustment</t>
        </is>
      </c>
      <c r="E8" s="6" t="n">
        <v>-163269</v>
      </c>
    </row>
    <row r="9">
      <c r="A9" s="4" t="inlineStr">
        <is>
          <t>Non-deductible expenses</t>
        </is>
      </c>
      <c r="D9" s="6" t="n">
        <v>315241</v>
      </c>
      <c r="E9" s="6" t="n">
        <v>295416</v>
      </c>
    </row>
    <row r="10">
      <c r="A10" s="4" t="inlineStr">
        <is>
          <t>Representation expenses</t>
        </is>
      </c>
      <c r="D10" s="6" t="n">
        <v>-3039</v>
      </c>
      <c r="E10" s="6" t="n">
        <v>-10972</v>
      </c>
    </row>
    <row r="11">
      <c r="A11" s="4" t="inlineStr">
        <is>
          <t>Foreign investment coverage</t>
        </is>
      </c>
      <c r="D11" s="6" t="n">
        <v>140720</v>
      </c>
      <c r="E11" s="6" t="n">
        <v>248743</v>
      </c>
    </row>
    <row r="12">
      <c r="A12" s="4" t="inlineStr">
        <is>
          <t>Tax Inflation Adjustment</t>
        </is>
      </c>
      <c r="D12" s="6" t="n">
        <v>1097315</v>
      </c>
      <c r="E12" s="6" t="n">
        <v>-1197624</v>
      </c>
    </row>
    <row r="13">
      <c r="A13" s="4" t="inlineStr">
        <is>
          <t>Result of inflation effect on monetary items and other finance results</t>
        </is>
      </c>
      <c r="D13" s="6" t="n">
        <v>-479093</v>
      </c>
      <c r="E13" s="6" t="n">
        <v>-457537</v>
      </c>
    </row>
    <row r="14">
      <c r="A14" s="4" t="inlineStr">
        <is>
          <t>Others</t>
        </is>
      </c>
      <c r="D14" s="6" t="n">
        <v>48863</v>
      </c>
      <c r="E14" s="6" t="n">
        <v>-29322</v>
      </c>
    </row>
    <row r="15">
      <c r="A15" s="4" t="inlineStr">
        <is>
          <t>Income tax expenses</t>
        </is>
      </c>
      <c r="B15" s="5" t="n">
        <v>-4141102</v>
      </c>
      <c r="C15" s="5" t="n">
        <v>-3835587</v>
      </c>
      <c r="D15" s="5" t="n">
        <v>-6736415</v>
      </c>
      <c r="E15" s="5" t="n">
        <v>-58414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EP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Profit (loss) for the period (basic EPS)</t>
        </is>
      </c>
      <c r="B4" s="5" t="n">
        <v>3427093</v>
      </c>
      <c r="C4" s="5" t="n">
        <v>648193</v>
      </c>
      <c r="D4" s="5" t="n">
        <v>4301230</v>
      </c>
      <c r="E4" s="5" t="n">
        <v>-6323365</v>
      </c>
    </row>
    <row r="5">
      <c r="A5" s="4" t="inlineStr">
        <is>
          <t>Profit (loss) for the period (diluted EPS)</t>
        </is>
      </c>
      <c r="B5" s="5" t="n">
        <v>3427093</v>
      </c>
      <c r="C5" s="5" t="n">
        <v>648193</v>
      </c>
      <c r="D5" s="5" t="n">
        <v>4301230</v>
      </c>
      <c r="E5" s="5" t="n">
        <v>-6323365</v>
      </c>
    </row>
    <row r="6">
      <c r="A6" s="3" t="inlineStr">
        <is>
          <t>Denominator</t>
        </is>
      </c>
    </row>
    <row r="7">
      <c r="A7" s="4" t="inlineStr">
        <is>
          <t>Weighted average number of shares (basic EPS)</t>
        </is>
      </c>
      <c r="B7" s="6" t="n">
        <v>41104331</v>
      </c>
      <c r="C7" s="6" t="n">
        <v>38016601</v>
      </c>
      <c r="D7" s="6" t="n">
        <v>41104331</v>
      </c>
      <c r="E7" s="6" t="n">
        <v>38016601</v>
      </c>
    </row>
    <row r="8">
      <c r="A8" s="4" t="inlineStr">
        <is>
          <t>Weighted average number of shares (diluted EPS)</t>
        </is>
      </c>
      <c r="B8" s="6" t="n">
        <v>42403196</v>
      </c>
      <c r="C8" s="6" t="n">
        <v>39038280</v>
      </c>
      <c r="D8" s="6" t="n">
        <v>42403196</v>
      </c>
      <c r="E8" s="6" t="n">
        <v>38016601</v>
      </c>
    </row>
    <row r="9">
      <c r="A9" s="4" t="inlineStr">
        <is>
          <t>Basic profit (loss) attributable to ordinary equity holders of the parent</t>
        </is>
      </c>
      <c r="B9" s="7" t="n">
        <v>0.0834</v>
      </c>
      <c r="C9" s="7" t="n">
        <v>0.0171</v>
      </c>
      <c r="D9" s="7" t="n">
        <v>0.1046</v>
      </c>
      <c r="E9" s="7" t="n">
        <v>-0.1663</v>
      </c>
    </row>
    <row r="10">
      <c r="A10" s="4" t="inlineStr">
        <is>
          <t>Diluted profit (loss) attributable to ordinary equity holders of the parent</t>
        </is>
      </c>
      <c r="B10" s="7" t="n">
        <v>0.0808</v>
      </c>
      <c r="C10" s="7" t="n">
        <v>0.0166</v>
      </c>
      <c r="D10" s="7" t="n">
        <v>0.1014</v>
      </c>
      <c r="E10" s="7" t="n">
        <v>-0.16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INFORMATION ABOUT UNAUDITED INTERIM CONDENSED CONSOLIDATED COMPONENTS OF EQUITY - Share capital (Details)</t>
        </is>
      </c>
      <c r="B1" s="2" t="inlineStr">
        <is>
          <t>6 Months Ended</t>
        </is>
      </c>
    </row>
    <row r="2">
      <c r="B2" s="2" t="inlineStr">
        <is>
          <t>Dec. 31, 2021USD ($)Vote$ / sharesshares</t>
        </is>
      </c>
      <c r="C2" s="2" t="inlineStr">
        <is>
          <t>Aug. 02, 2021USD ($)shares</t>
        </is>
      </c>
    </row>
    <row r="3">
      <c r="A3" s="3" t="inlineStr">
        <is>
          <t>Disclosure of classes of share capital [line items]</t>
        </is>
      </c>
    </row>
    <row r="4">
      <c r="A4" s="4" t="inlineStr">
        <is>
          <t>Number of votes for each ordinary share | Vote</t>
        </is>
      </c>
      <c r="B4" s="6" t="n">
        <v>1</v>
      </c>
    </row>
    <row r="5">
      <c r="A5" s="4" t="inlineStr">
        <is>
          <t>Principal amount of convertible notes | $</t>
        </is>
      </c>
      <c r="B5" s="5" t="n">
        <v>49100000</v>
      </c>
    </row>
    <row r="6">
      <c r="A6" s="4" t="inlineStr">
        <is>
          <t>Major business combination [member] | Insuagro [Member]</t>
        </is>
      </c>
    </row>
    <row r="7">
      <c r="A7" s="3" t="inlineStr">
        <is>
          <t>Disclosure of classes of share capital [line items]</t>
        </is>
      </c>
    </row>
    <row r="8">
      <c r="A8" s="4" t="inlineStr">
        <is>
          <t>Number of shares acquired</t>
        </is>
      </c>
      <c r="C8" s="6" t="n">
        <v>2467990</v>
      </c>
    </row>
    <row r="9">
      <c r="A9" s="4" t="inlineStr">
        <is>
          <t>Adjusted EBITDA Per Share Multiple</t>
        </is>
      </c>
      <c r="B9" s="9" t="n">
        <v>3.5</v>
      </c>
    </row>
    <row r="10">
      <c r="A10" s="4" t="inlineStr">
        <is>
          <t>Consideration of payment | $</t>
        </is>
      </c>
      <c r="C10" s="5" t="n">
        <v>700000</v>
      </c>
    </row>
    <row r="11">
      <c r="A11" s="4" t="inlineStr">
        <is>
          <t>Number of shares owned</t>
        </is>
      </c>
      <c r="B11" s="6" t="n">
        <v>13489990</v>
      </c>
    </row>
    <row r="12">
      <c r="A12" s="4" t="inlineStr">
        <is>
          <t>Percentage of equity interests acquired</t>
        </is>
      </c>
      <c r="B12" s="4" t="inlineStr">
        <is>
          <t>61.32%</t>
        </is>
      </c>
    </row>
    <row r="13">
      <c r="A13" s="4" t="inlineStr">
        <is>
          <t>Percentage of voting interests acquired</t>
        </is>
      </c>
      <c r="B13" s="4" t="inlineStr">
        <is>
          <t>61.22%</t>
        </is>
      </c>
    </row>
    <row r="14">
      <c r="A14" s="4" t="inlineStr">
        <is>
          <t>Equity Compensation Plan [Member]</t>
        </is>
      </c>
    </row>
    <row r="15">
      <c r="A15" s="3" t="inlineStr">
        <is>
          <t>Disclosure of classes of share capital [line items]</t>
        </is>
      </c>
    </row>
    <row r="16">
      <c r="A16" s="4" t="inlineStr">
        <is>
          <t>Share options granted under share option agreements | $</t>
        </is>
      </c>
      <c r="B16" s="6" t="n">
        <v>2031058</v>
      </c>
    </row>
    <row r="17">
      <c r="A17" s="4" t="inlineStr">
        <is>
          <t>Ordinary shares [member]</t>
        </is>
      </c>
    </row>
    <row r="18">
      <c r="A18" s="3" t="inlineStr">
        <is>
          <t>Disclosure of classes of share capital [line items]</t>
        </is>
      </c>
    </row>
    <row r="19">
      <c r="A19" s="4" t="inlineStr">
        <is>
          <t>Number of shares authorised</t>
        </is>
      </c>
      <c r="B19" s="6" t="n">
        <v>100000000</v>
      </c>
    </row>
    <row r="20">
      <c r="A20" s="4" t="inlineStr">
        <is>
          <t>Par value per share | $ / shares</t>
        </is>
      </c>
      <c r="B20" s="7" t="n">
        <v>0.0001</v>
      </c>
    </row>
    <row r="21">
      <c r="A21" s="4" t="inlineStr">
        <is>
          <t>Number of shares issued</t>
        </is>
      </c>
      <c r="B21" s="6" t="n">
        <v>41105321</v>
      </c>
    </row>
    <row r="22">
      <c r="A22" s="4" t="inlineStr">
        <is>
          <t>Number of shares outstanding</t>
        </is>
      </c>
      <c r="B22" s="6" t="n">
        <v>41105321</v>
      </c>
    </row>
    <row r="23">
      <c r="A23" s="4" t="inlineStr">
        <is>
          <t>Preference shares [member]</t>
        </is>
      </c>
    </row>
    <row r="24">
      <c r="A24" s="3" t="inlineStr">
        <is>
          <t>Disclosure of classes of share capital [line items]</t>
        </is>
      </c>
    </row>
    <row r="25">
      <c r="A25" s="4" t="inlineStr">
        <is>
          <t>Number of shares authorised</t>
        </is>
      </c>
      <c r="B25" s="6" t="n">
        <v>1000000</v>
      </c>
    </row>
    <row r="26">
      <c r="A26" s="4" t="inlineStr">
        <is>
          <t>Par value per share | $ / shares</t>
        </is>
      </c>
      <c r="B26" s="7" t="n">
        <v>0.0001</v>
      </c>
    </row>
    <row r="27">
      <c r="A27" s="4" t="inlineStr">
        <is>
          <t>Number of shares issued</t>
        </is>
      </c>
      <c r="B27" s="6" t="n">
        <v>0</v>
      </c>
    </row>
    <row r="28">
      <c r="A28" s="4" t="inlineStr">
        <is>
          <t>Number of shares outstanding</t>
        </is>
      </c>
      <c r="B28"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t>
        </is>
      </c>
      <c r="B1" s="2" t="inlineStr">
        <is>
          <t>6 Months Ended</t>
        </is>
      </c>
    </row>
    <row r="2">
      <c r="B2" s="2" t="inlineStr">
        <is>
          <t>Dec. 31, 2021</t>
        </is>
      </c>
      <c r="C2" s="2" t="inlineStr">
        <is>
          <t>Dec. 31, 2020</t>
        </is>
      </c>
    </row>
    <row r="3">
      <c r="A3" s="3" t="inlineStr">
        <is>
          <t>Investment activities</t>
        </is>
      </c>
    </row>
    <row r="4">
      <c r="A4" s="4" t="inlineStr">
        <is>
          <t>Settlement of receivables through PPE contribution</t>
        </is>
      </c>
      <c r="C4" s="5" t="n">
        <v>1547543</v>
      </c>
    </row>
    <row r="5">
      <c r="A5" s="4" t="inlineStr">
        <is>
          <t>Investment in kind in other related parties (Note 15)</t>
        </is>
      </c>
      <c r="B5" s="5" t="n">
        <v>437780</v>
      </c>
      <c r="C5" s="6" t="n">
        <v>921390</v>
      </c>
    </row>
    <row r="6">
      <c r="A6" s="4" t="inlineStr">
        <is>
          <t>Acquisition of assets financed by debt</t>
        </is>
      </c>
      <c r="C6" s="6" t="n">
        <v>7637972</v>
      </c>
    </row>
    <row r="7">
      <c r="A7" s="4" t="inlineStr">
        <is>
          <t>Acquisition of assets through issuance of capital</t>
        </is>
      </c>
      <c r="C7" s="6" t="n">
        <v>15000000</v>
      </c>
    </row>
    <row r="8">
      <c r="A8" s="4" t="inlineStr">
        <is>
          <t>Investing activities</t>
        </is>
      </c>
      <c r="B8" s="6" t="n">
        <v>437780</v>
      </c>
      <c r="C8" s="5" t="n">
        <v>25106905</v>
      </c>
    </row>
    <row r="9">
      <c r="A9" s="3" t="inlineStr">
        <is>
          <t>Financing activities</t>
        </is>
      </c>
    </row>
    <row r="10">
      <c r="A10" s="4" t="inlineStr">
        <is>
          <t>Acquisition of non-controlling interest in subsidiaries</t>
        </is>
      </c>
      <c r="B10" s="6" t="n">
        <v>255893</v>
      </c>
    </row>
    <row r="11">
      <c r="A11" s="4" t="inlineStr">
        <is>
          <t>Financing activities</t>
        </is>
      </c>
      <c r="B11" s="5" t="n">
        <v>2558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JOINT VENTURES AND ASSOCIAT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JOINT VENTURES</t>
        </is>
      </c>
    </row>
    <row r="4">
      <c r="A4" s="4" t="inlineStr">
        <is>
          <t>Assets in joint ventures and associates</t>
        </is>
      </c>
      <c r="B4" s="5" t="n">
        <v>34054957</v>
      </c>
      <c r="D4" s="5" t="n">
        <v>34054957</v>
      </c>
      <c r="F4" s="5" t="n">
        <v>30657173</v>
      </c>
    </row>
    <row r="5">
      <c r="A5" s="4" t="inlineStr">
        <is>
          <t>Liabilities in joint ventures and associates</t>
        </is>
      </c>
      <c r="B5" s="6" t="n">
        <v>616173</v>
      </c>
      <c r="D5" s="6" t="n">
        <v>616173</v>
      </c>
      <c r="F5" s="6" t="n">
        <v>1278250</v>
      </c>
    </row>
    <row r="6">
      <c r="A6" s="4" t="inlineStr">
        <is>
          <t>Share of profit or loss of joint ventures and affiliates</t>
        </is>
      </c>
      <c r="B6" s="6" t="n">
        <v>1141323</v>
      </c>
      <c r="C6" s="5" t="n">
        <v>65975</v>
      </c>
      <c r="D6" s="6" t="n">
        <v>919087</v>
      </c>
      <c r="E6" s="5" t="n">
        <v>305687</v>
      </c>
    </row>
    <row r="7">
      <c r="A7" s="4" t="inlineStr">
        <is>
          <t>Trigall Genetics S.A.</t>
        </is>
      </c>
    </row>
    <row r="8">
      <c r="A8" s="3" t="inlineStr">
        <is>
          <t>JOINT VENTURES</t>
        </is>
      </c>
    </row>
    <row r="9">
      <c r="A9" s="4" t="inlineStr">
        <is>
          <t>Liabilities in joint ventures and associates</t>
        </is>
      </c>
      <c r="B9" s="6" t="n">
        <v>616173</v>
      </c>
      <c r="D9" s="6" t="n">
        <v>616173</v>
      </c>
      <c r="F9" s="6" t="n">
        <v>1278250</v>
      </c>
    </row>
    <row r="10">
      <c r="A10" s="4" t="inlineStr">
        <is>
          <t>Share of profit or loss of joint ventures and affiliates</t>
        </is>
      </c>
      <c r="D10" s="6" t="n">
        <v>662077</v>
      </c>
      <c r="E10" s="6" t="n">
        <v>-98280</v>
      </c>
    </row>
    <row r="11">
      <c r="A11" s="4" t="inlineStr">
        <is>
          <t>Synertech Industrias S.A.</t>
        </is>
      </c>
    </row>
    <row r="12">
      <c r="A12" s="3" t="inlineStr">
        <is>
          <t>JOINT VENTURES</t>
        </is>
      </c>
    </row>
    <row r="13">
      <c r="A13" s="4" t="inlineStr">
        <is>
          <t>Assets in joint ventures and associates</t>
        </is>
      </c>
      <c r="B13" s="6" t="n">
        <v>30867914</v>
      </c>
      <c r="D13" s="6" t="n">
        <v>30867914</v>
      </c>
      <c r="F13" s="6" t="n">
        <v>27572597</v>
      </c>
    </row>
    <row r="14">
      <c r="A14" s="4" t="inlineStr">
        <is>
          <t>Share of profit or loss of joint ventures and affiliates</t>
        </is>
      </c>
      <c r="D14" s="6" t="n">
        <v>319356</v>
      </c>
      <c r="E14" s="6" t="n">
        <v>376635</v>
      </c>
    </row>
    <row r="15">
      <c r="A15" s="4" t="inlineStr">
        <is>
          <t>Indrasa Biotecnologia S.A.</t>
        </is>
      </c>
    </row>
    <row r="16">
      <c r="A16" s="3" t="inlineStr">
        <is>
          <t>JOINT VENTURES</t>
        </is>
      </c>
    </row>
    <row r="17">
      <c r="A17" s="4" t="inlineStr">
        <is>
          <t>Assets in joint ventures and associates</t>
        </is>
      </c>
      <c r="B17" s="6" t="n">
        <v>113821</v>
      </c>
      <c r="D17" s="6" t="n">
        <v>113821</v>
      </c>
      <c r="F17" s="6" t="n">
        <v>54957</v>
      </c>
    </row>
    <row r="18">
      <c r="A18" s="4" t="inlineStr">
        <is>
          <t>Share of profit or loss of joint ventures and affiliates</t>
        </is>
      </c>
      <c r="D18" s="6" t="n">
        <v>52363</v>
      </c>
      <c r="E18" s="5" t="n">
        <v>27332</v>
      </c>
    </row>
    <row r="19">
      <c r="A19" s="4" t="inlineStr">
        <is>
          <t>Alfalfa Technologies S.R.L</t>
        </is>
      </c>
    </row>
    <row r="20">
      <c r="A20" s="3" t="inlineStr">
        <is>
          <t>JOINT VENTURES</t>
        </is>
      </c>
    </row>
    <row r="21">
      <c r="A21" s="4" t="inlineStr">
        <is>
          <t>Assets in joint ventures and associates</t>
        </is>
      </c>
      <c r="B21" s="6" t="n">
        <v>91240</v>
      </c>
      <c r="D21" s="6" t="n">
        <v>91240</v>
      </c>
      <c r="F21" s="6" t="n">
        <v>97920</v>
      </c>
    </row>
    <row r="22">
      <c r="A22" s="4" t="inlineStr">
        <is>
          <t>Moolec Science Limited</t>
        </is>
      </c>
    </row>
    <row r="23">
      <c r="A23" s="3" t="inlineStr">
        <is>
          <t>JOINT VENTURES</t>
        </is>
      </c>
    </row>
    <row r="24">
      <c r="A24" s="4" t="inlineStr">
        <is>
          <t>Assets in joint ventures and associates</t>
        </is>
      </c>
      <c r="B24" s="5" t="n">
        <v>2981982</v>
      </c>
      <c r="D24" s="6" t="n">
        <v>2981982</v>
      </c>
      <c r="F24" s="5" t="n">
        <v>2931699</v>
      </c>
    </row>
    <row r="25">
      <c r="A25" s="4" t="inlineStr">
        <is>
          <t>Share of profit or loss of joint ventures and affiliates</t>
        </is>
      </c>
      <c r="D25" s="5" t="n">
        <v>-1147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ASSOCIATES - Changes in joint ventures investmen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JOINT VENTURES AND ASSOCIATES</t>
        </is>
      </c>
    </row>
    <row r="4">
      <c r="A4" s="4" t="inlineStr">
        <is>
          <t>As of the beginning of the period</t>
        </is>
      </c>
      <c r="D4" s="5" t="n">
        <v>29378923</v>
      </c>
      <c r="E4" s="5" t="n">
        <v>23103963</v>
      </c>
    </row>
    <row r="5">
      <c r="A5" s="4" t="inlineStr">
        <is>
          <t>Revaluation of property, plant and equipment</t>
        </is>
      </c>
      <c r="B5" s="5" t="n">
        <v>-189996</v>
      </c>
      <c r="C5" s="5" t="n">
        <v>-25630</v>
      </c>
      <c r="D5" s="6" t="n">
        <v>-363848</v>
      </c>
      <c r="E5" s="6" t="n">
        <v>-11495</v>
      </c>
    </row>
    <row r="6">
      <c r="A6" s="4" t="inlineStr">
        <is>
          <t>Foreign currency translation</t>
        </is>
      </c>
      <c r="B6" s="6" t="n">
        <v>1887130</v>
      </c>
      <c r="C6" s="6" t="n">
        <v>126434</v>
      </c>
      <c r="D6" s="6" t="n">
        <v>3504622</v>
      </c>
      <c r="E6" s="6" t="n">
        <v>49996</v>
      </c>
    </row>
    <row r="7">
      <c r="A7" s="4" t="inlineStr">
        <is>
          <t>Share of profit or loss</t>
        </is>
      </c>
      <c r="B7" s="6" t="n">
        <v>1141323</v>
      </c>
      <c r="C7" s="6" t="n">
        <v>65975</v>
      </c>
      <c r="D7" s="6" t="n">
        <v>919087</v>
      </c>
      <c r="E7" s="6" t="n">
        <v>305687</v>
      </c>
    </row>
    <row r="8">
      <c r="A8" s="4" t="inlineStr">
        <is>
          <t>As of the end of the period</t>
        </is>
      </c>
      <c r="B8" s="5" t="n">
        <v>33438784</v>
      </c>
      <c r="C8" s="5" t="n">
        <v>23448151</v>
      </c>
      <c r="D8" s="5" t="n">
        <v>33438784</v>
      </c>
      <c r="E8" s="5" t="n">
        <v>234481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Group's reporting segmen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Sale of goods and services</t>
        </is>
      </c>
      <c r="B4" s="5" t="n">
        <v>92313776</v>
      </c>
      <c r="C4" s="5" t="n">
        <v>48003308</v>
      </c>
      <c r="D4" s="5" t="n">
        <v>158667650</v>
      </c>
      <c r="E4" s="5" t="n">
        <v>90108598</v>
      </c>
    </row>
    <row r="5">
      <c r="A5" s="4" t="inlineStr">
        <is>
          <t>Royalties</t>
        </is>
      </c>
      <c r="D5" s="6" t="n">
        <v>1129024</v>
      </c>
      <c r="E5" s="6" t="n">
        <v>1492026</v>
      </c>
    </row>
    <row r="6">
      <c r="A6" s="4" t="inlineStr">
        <is>
          <t>Government grants</t>
        </is>
      </c>
      <c r="B6" s="6" t="n">
        <v>337</v>
      </c>
      <c r="C6" s="6" t="n">
        <v>556</v>
      </c>
      <c r="D6" s="6" t="n">
        <v>805</v>
      </c>
      <c r="E6" s="6" t="n">
        <v>1160</v>
      </c>
    </row>
    <row r="7">
      <c r="A7" s="4" t="inlineStr">
        <is>
          <t>Initial recognition and changes in the fair value of biological assets</t>
        </is>
      </c>
      <c r="B7" s="6" t="n">
        <v>1590925</v>
      </c>
      <c r="C7" s="6" t="n">
        <v>734826</v>
      </c>
      <c r="D7" s="6" t="n">
        <v>2142828</v>
      </c>
      <c r="E7" s="6" t="n">
        <v>984193</v>
      </c>
    </row>
    <row r="8">
      <c r="A8" s="4" t="inlineStr">
        <is>
          <t>Changes in the net realizable value of agricultural products after harvest</t>
        </is>
      </c>
      <c r="B8" s="6" t="n">
        <v>-1242185</v>
      </c>
      <c r="D8" s="6" t="n">
        <v>-1242185</v>
      </c>
    </row>
    <row r="9">
      <c r="A9" s="4" t="inlineStr">
        <is>
          <t>Total</t>
        </is>
      </c>
      <c r="B9" s="6" t="n">
        <v>92662853</v>
      </c>
      <c r="C9" s="6" t="n">
        <v>48738690</v>
      </c>
      <c r="D9" s="6" t="n">
        <v>159569098</v>
      </c>
      <c r="E9" s="6" t="n">
        <v>91093951</v>
      </c>
    </row>
    <row r="10">
      <c r="A10" s="4" t="inlineStr">
        <is>
          <t>Cost of sales</t>
        </is>
      </c>
      <c r="B10" s="5" t="n">
        <v>-55332989</v>
      </c>
      <c r="C10" s="5" t="n">
        <v>-25073842</v>
      </c>
      <c r="D10" s="6" t="n">
        <v>-93215442</v>
      </c>
      <c r="E10" s="6" t="n">
        <v>-48186484</v>
      </c>
    </row>
    <row r="11">
      <c r="A11" s="4" t="inlineStr">
        <is>
          <t>Gross profit per segment</t>
        </is>
      </c>
      <c r="D11" s="5" t="n">
        <v>66353656</v>
      </c>
      <c r="E11" s="5" t="n">
        <v>42907467</v>
      </c>
    </row>
    <row r="12">
      <c r="A12" s="4" t="inlineStr">
        <is>
          <t>% Gross margin</t>
        </is>
      </c>
      <c r="D12" s="4" t="inlineStr">
        <is>
          <t>42.00%</t>
        </is>
      </c>
      <c r="E12" s="4" t="inlineStr">
        <is>
          <t>47.00%</t>
        </is>
      </c>
    </row>
    <row r="13">
      <c r="A13" s="4" t="inlineStr">
        <is>
          <t>Seed and integrated products</t>
        </is>
      </c>
    </row>
    <row r="14">
      <c r="A14" s="3" t="inlineStr">
        <is>
          <t>Revenues</t>
        </is>
      </c>
    </row>
    <row r="15">
      <c r="A15" s="4" t="inlineStr">
        <is>
          <t>Royalties</t>
        </is>
      </c>
      <c r="D15" s="5" t="n">
        <v>1129024</v>
      </c>
      <c r="E15" s="5" t="n">
        <v>1492026</v>
      </c>
    </row>
    <row r="16">
      <c r="A16" s="4" t="inlineStr">
        <is>
          <t>Government grants</t>
        </is>
      </c>
      <c r="D16" s="6" t="n">
        <v>805</v>
      </c>
      <c r="E16" s="6" t="n">
        <v>1160</v>
      </c>
    </row>
    <row r="17">
      <c r="A17" s="4" t="inlineStr">
        <is>
          <t>Initial recognition and changes in the fair value of biological assets</t>
        </is>
      </c>
      <c r="D17" s="6" t="n">
        <v>1033753</v>
      </c>
      <c r="E17" s="6" t="n">
        <v>470789</v>
      </c>
    </row>
    <row r="18">
      <c r="A18" s="4" t="inlineStr">
        <is>
          <t>Changes in the net realizable value of agricultural products after harvest</t>
        </is>
      </c>
      <c r="D18" s="6" t="n">
        <v>-821078</v>
      </c>
    </row>
    <row r="19">
      <c r="A19" s="4" t="inlineStr">
        <is>
          <t>Total</t>
        </is>
      </c>
      <c r="D19" s="6" t="n">
        <v>25110137</v>
      </c>
      <c r="E19" s="6" t="n">
        <v>21155651</v>
      </c>
    </row>
    <row r="20">
      <c r="A20" s="4" t="inlineStr">
        <is>
          <t>Cost of sales</t>
        </is>
      </c>
      <c r="D20" s="6" t="n">
        <v>-8988420</v>
      </c>
      <c r="E20" s="6" t="n">
        <v>-8705712</v>
      </c>
    </row>
    <row r="21">
      <c r="A21" s="4" t="inlineStr">
        <is>
          <t>Gross profit per segment</t>
        </is>
      </c>
      <c r="D21" s="5" t="n">
        <v>16121717</v>
      </c>
      <c r="E21" s="5" t="n">
        <v>12449939</v>
      </c>
    </row>
    <row r="22">
      <c r="A22" s="4" t="inlineStr">
        <is>
          <t>% Gross margin</t>
        </is>
      </c>
      <c r="D22" s="4" t="inlineStr">
        <is>
          <t>64.00%</t>
        </is>
      </c>
      <c r="E22" s="4" t="inlineStr">
        <is>
          <t>59.00%</t>
        </is>
      </c>
    </row>
    <row r="23">
      <c r="A23" s="4" t="inlineStr">
        <is>
          <t>Crop protection</t>
        </is>
      </c>
    </row>
    <row r="24">
      <c r="A24" s="3" t="inlineStr">
        <is>
          <t>Revenues</t>
        </is>
      </c>
    </row>
    <row r="25">
      <c r="A25" s="4" t="inlineStr">
        <is>
          <t>Initial recognition and changes in the fair value of biological assets</t>
        </is>
      </c>
      <c r="D25" s="5" t="n">
        <v>845387</v>
      </c>
      <c r="E25" s="5" t="n">
        <v>119039</v>
      </c>
    </row>
    <row r="26">
      <c r="A26" s="4" t="inlineStr">
        <is>
          <t>Changes in the net realizable value of agricultural products after harvest</t>
        </is>
      </c>
      <c r="D26" s="6" t="n">
        <v>-304522</v>
      </c>
    </row>
    <row r="27">
      <c r="A27" s="4" t="inlineStr">
        <is>
          <t>Total</t>
        </is>
      </c>
      <c r="D27" s="6" t="n">
        <v>82603469</v>
      </c>
      <c r="E27" s="6" t="n">
        <v>48696101</v>
      </c>
    </row>
    <row r="28">
      <c r="A28" s="4" t="inlineStr">
        <is>
          <t>Cost of sales</t>
        </is>
      </c>
      <c r="D28" s="6" t="n">
        <v>-57480257</v>
      </c>
      <c r="E28" s="6" t="n">
        <v>-28703147</v>
      </c>
    </row>
    <row r="29">
      <c r="A29" s="4" t="inlineStr">
        <is>
          <t>Gross profit per segment</t>
        </is>
      </c>
      <c r="D29" s="5" t="n">
        <v>25123212</v>
      </c>
      <c r="E29" s="5" t="n">
        <v>19992954</v>
      </c>
    </row>
    <row r="30">
      <c r="A30" s="4" t="inlineStr">
        <is>
          <t>% Gross margin</t>
        </is>
      </c>
      <c r="D30" s="4" t="inlineStr">
        <is>
          <t>30.00%</t>
        </is>
      </c>
      <c r="E30" s="4" t="inlineStr">
        <is>
          <t>41.00%</t>
        </is>
      </c>
    </row>
    <row r="31">
      <c r="A31" s="4" t="inlineStr">
        <is>
          <t>Crop nutrition</t>
        </is>
      </c>
    </row>
    <row r="32">
      <c r="A32" s="3" t="inlineStr">
        <is>
          <t>Revenues</t>
        </is>
      </c>
    </row>
    <row r="33">
      <c r="A33" s="4" t="inlineStr">
        <is>
          <t>Initial recognition and changes in the fair value of biological assets</t>
        </is>
      </c>
      <c r="D33" s="5" t="n">
        <v>263688</v>
      </c>
      <c r="E33" s="5" t="n">
        <v>394365</v>
      </c>
    </row>
    <row r="34">
      <c r="A34" s="4" t="inlineStr">
        <is>
          <t>Changes in the net realizable value of agricultural products after harvest</t>
        </is>
      </c>
      <c r="D34" s="6" t="n">
        <v>-116585</v>
      </c>
    </row>
    <row r="35">
      <c r="A35" s="4" t="inlineStr">
        <is>
          <t>Total</t>
        </is>
      </c>
      <c r="D35" s="6" t="n">
        <v>51855492</v>
      </c>
      <c r="E35" s="6" t="n">
        <v>21242199</v>
      </c>
    </row>
    <row r="36">
      <c r="A36" s="4" t="inlineStr">
        <is>
          <t>Cost of sales</t>
        </is>
      </c>
      <c r="D36" s="6" t="n">
        <v>-26746765</v>
      </c>
      <c r="E36" s="6" t="n">
        <v>-10777625</v>
      </c>
    </row>
    <row r="37">
      <c r="A37" s="4" t="inlineStr">
        <is>
          <t>Gross profit per segment</t>
        </is>
      </c>
      <c r="D37" s="5" t="n">
        <v>25108727</v>
      </c>
      <c r="E37" s="5" t="n">
        <v>10464574</v>
      </c>
    </row>
    <row r="38">
      <c r="A38" s="4" t="inlineStr">
        <is>
          <t>% Gross margin</t>
        </is>
      </c>
      <c r="D38" s="4" t="inlineStr">
        <is>
          <t>48.00%</t>
        </is>
      </c>
      <c r="E38" s="4" t="inlineStr">
        <is>
          <t>49.00%</t>
        </is>
      </c>
    </row>
    <row r="39">
      <c r="A39" s="4" t="inlineStr">
        <is>
          <t>Sale of goods and services</t>
        </is>
      </c>
    </row>
    <row r="40">
      <c r="A40" s="3" t="inlineStr">
        <is>
          <t>Revenues</t>
        </is>
      </c>
    </row>
    <row r="41">
      <c r="A41" s="4" t="inlineStr">
        <is>
          <t>Sale of goods and services</t>
        </is>
      </c>
      <c r="D41" s="5" t="n">
        <v>157538626</v>
      </c>
      <c r="E41" s="5" t="n">
        <v>88616572</v>
      </c>
    </row>
    <row r="42">
      <c r="A42" s="4" t="inlineStr">
        <is>
          <t>Sale of goods and services | Seed and integrated products</t>
        </is>
      </c>
    </row>
    <row r="43">
      <c r="A43" s="3" t="inlineStr">
        <is>
          <t>Revenues</t>
        </is>
      </c>
    </row>
    <row r="44">
      <c r="A44" s="4" t="inlineStr">
        <is>
          <t>Sale of goods and services</t>
        </is>
      </c>
      <c r="D44" s="6" t="n">
        <v>23767633</v>
      </c>
      <c r="E44" s="6" t="n">
        <v>19191676</v>
      </c>
    </row>
    <row r="45">
      <c r="A45" s="4" t="inlineStr">
        <is>
          <t>Sale of goods and services | Crop protection</t>
        </is>
      </c>
    </row>
    <row r="46">
      <c r="A46" s="3" t="inlineStr">
        <is>
          <t>Revenues</t>
        </is>
      </c>
    </row>
    <row r="47">
      <c r="A47" s="4" t="inlineStr">
        <is>
          <t>Sale of goods and services</t>
        </is>
      </c>
      <c r="D47" s="6" t="n">
        <v>82062604</v>
      </c>
      <c r="E47" s="6" t="n">
        <v>48577062</v>
      </c>
    </row>
    <row r="48">
      <c r="A48" s="4" t="inlineStr">
        <is>
          <t>Sale of goods and services | Crop nutrition</t>
        </is>
      </c>
    </row>
    <row r="49">
      <c r="A49" s="3" t="inlineStr">
        <is>
          <t>Revenues</t>
        </is>
      </c>
    </row>
    <row r="50">
      <c r="A50" s="4" t="inlineStr">
        <is>
          <t>Sale of goods and services</t>
        </is>
      </c>
      <c r="D50" s="5" t="n">
        <v>51708389</v>
      </c>
      <c r="E50" s="5" t="n">
        <v>208478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assets by category (Details) - USD ($)</t>
        </is>
      </c>
      <c r="B1" s="2" t="inlineStr">
        <is>
          <t>Dec. 31, 2021</t>
        </is>
      </c>
      <c r="C1" s="2" t="inlineStr">
        <is>
          <t>Jun. 30, 2021</t>
        </is>
      </c>
    </row>
    <row r="2">
      <c r="A2" s="4" t="inlineStr">
        <is>
          <t>Amortized cost</t>
        </is>
      </c>
    </row>
    <row r="3">
      <c r="A3" s="3" t="inlineStr">
        <is>
          <t>Financial assets by category</t>
        </is>
      </c>
    </row>
    <row r="4">
      <c r="A4" s="4" t="inlineStr">
        <is>
          <t>Financial assets.</t>
        </is>
      </c>
      <c r="B4" s="5" t="n">
        <v>161320430</v>
      </c>
      <c r="C4" s="5" t="n">
        <v>123776201</v>
      </c>
    </row>
    <row r="5">
      <c r="A5" s="4" t="inlineStr">
        <is>
          <t>Fair value</t>
        </is>
      </c>
    </row>
    <row r="6">
      <c r="A6" s="3" t="inlineStr">
        <is>
          <t>Financial assets by category</t>
        </is>
      </c>
    </row>
    <row r="7">
      <c r="A7" s="4" t="inlineStr">
        <is>
          <t>Financial assets.</t>
        </is>
      </c>
      <c r="B7" s="6" t="n">
        <v>3761667</v>
      </c>
      <c r="C7" s="6" t="n">
        <v>18453966</v>
      </c>
    </row>
    <row r="8">
      <c r="A8" s="4" t="inlineStr">
        <is>
          <t>Cash and cash equivalents | Amortized cost</t>
        </is>
      </c>
    </row>
    <row r="9">
      <c r="A9" s="3" t="inlineStr">
        <is>
          <t>Financial assets by category</t>
        </is>
      </c>
    </row>
    <row r="10">
      <c r="A10" s="4" t="inlineStr">
        <is>
          <t>Financial assets.</t>
        </is>
      </c>
      <c r="B10" s="6" t="n">
        <v>35966810</v>
      </c>
      <c r="C10" s="6" t="n">
        <v>28327569</v>
      </c>
    </row>
    <row r="11">
      <c r="A11" s="4" t="inlineStr">
        <is>
          <t>Cash and cash equivalents | Fair value</t>
        </is>
      </c>
    </row>
    <row r="12">
      <c r="A12" s="3" t="inlineStr">
        <is>
          <t>Financial assets by category</t>
        </is>
      </c>
    </row>
    <row r="13">
      <c r="A13" s="4" t="inlineStr">
        <is>
          <t>Financial assets.</t>
        </is>
      </c>
      <c r="B13" s="6" t="n">
        <v>399321</v>
      </c>
      <c r="C13" s="6" t="n">
        <v>7718544</v>
      </c>
    </row>
    <row r="14">
      <c r="A14" s="4" t="inlineStr">
        <is>
          <t>Other financial assets | Amortized cost</t>
        </is>
      </c>
    </row>
    <row r="15">
      <c r="A15" s="3" t="inlineStr">
        <is>
          <t>Financial assets by category</t>
        </is>
      </c>
    </row>
    <row r="16">
      <c r="A16" s="4" t="inlineStr">
        <is>
          <t>Financial assets.</t>
        </is>
      </c>
      <c r="B16" s="6" t="n">
        <v>1114325</v>
      </c>
      <c r="C16" s="6" t="n">
        <v>1523438</v>
      </c>
    </row>
    <row r="17">
      <c r="A17" s="4" t="inlineStr">
        <is>
          <t>Other financial assets | Fair value</t>
        </is>
      </c>
    </row>
    <row r="18">
      <c r="A18" s="3" t="inlineStr">
        <is>
          <t>Financial assets by category</t>
        </is>
      </c>
    </row>
    <row r="19">
      <c r="A19" s="4" t="inlineStr">
        <is>
          <t>Financial assets.</t>
        </is>
      </c>
      <c r="B19" s="6" t="n">
        <v>3362346</v>
      </c>
      <c r="C19" s="6" t="n">
        <v>10735422</v>
      </c>
    </row>
    <row r="20">
      <c r="A20" s="4" t="inlineStr">
        <is>
          <t>Trade receivables | Amortized cost</t>
        </is>
      </c>
    </row>
    <row r="21">
      <c r="A21" s="3" t="inlineStr">
        <is>
          <t>Financial assets by category</t>
        </is>
      </c>
    </row>
    <row r="22">
      <c r="A22" s="4" t="inlineStr">
        <is>
          <t>Financial assets.</t>
        </is>
      </c>
      <c r="B22" s="6" t="n">
        <v>119406290</v>
      </c>
      <c r="C22" s="6" t="n">
        <v>88919911</v>
      </c>
    </row>
    <row r="23">
      <c r="A23" s="4" t="inlineStr">
        <is>
          <t>Other receivables | Amortized cost</t>
        </is>
      </c>
    </row>
    <row r="24">
      <c r="A24" s="3" t="inlineStr">
        <is>
          <t>Financial assets by category</t>
        </is>
      </c>
    </row>
    <row r="25">
      <c r="A25" s="4" t="inlineStr">
        <is>
          <t>Financial assets.</t>
        </is>
      </c>
      <c r="B25" s="5" t="n">
        <v>4833005</v>
      </c>
      <c r="C25" s="5" t="n">
        <v>50052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liabilities by category (Details) - USD ($)</t>
        </is>
      </c>
      <c r="B1" s="2" t="inlineStr">
        <is>
          <t>Dec. 31, 2021</t>
        </is>
      </c>
      <c r="C1" s="2" t="inlineStr">
        <is>
          <t>Jun. 30, 2021</t>
        </is>
      </c>
    </row>
    <row r="2">
      <c r="A2" s="4" t="inlineStr">
        <is>
          <t>Amortized cost</t>
        </is>
      </c>
    </row>
    <row r="3">
      <c r="A3" s="3" t="inlineStr">
        <is>
          <t>Financial liabilities by category</t>
        </is>
      </c>
    </row>
    <row r="4">
      <c r="A4" s="4" t="inlineStr">
        <is>
          <t>Financial liabilities</t>
        </is>
      </c>
      <c r="B4" s="5" t="n">
        <v>313907195</v>
      </c>
      <c r="C4" s="5" t="n">
        <v>263141073</v>
      </c>
    </row>
    <row r="5">
      <c r="A5" s="4" t="inlineStr">
        <is>
          <t>Fair value</t>
        </is>
      </c>
    </row>
    <row r="6">
      <c r="A6" s="3" t="inlineStr">
        <is>
          <t>Financial liabilities by category</t>
        </is>
      </c>
    </row>
    <row r="7">
      <c r="A7" s="4" t="inlineStr">
        <is>
          <t>Financial liabilities</t>
        </is>
      </c>
      <c r="B7" s="6" t="n">
        <v>89164</v>
      </c>
    </row>
    <row r="8">
      <c r="A8" s="4" t="inlineStr">
        <is>
          <t>Trade and other payables | Amortized cost</t>
        </is>
      </c>
    </row>
    <row r="9">
      <c r="A9" s="3" t="inlineStr">
        <is>
          <t>Financial liabilities by category</t>
        </is>
      </c>
    </row>
    <row r="10">
      <c r="A10" s="4" t="inlineStr">
        <is>
          <t>Financial liabilities</t>
        </is>
      </c>
      <c r="B10" s="6" t="n">
        <v>106016242</v>
      </c>
      <c r="C10" s="6" t="n">
        <v>72091408</v>
      </c>
    </row>
    <row r="11">
      <c r="A11" s="4" t="inlineStr">
        <is>
          <t>Borrowings | Amortized cost</t>
        </is>
      </c>
    </row>
    <row r="12">
      <c r="A12" s="3" t="inlineStr">
        <is>
          <t>Financial liabilities by category</t>
        </is>
      </c>
    </row>
    <row r="13">
      <c r="A13" s="4" t="inlineStr">
        <is>
          <t>Financial liabilities</t>
        </is>
      </c>
      <c r="B13" s="6" t="n">
        <v>138879727</v>
      </c>
      <c r="C13" s="6" t="n">
        <v>124774325</v>
      </c>
    </row>
    <row r="14">
      <c r="A14" s="4" t="inlineStr">
        <is>
          <t>Borrowings | Fair value</t>
        </is>
      </c>
    </row>
    <row r="15">
      <c r="A15" s="3" t="inlineStr">
        <is>
          <t>Financial liabilities by category</t>
        </is>
      </c>
    </row>
    <row r="16">
      <c r="A16" s="4" t="inlineStr">
        <is>
          <t>Financial liabilities</t>
        </is>
      </c>
      <c r="B16" s="6" t="n">
        <v>89164</v>
      </c>
    </row>
    <row r="17">
      <c r="A17" s="4" t="inlineStr">
        <is>
          <t>Convertible notes | Amortized cost</t>
        </is>
      </c>
    </row>
    <row r="18">
      <c r="A18" s="3" t="inlineStr">
        <is>
          <t>Financial liabilities by category</t>
        </is>
      </c>
    </row>
    <row r="19">
      <c r="A19" s="4" t="inlineStr">
        <is>
          <t>Financial liabilities</t>
        </is>
      </c>
      <c r="B19" s="6" t="n">
        <v>48890332</v>
      </c>
      <c r="C19" s="6" t="n">
        <v>48664012</v>
      </c>
    </row>
    <row r="20">
      <c r="A20" s="4" t="inlineStr">
        <is>
          <t>Lease liability | Amortized cost</t>
        </is>
      </c>
    </row>
    <row r="21">
      <c r="A21" s="3" t="inlineStr">
        <is>
          <t>Financial liabilities by category</t>
        </is>
      </c>
    </row>
    <row r="22">
      <c r="A22" s="4" t="inlineStr">
        <is>
          <t>Financial liabilities</t>
        </is>
      </c>
      <c r="B22" s="6" t="n">
        <v>1205745</v>
      </c>
      <c r="C22" s="6" t="n">
        <v>1140717</v>
      </c>
    </row>
    <row r="23">
      <c r="A23" s="4" t="inlineStr">
        <is>
          <t>Employee benefits and social security | Amortized cost</t>
        </is>
      </c>
    </row>
    <row r="24">
      <c r="A24" s="3" t="inlineStr">
        <is>
          <t>Financial liabilities by category</t>
        </is>
      </c>
    </row>
    <row r="25">
      <c r="A25" s="4" t="inlineStr">
        <is>
          <t>Financial liabilities</t>
        </is>
      </c>
      <c r="B25" s="6" t="n">
        <v>6472078</v>
      </c>
      <c r="C25" s="6" t="n">
        <v>4680078</v>
      </c>
    </row>
    <row r="26">
      <c r="A26" s="4" t="inlineStr">
        <is>
          <t>Consideration for acquisition of assets | Amortized cost</t>
        </is>
      </c>
    </row>
    <row r="27">
      <c r="A27" s="3" t="inlineStr">
        <is>
          <t>Financial liabilities by category</t>
        </is>
      </c>
    </row>
    <row r="28">
      <c r="A28" s="4" t="inlineStr">
        <is>
          <t>Financial liabilities</t>
        </is>
      </c>
      <c r="B28" s="5" t="n">
        <v>12443071</v>
      </c>
      <c r="C28" s="5" t="n">
        <v>117905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air value by hierarchy (Details) - USD ($)</t>
        </is>
      </c>
      <c r="B1" s="2" t="inlineStr">
        <is>
          <t>Dec. 31, 2021</t>
        </is>
      </c>
      <c r="C1" s="2" t="inlineStr">
        <is>
          <t>Jun. 30, 2021</t>
        </is>
      </c>
    </row>
    <row r="2">
      <c r="A2" s="4" t="inlineStr">
        <is>
          <t>Mutual funds | Level 1</t>
        </is>
      </c>
    </row>
    <row r="3">
      <c r="A3" s="3" t="inlineStr">
        <is>
          <t>Fair value by hierarchy</t>
        </is>
      </c>
    </row>
    <row r="4">
      <c r="A4" s="4" t="inlineStr">
        <is>
          <t>Financial assets at fair value</t>
        </is>
      </c>
      <c r="B4" s="5" t="n">
        <v>399321</v>
      </c>
      <c r="C4" s="5" t="n">
        <v>7718544</v>
      </c>
    </row>
    <row r="5">
      <c r="A5" s="4" t="inlineStr">
        <is>
          <t>Other Investment | Level 1</t>
        </is>
      </c>
    </row>
    <row r="6">
      <c r="A6" s="3" t="inlineStr">
        <is>
          <t>Fair value by hierarchy</t>
        </is>
      </c>
    </row>
    <row r="7">
      <c r="A7" s="4" t="inlineStr">
        <is>
          <t>Financial assets at fair value</t>
        </is>
      </c>
      <c r="B7" s="6" t="n">
        <v>1476793</v>
      </c>
      <c r="C7" s="6" t="n">
        <v>2110414</v>
      </c>
    </row>
    <row r="8">
      <c r="A8" s="4" t="inlineStr">
        <is>
          <t>Other Investment | Level 2</t>
        </is>
      </c>
    </row>
    <row r="9">
      <c r="A9" s="3" t="inlineStr">
        <is>
          <t>Fair value by hierarchy</t>
        </is>
      </c>
    </row>
    <row r="10">
      <c r="A10" s="4" t="inlineStr">
        <is>
          <t>Financial assets at fair value</t>
        </is>
      </c>
      <c r="C10" s="6" t="n">
        <v>739071</v>
      </c>
    </row>
    <row r="11">
      <c r="A11" s="4" t="inlineStr">
        <is>
          <t>US Treasury bills | Level 1</t>
        </is>
      </c>
    </row>
    <row r="12">
      <c r="A12" s="3" t="inlineStr">
        <is>
          <t>Fair value by hierarchy</t>
        </is>
      </c>
    </row>
    <row r="13">
      <c r="A13" s="4" t="inlineStr">
        <is>
          <t>Financial assets at fair value</t>
        </is>
      </c>
      <c r="B13" s="6" t="n">
        <v>1885553</v>
      </c>
      <c r="C13" s="5" t="n">
        <v>7885937</v>
      </c>
    </row>
    <row r="14">
      <c r="A14" s="4" t="inlineStr">
        <is>
          <t>Other Finance debt | Level 2</t>
        </is>
      </c>
    </row>
    <row r="15">
      <c r="A15" s="3" t="inlineStr">
        <is>
          <t>Fair value by hierarchy</t>
        </is>
      </c>
    </row>
    <row r="16">
      <c r="A16" s="4" t="inlineStr">
        <is>
          <t>Financial liabilities, at fair value</t>
        </is>
      </c>
      <c r="B16" s="5" t="n">
        <v>89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6 Months Ended</t>
        </is>
      </c>
    </row>
    <row r="2">
      <c r="B2" s="2" t="inlineStr">
        <is>
          <t>Dec. 31, 2021</t>
        </is>
      </c>
    </row>
    <row r="3">
      <c r="A3" s="3" t="inlineStr">
        <is>
          <t>ACCOUNTING STANDARDS AND BASIS OF PREPARATION</t>
        </is>
      </c>
    </row>
    <row r="4">
      <c r="A4" s="4" t="inlineStr">
        <is>
          <t>ACCOUNTING STANDARDS AND BASIS OF PREPARATION</t>
        </is>
      </c>
      <c r="B4" s="4" t="inlineStr">
        <is>
          <t>2. ACCOUNTING STANDARDS AND BASIS OF PREPARATION Statement of compliance with IFRS as issued by IASB These unaudited interim condensed consolidated financial statements for the six-month period ended December 31, 2021, have been prepared in accordance with Accounting Standard IAS 34 Interim Financial Reporting. These unaudited interim condensed consolidated financial statements do not include all notes of the type normally included in an annual financial statement. Accordingly, these unaudited interim condensed consolidated financial statements are to be read in conjunction with the consolidated financial statements as of June 30, 2021. Authorization for the issue of the unaudited interim condensed consolidated financial statements These unaudited interim condensed consolidated financial statements of the Group as of December 31, 2021, June 30, 2021 and for the six-month periods ended December 31, 2021 and 2020 were authorized by the Board of Directors of Bioceres Crop Solutions Corp. on February 25, 2022. Basis of measurement The unaudited interim condensed consolidated financial statements of the Group have been prepared using: ● ● Functional currency and presentation currency a) Functional currency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yperinflationary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revealing this information in a separate line item. The inflation adjustment to the initial balances was calculated by means of a conversion factor derived from the Argentine price indexes published by the National Institute of Statistics. The index as of December 31, 2020 and June 30, 2020 was 385.8826 and 321.9738, respectively. The index as of December 31, 2021 and June 30, 2021 was 582.4575 and 483.6049, respectively. The comparative figures in these unaudited interim condensed consolidated financial statements presented in a stable currency are not adjusted for subsequent changes in the price levels or exchange rates. b) Presentation currency The unaudited interim condensed consolidated financial statements of the Group are presented in US Dollars, which is the presentation currency. 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 Changes in accounting policies The accounting policies adopted in the preparation of these unaudited interim condensed consolidated financial statements are consistent with those adopted for the preparation of the consolidated financial statements as of June 30, 2021. Revisions to previously issued unaudited interim condensed consolidated statements of cash flows The Group has revised the figures presented in our unaudited interim condensed consolidated statements of cash flows as of December 31, 2020. Based on their nature, we changed certain amounts previously shown as short-term investments to cash equivalents and the reporting of the purchases of own shares from investment activities to financing activities. The impact of these changes was considered non-material and is as follows: ​ ​ ​ ​ ​ ​ ​ ​ ​ ​ As of December 31, 2020 ​ Previously ​ ​ ​ ​ reported ​ Adjustments ​ As revised INVESTMENT ACTIVITIES Proceeds from sales of financial assets 12,732,709 (12,732,709) — Investment in financial assets — (2,630,731) (2,630,731) Purchase of own shares (1,608,560) 1,608,560 — Net cash flows generated (used in) by investing activities 11,124,149 (13,754,880) (2,630,731) ​ ​ ​ ​ ​ ​ ​ FINANCING ACTIVITIES Purchase of own shares — (1,608,560) (1,608,560) Net cash flows used in by financing activities — (1,608,560) (1,608,560) ​ ​ ​ ​ ​ ​ ​ Net increase (decrease) in cash and cash equivalents (8,303,787) (15,363,440) (23,667,227) ​ ​ ​ ​ ​ ​ ​ Inflation effects on cash and cash equivalents (403,950) (1,251,193) (1,655,143) ​ ​ ​ ​ ​ ​ ​ Cash and cash equivalents as of beginning of the period 27,159,421 15,363,440 42,522,861 Effect of exchange rate changes on cash and equivalents 678,522 1,251,193 1,929,715 Cash and cash equivalents as of the end of the period 19,130,206 — 19,130,2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AND OTHER RELATED PARTIES BALANCES AND TRANSACTIONS - Transactions (Details) - USD ($)</t>
        </is>
      </c>
      <c r="B1" s="2" t="inlineStr">
        <is>
          <t>6 Months Ended</t>
        </is>
      </c>
    </row>
    <row r="2">
      <c r="B2" s="2" t="inlineStr">
        <is>
          <t>Dec. 31, 2021</t>
        </is>
      </c>
      <c r="C2" s="2" t="inlineStr">
        <is>
          <t>Dec. 31, 2020</t>
        </is>
      </c>
    </row>
    <row r="3">
      <c r="A3" s="3" t="inlineStr">
        <is>
          <t>Trade and other payable</t>
        </is>
      </c>
    </row>
    <row r="4">
      <c r="A4" s="4" t="inlineStr">
        <is>
          <t>In-kind contributions</t>
        </is>
      </c>
      <c r="B4" s="5" t="n">
        <v>437780</v>
      </c>
      <c r="C4" s="5" t="n">
        <v>921390</v>
      </c>
    </row>
    <row r="5">
      <c r="A5" s="4" t="inlineStr">
        <is>
          <t>Total</t>
        </is>
      </c>
      <c r="B5" s="6" t="n">
        <v>-21970862</v>
      </c>
      <c r="C5" s="6" t="n">
        <v>-9103708</v>
      </c>
    </row>
    <row r="6">
      <c r="A6" s="4" t="inlineStr">
        <is>
          <t>Joint ventures</t>
        </is>
      </c>
    </row>
    <row r="7">
      <c r="A7" s="3" t="inlineStr">
        <is>
          <t>Trade and other payable</t>
        </is>
      </c>
    </row>
    <row r="8">
      <c r="A8" s="4" t="inlineStr">
        <is>
          <t>Sales of goods and services</t>
        </is>
      </c>
      <c r="B8" s="6" t="n">
        <v>10839406</v>
      </c>
      <c r="C8" s="6" t="n">
        <v>2920262</v>
      </c>
    </row>
    <row r="9">
      <c r="A9" s="4" t="inlineStr">
        <is>
          <t>Purchases of goods and services</t>
        </is>
      </c>
      <c r="B9" s="6" t="n">
        <v>-29026646</v>
      </c>
      <c r="C9" s="6" t="n">
        <v>-9763160</v>
      </c>
    </row>
    <row r="10">
      <c r="A10" s="4" t="inlineStr">
        <is>
          <t>Net loans granted</t>
        </is>
      </c>
      <c r="C10" s="6" t="n">
        <v>18409</v>
      </c>
    </row>
    <row r="11">
      <c r="A11" s="4" t="inlineStr">
        <is>
          <t>Key management personnel</t>
        </is>
      </c>
    </row>
    <row r="12">
      <c r="A12" s="3" t="inlineStr">
        <is>
          <t>Trade and other payable</t>
        </is>
      </c>
    </row>
    <row r="13">
      <c r="A13" s="4" t="inlineStr">
        <is>
          <t>Salaries, social security benefits and other benefits</t>
        </is>
      </c>
      <c r="B13" s="6" t="n">
        <v>-1677312</v>
      </c>
      <c r="C13" s="6" t="n">
        <v>-1716413</v>
      </c>
    </row>
    <row r="14">
      <c r="A14" s="4" t="inlineStr">
        <is>
          <t>Net loans cancelled</t>
        </is>
      </c>
      <c r="C14" s="6" t="n">
        <v>-603093</v>
      </c>
    </row>
    <row r="15">
      <c r="A15" s="4" t="inlineStr">
        <is>
          <t>Interest gain</t>
        </is>
      </c>
      <c r="C15" s="6" t="n">
        <v>-8879</v>
      </c>
    </row>
    <row r="16">
      <c r="A16" s="4" t="inlineStr">
        <is>
          <t>Shareholders and other other related parties</t>
        </is>
      </c>
    </row>
    <row r="17">
      <c r="A17" s="3" t="inlineStr">
        <is>
          <t>Trade and other payable</t>
        </is>
      </c>
    </row>
    <row r="18">
      <c r="A18" s="4" t="inlineStr">
        <is>
          <t>Sales of goods and services</t>
        </is>
      </c>
      <c r="B18" s="6" t="n">
        <v>313432</v>
      </c>
      <c r="C18" s="6" t="n">
        <v>161792</v>
      </c>
    </row>
    <row r="19">
      <c r="A19" s="4" t="inlineStr">
        <is>
          <t>Purchases of goods and services</t>
        </is>
      </c>
      <c r="B19" s="6" t="n">
        <v>-2441710</v>
      </c>
      <c r="C19" s="6" t="n">
        <v>-399888</v>
      </c>
    </row>
    <row r="20">
      <c r="A20" s="4" t="inlineStr">
        <is>
          <t>In-kind contributions</t>
        </is>
      </c>
      <c r="B20" s="6" t="n">
        <v>437780</v>
      </c>
      <c r="C20" s="6" t="n">
        <v>921390</v>
      </c>
    </row>
    <row r="21">
      <c r="A21" s="4" t="inlineStr">
        <is>
          <t>Parent company</t>
        </is>
      </c>
    </row>
    <row r="22">
      <c r="A22" s="3" t="inlineStr">
        <is>
          <t>Trade and other payable</t>
        </is>
      </c>
    </row>
    <row r="23">
      <c r="A23" s="4" t="inlineStr">
        <is>
          <t>Interest gain</t>
        </is>
      </c>
      <c r="B23" s="5" t="n">
        <v>-415812</v>
      </c>
      <c r="C23" s="5" t="n">
        <v>-6341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Receivable (Details) - USD ($)</t>
        </is>
      </c>
      <c r="B1" s="2" t="inlineStr">
        <is>
          <t>Dec. 31, 2021</t>
        </is>
      </c>
      <c r="C1" s="2" t="inlineStr">
        <is>
          <t>Jun. 30, 2021</t>
        </is>
      </c>
    </row>
    <row r="2">
      <c r="A2" s="3" t="inlineStr">
        <is>
          <t>Trade and other payable</t>
        </is>
      </c>
    </row>
    <row r="3">
      <c r="A3" s="4" t="inlineStr">
        <is>
          <t>Other receivables</t>
        </is>
      </c>
      <c r="B3" s="5" t="n">
        <v>16255750</v>
      </c>
      <c r="C3" s="5" t="n">
        <v>11153705</v>
      </c>
    </row>
    <row r="4">
      <c r="A4" s="4" t="inlineStr">
        <is>
          <t>Total</t>
        </is>
      </c>
      <c r="B4" s="6" t="n">
        <v>4995144</v>
      </c>
      <c r="C4" s="6" t="n">
        <v>3345632</v>
      </c>
    </row>
    <row r="5">
      <c r="A5" s="4" t="inlineStr">
        <is>
          <t>Parent company</t>
        </is>
      </c>
    </row>
    <row r="6">
      <c r="A6" s="3" t="inlineStr">
        <is>
          <t>Trade and other payable</t>
        </is>
      </c>
    </row>
    <row r="7">
      <c r="A7" s="4" t="inlineStr">
        <is>
          <t>Other receivables</t>
        </is>
      </c>
      <c r="C7" s="6" t="n">
        <v>770549</v>
      </c>
    </row>
    <row r="8">
      <c r="A8" s="4" t="inlineStr">
        <is>
          <t>Parent companies and related parties to Parent</t>
        </is>
      </c>
    </row>
    <row r="9">
      <c r="A9" s="3" t="inlineStr">
        <is>
          <t>Trade and other payable</t>
        </is>
      </c>
    </row>
    <row r="10">
      <c r="A10" s="4" t="inlineStr">
        <is>
          <t>Other receivables</t>
        </is>
      </c>
      <c r="C10" s="6" t="n">
        <v>770549</v>
      </c>
    </row>
    <row r="11">
      <c r="A11" s="4" t="inlineStr">
        <is>
          <t>Shareholders and other other related parties</t>
        </is>
      </c>
    </row>
    <row r="12">
      <c r="A12" s="3" t="inlineStr">
        <is>
          <t>Trade and other payable</t>
        </is>
      </c>
    </row>
    <row r="13">
      <c r="A13" s="4" t="inlineStr">
        <is>
          <t>Trade receivables</t>
        </is>
      </c>
      <c r="B13" s="6" t="n">
        <v>444095</v>
      </c>
      <c r="C13" s="4" t="inlineStr">
        <is>
          <t xml:space="preserve"> </t>
        </is>
      </c>
    </row>
    <row r="14">
      <c r="A14" s="4" t="inlineStr">
        <is>
          <t>Other receivables - Other related parties</t>
        </is>
      </c>
    </row>
    <row r="15">
      <c r="A15" s="3" t="inlineStr">
        <is>
          <t>Trade and other payable</t>
        </is>
      </c>
    </row>
    <row r="16">
      <c r="A16" s="4" t="inlineStr">
        <is>
          <t>Other receivables</t>
        </is>
      </c>
      <c r="B16" s="6" t="n">
        <v>129167</v>
      </c>
      <c r="C16" s="6" t="n">
        <v>134172</v>
      </c>
    </row>
    <row r="17">
      <c r="A17" s="4" t="inlineStr">
        <is>
          <t>Joint ventures</t>
        </is>
      </c>
    </row>
    <row r="18">
      <c r="A18" s="3" t="inlineStr">
        <is>
          <t>Trade and other payable</t>
        </is>
      </c>
    </row>
    <row r="19">
      <c r="A19" s="4" t="inlineStr">
        <is>
          <t>Trade receivables</t>
        </is>
      </c>
      <c r="B19" s="6" t="n">
        <v>1741964</v>
      </c>
      <c r="C19" s="6" t="n">
        <v>221048</v>
      </c>
    </row>
    <row r="20">
      <c r="A20" s="4" t="inlineStr">
        <is>
          <t>Other receivables</t>
        </is>
      </c>
      <c r="B20" s="5" t="n">
        <v>2679918</v>
      </c>
      <c r="C20" s="5" t="n">
        <v>22198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Payables (Details) - USD ($)</t>
        </is>
      </c>
      <c r="B1" s="2" t="inlineStr">
        <is>
          <t>Dec. 31, 2021</t>
        </is>
      </c>
      <c r="C1" s="2" t="inlineStr">
        <is>
          <t>Jun. 30, 2021</t>
        </is>
      </c>
    </row>
    <row r="2">
      <c r="A2" s="3" t="inlineStr">
        <is>
          <t>Trade and other payable</t>
        </is>
      </c>
    </row>
    <row r="3">
      <c r="A3" s="4" t="inlineStr">
        <is>
          <t>Borrowings</t>
        </is>
      </c>
      <c r="B3" s="5" t="n">
        <v>-48230663</v>
      </c>
      <c r="C3" s="5" t="n">
        <v>-76785857</v>
      </c>
    </row>
    <row r="4">
      <c r="A4" s="4" t="inlineStr">
        <is>
          <t>Total</t>
        </is>
      </c>
      <c r="B4" s="6" t="n">
        <v>31318938</v>
      </c>
      <c r="C4" s="6" t="n">
        <v>27931023</v>
      </c>
    </row>
    <row r="5">
      <c r="A5" s="4" t="inlineStr">
        <is>
          <t>Parent company</t>
        </is>
      </c>
    </row>
    <row r="6">
      <c r="A6" s="3" t="inlineStr">
        <is>
          <t>Trade and other payable</t>
        </is>
      </c>
    </row>
    <row r="7">
      <c r="A7" s="4" t="inlineStr">
        <is>
          <t>Trade payables</t>
        </is>
      </c>
      <c r="B7" s="6" t="n">
        <v>-182812</v>
      </c>
      <c r="C7" s="6" t="n">
        <v>-193718</v>
      </c>
    </row>
    <row r="8">
      <c r="A8" s="4" t="inlineStr">
        <is>
          <t>Parent companies and related parties to Parent</t>
        </is>
      </c>
    </row>
    <row r="9">
      <c r="A9" s="3" t="inlineStr">
        <is>
          <t>Trade and other payable</t>
        </is>
      </c>
    </row>
    <row r="10">
      <c r="A10" s="4" t="inlineStr">
        <is>
          <t>Trade payables</t>
        </is>
      </c>
      <c r="B10" s="6" t="n">
        <v>-182812</v>
      </c>
      <c r="C10" s="6" t="n">
        <v>-193718</v>
      </c>
    </row>
    <row r="11">
      <c r="A11" s="4" t="inlineStr">
        <is>
          <t>Loans payables</t>
        </is>
      </c>
      <c r="B11" s="6" t="n">
        <v>-9697715</v>
      </c>
      <c r="C11" s="6" t="n">
        <v>-9578921</v>
      </c>
    </row>
    <row r="12">
      <c r="A12" s="4" t="inlineStr">
        <is>
          <t>Key management personnel</t>
        </is>
      </c>
    </row>
    <row r="13">
      <c r="A13" s="3" t="inlineStr">
        <is>
          <t>Trade and other payable</t>
        </is>
      </c>
    </row>
    <row r="14">
      <c r="A14" s="4" t="inlineStr">
        <is>
          <t>Salaries, social security benefits and other benefits</t>
        </is>
      </c>
      <c r="B14" s="6" t="n">
        <v>-270909</v>
      </c>
      <c r="C14" s="6" t="n">
        <v>-436493</v>
      </c>
    </row>
    <row r="15">
      <c r="A15" s="4" t="inlineStr">
        <is>
          <t>Shareholders and other other related parties</t>
        </is>
      </c>
    </row>
    <row r="16">
      <c r="A16" s="3" t="inlineStr">
        <is>
          <t>Trade and other payable</t>
        </is>
      </c>
    </row>
    <row r="17">
      <c r="A17" s="4" t="inlineStr">
        <is>
          <t>Trade payables</t>
        </is>
      </c>
      <c r="B17" s="6" t="n">
        <v>-53661</v>
      </c>
      <c r="C17" s="6" t="n">
        <v>-52864</v>
      </c>
    </row>
    <row r="18">
      <c r="A18" s="4" t="inlineStr">
        <is>
          <t>Joint ventures</t>
        </is>
      </c>
    </row>
    <row r="19">
      <c r="A19" s="3" t="inlineStr">
        <is>
          <t>Trade and other payable</t>
        </is>
      </c>
    </row>
    <row r="20">
      <c r="A20" s="4" t="inlineStr">
        <is>
          <t>Trade payables</t>
        </is>
      </c>
      <c r="B20" s="5" t="n">
        <v>-21113841</v>
      </c>
      <c r="C20" s="5" t="n">
        <v>-176690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Y MANAGEMENT PERSONNEL COMPENSATION - Summary of compensation of directors and other members (Details) - USD ($)</t>
        </is>
      </c>
      <c r="B1" s="2" t="inlineStr">
        <is>
          <t>6 Months Ended</t>
        </is>
      </c>
    </row>
    <row r="2">
      <c r="B2" s="2" t="inlineStr">
        <is>
          <t>Dec. 31, 2021</t>
        </is>
      </c>
      <c r="C2" s="2" t="inlineStr">
        <is>
          <t>Dec. 31, 2020</t>
        </is>
      </c>
    </row>
    <row r="3">
      <c r="A3" s="3" t="inlineStr">
        <is>
          <t>KEY MANAGEMENT PERSONNEL COMPENSATION</t>
        </is>
      </c>
    </row>
    <row r="4">
      <c r="A4" s="4" t="inlineStr">
        <is>
          <t>Salaries, social security and other benefits</t>
        </is>
      </c>
      <c r="B4" s="5" t="n">
        <v>803905</v>
      </c>
      <c r="C4" s="5" t="n">
        <v>1079894</v>
      </c>
    </row>
    <row r="5">
      <c r="A5" s="4" t="inlineStr">
        <is>
          <t>Share-based incentives</t>
        </is>
      </c>
      <c r="B5" s="6" t="n">
        <v>873407</v>
      </c>
      <c r="C5" s="6" t="n">
        <v>636519</v>
      </c>
    </row>
    <row r="6">
      <c r="A6" s="4" t="inlineStr">
        <is>
          <t>Total</t>
        </is>
      </c>
      <c r="B6" s="5" t="n">
        <v>1677312</v>
      </c>
      <c r="C6" s="5" t="n">
        <v>17164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BASED PAYMENTS - Options (Details)</t>
        </is>
      </c>
      <c r="B1" s="2" t="inlineStr">
        <is>
          <t>6 Months Ended</t>
        </is>
      </c>
    </row>
    <row r="2">
      <c r="B2" s="2" t="inlineStr">
        <is>
          <t>Dec. 31, 2021USD ($)$ / sharesshares</t>
        </is>
      </c>
      <c r="C2" s="2" t="inlineStr">
        <is>
          <t>Dec. 31, 2020USD ($)</t>
        </is>
      </c>
    </row>
    <row r="3">
      <c r="A3" s="3" t="inlineStr">
        <is>
          <t>SHARE-BASED PAYMENTS</t>
        </is>
      </c>
    </row>
    <row r="4">
      <c r="A4" s="4" t="inlineStr">
        <is>
          <t>Period to date to date exercise price of options on cashless basis at their WVAP</t>
        </is>
      </c>
      <c r="B4" s="4" t="inlineStr">
        <is>
          <t>20 days</t>
        </is>
      </c>
    </row>
    <row r="5">
      <c r="A5" s="4" t="inlineStr">
        <is>
          <t>Options incentive Plan</t>
        </is>
      </c>
    </row>
    <row r="6">
      <c r="A6" s="3" t="inlineStr">
        <is>
          <t>SHARE-BASED PAYMENTS</t>
        </is>
      </c>
    </row>
    <row r="7">
      <c r="A7" s="4" t="inlineStr">
        <is>
          <t>Number of options, granted during the period | $</t>
        </is>
      </c>
      <c r="B7" s="6" t="n">
        <v>93600</v>
      </c>
      <c r="C7" s="6" t="n">
        <v>0</v>
      </c>
    </row>
    <row r="8">
      <c r="A8" s="4" t="inlineStr">
        <is>
          <t>Directors and Sr, Management</t>
        </is>
      </c>
    </row>
    <row r="9">
      <c r="A9" s="3" t="inlineStr">
        <is>
          <t>SHARE-BASED PAYMENTS</t>
        </is>
      </c>
    </row>
    <row r="10">
      <c r="A10" s="4" t="inlineStr">
        <is>
          <t>Number of shares authorized to be granted | shares</t>
        </is>
      </c>
      <c r="B10" s="6" t="n">
        <v>1200000</v>
      </c>
    </row>
    <row r="11">
      <c r="A11" s="4" t="inlineStr">
        <is>
          <t>Exercise price, share options granted | $ / shares</t>
        </is>
      </c>
      <c r="B11" s="10" t="n">
        <v>4.55</v>
      </c>
    </row>
    <row r="12">
      <c r="A12" s="4" t="inlineStr">
        <is>
          <t>Junior Management</t>
        </is>
      </c>
    </row>
    <row r="13">
      <c r="A13" s="3" t="inlineStr">
        <is>
          <t>SHARE-BASED PAYMENTS</t>
        </is>
      </c>
    </row>
    <row r="14">
      <c r="A14" s="4" t="inlineStr">
        <is>
          <t>Number of shares authorized to be granted | shares</t>
        </is>
      </c>
      <c r="B14" s="6" t="n">
        <v>100000</v>
      </c>
    </row>
    <row r="15">
      <c r="A15" s="4" t="inlineStr">
        <is>
          <t>Exercise price, share options granted | $ / shares</t>
        </is>
      </c>
      <c r="B15" s="10" t="n">
        <v>5.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PAYMENTS - Fair value of share options (Details)</t>
        </is>
      </c>
      <c r="B1" s="2" t="inlineStr">
        <is>
          <t>6 Months Ended</t>
        </is>
      </c>
    </row>
    <row r="2">
      <c r="B2" s="2" t="inlineStr">
        <is>
          <t>Dec. 31, 2021USD ($)Y$ / shares</t>
        </is>
      </c>
    </row>
    <row r="3">
      <c r="A3" s="3" t="inlineStr">
        <is>
          <t>Disclosure of terms and conditions of share-based payment arrangement [line items]</t>
        </is>
      </c>
    </row>
    <row r="4">
      <c r="A4" s="4" t="inlineStr">
        <is>
          <t>Estimates of options that will be exercised (as a percent)</t>
        </is>
      </c>
      <c r="B4" s="4" t="inlineStr">
        <is>
          <t>100.00%</t>
        </is>
      </c>
    </row>
    <row r="5">
      <c r="A5" s="4" t="inlineStr">
        <is>
          <t>Directors and Sr, Management</t>
        </is>
      </c>
    </row>
    <row r="6">
      <c r="A6" s="3" t="inlineStr">
        <is>
          <t>Disclosure of terms and conditions of share-based payment arrangement [line items]</t>
        </is>
      </c>
    </row>
    <row r="7">
      <c r="A7" s="4" t="inlineStr">
        <is>
          <t>Weighted average fair value of shares (per option))</t>
        </is>
      </c>
      <c r="B7" s="10" t="n">
        <v>5.42</v>
      </c>
    </row>
    <row r="8">
      <c r="A8" s="4" t="inlineStr">
        <is>
          <t>Exercise price</t>
        </is>
      </c>
      <c r="B8" s="10" t="n">
        <v>4.55</v>
      </c>
    </row>
    <row r="9">
      <c r="A9" s="4" t="inlineStr">
        <is>
          <t>Expected volatility</t>
        </is>
      </c>
      <c r="B9" s="4" t="inlineStr">
        <is>
          <t>29.69%</t>
        </is>
      </c>
    </row>
    <row r="10">
      <c r="A10" s="4" t="inlineStr">
        <is>
          <t>Expected dividend rate</t>
        </is>
      </c>
      <c r="B10" s="4" t="inlineStr">
        <is>
          <t>0.00%</t>
        </is>
      </c>
    </row>
    <row r="11">
      <c r="A11" s="4" t="inlineStr">
        <is>
          <t>Risk-free interest rate</t>
        </is>
      </c>
      <c r="B11" s="4" t="inlineStr">
        <is>
          <t>1.66%</t>
        </is>
      </c>
    </row>
    <row r="12">
      <c r="A12" s="4" t="inlineStr">
        <is>
          <t>Weighted average expected life of stock options | $</t>
        </is>
      </c>
      <c r="B12" s="11" t="n">
        <v>9.890000000000001</v>
      </c>
    </row>
    <row r="13">
      <c r="A13" s="4" t="inlineStr">
        <is>
          <t>Weighted average fair value at measurement date (per option) | $</t>
        </is>
      </c>
      <c r="B13" s="10" t="n">
        <v>2.47</v>
      </c>
    </row>
    <row r="14">
      <c r="A14" s="4" t="inlineStr">
        <is>
          <t>Junior Management</t>
        </is>
      </c>
    </row>
    <row r="15">
      <c r="A15" s="3" t="inlineStr">
        <is>
          <t>Disclosure of terms and conditions of share-based payment arrangement [line items]</t>
        </is>
      </c>
    </row>
    <row r="16">
      <c r="A16" s="4" t="inlineStr">
        <is>
          <t>Weighted average fair value of shares (per option))</t>
        </is>
      </c>
      <c r="B16" s="10" t="n">
        <v>13.98</v>
      </c>
    </row>
    <row r="17">
      <c r="A17" s="4" t="inlineStr">
        <is>
          <t>Exercise price</t>
        </is>
      </c>
      <c r="B17" s="10" t="n">
        <v>5.55</v>
      </c>
    </row>
    <row r="18">
      <c r="A18" s="4" t="inlineStr">
        <is>
          <t>Expected volatility</t>
        </is>
      </c>
      <c r="B18" s="4" t="inlineStr">
        <is>
          <t>42.18%</t>
        </is>
      </c>
    </row>
    <row r="19">
      <c r="A19" s="4" t="inlineStr">
        <is>
          <t>Expected dividend rate</t>
        </is>
      </c>
      <c r="B19" s="4" t="inlineStr">
        <is>
          <t>0.00%</t>
        </is>
      </c>
    </row>
    <row r="20">
      <c r="A20" s="4" t="inlineStr">
        <is>
          <t>Risk-free interest rate</t>
        </is>
      </c>
      <c r="B20" s="4" t="inlineStr">
        <is>
          <t>1.17%</t>
        </is>
      </c>
    </row>
    <row r="21">
      <c r="A21" s="4" t="inlineStr">
        <is>
          <t>Weighted average expected life of stock options | Y</t>
        </is>
      </c>
      <c r="B21" s="11" t="n">
        <v>9.220000000000001</v>
      </c>
    </row>
    <row r="22">
      <c r="A22" s="4" t="inlineStr">
        <is>
          <t>Weighted average fair value at measurement date (per option) | $</t>
        </is>
      </c>
      <c r="B22" s="12" t="n">
        <v>1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SHARE-BASED PAYMENTS - Option activity (Details) - Options incentive Plan</t>
        </is>
      </c>
      <c r="B1" s="2" t="inlineStr">
        <is>
          <t>6 Months Ended</t>
        </is>
      </c>
    </row>
    <row r="2">
      <c r="B2" s="2" t="inlineStr">
        <is>
          <t>Dec. 31, 2021USD ($)$ / shares</t>
        </is>
      </c>
      <c r="C2" s="2" t="inlineStr">
        <is>
          <t>Dec. 31, 2020USD ($)$ / shares</t>
        </is>
      </c>
    </row>
    <row r="3">
      <c r="A3" s="3" t="inlineStr">
        <is>
          <t>SHARE-BASED PAYMENTS</t>
        </is>
      </c>
    </row>
    <row r="4">
      <c r="A4" s="4" t="inlineStr">
        <is>
          <t>Number of options, at the beginning</t>
        </is>
      </c>
      <c r="B4" s="6" t="n">
        <v>1166667</v>
      </c>
      <c r="C4" s="6" t="n">
        <v>1200000</v>
      </c>
    </row>
    <row r="5">
      <c r="A5" s="4" t="inlineStr">
        <is>
          <t>Number of options, granted during the period</t>
        </is>
      </c>
      <c r="B5" s="6" t="n">
        <v>93600</v>
      </c>
      <c r="C5" s="6" t="n">
        <v>0</v>
      </c>
    </row>
    <row r="6">
      <c r="A6" s="4" t="inlineStr">
        <is>
          <t>Number of shares, exercised during the period</t>
        </is>
      </c>
      <c r="B6" s="6" t="n">
        <v>-2000</v>
      </c>
    </row>
    <row r="7">
      <c r="A7" s="4" t="inlineStr">
        <is>
          <t>Number of options, effective at year/period end</t>
        </is>
      </c>
      <c r="B7" s="6" t="n">
        <v>1258267</v>
      </c>
      <c r="C7" s="6" t="n">
        <v>1200000</v>
      </c>
    </row>
    <row r="8">
      <c r="A8" s="4" t="inlineStr">
        <is>
          <t>Weighted average exercise price, at the beginning | $ / shares</t>
        </is>
      </c>
      <c r="B8" s="10" t="n">
        <v>4.55</v>
      </c>
      <c r="C8" s="10" t="n">
        <v>4.55</v>
      </c>
    </row>
    <row r="9">
      <c r="A9" s="4" t="inlineStr">
        <is>
          <t>Weighted average exercise price, granted during the year/period | $ / shares</t>
        </is>
      </c>
      <c r="B9" s="11" t="n">
        <v>5.55</v>
      </c>
      <c r="C9" s="6" t="n">
        <v>0</v>
      </c>
    </row>
    <row r="10">
      <c r="A10" s="4" t="inlineStr">
        <is>
          <t>Weighted average exercise price, exercised during the period | $ / shares</t>
        </is>
      </c>
      <c r="B10" s="11" t="n">
        <v>5.55</v>
      </c>
    </row>
    <row r="11">
      <c r="A11" s="4" t="inlineStr">
        <is>
          <t>Weighted average exercise price, effective at period end | $ / shares</t>
        </is>
      </c>
      <c r="B11" s="10" t="n">
        <v>4.62</v>
      </c>
      <c r="C11" s="10" t="n">
        <v>4.55</v>
      </c>
    </row>
    <row r="12">
      <c r="A12" s="4" t="inlineStr">
        <is>
          <t>Charge of the plan recognized</t>
        </is>
      </c>
      <c r="B12" s="5" t="n">
        <v>6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PAYMENTS - Annual compensation - Bonus (Details) $ in Thousands</t>
        </is>
      </c>
      <c r="B1" s="2" t="inlineStr">
        <is>
          <t>6 Months Ended</t>
        </is>
      </c>
    </row>
    <row r="2">
      <c r="B2" s="2" t="inlineStr">
        <is>
          <t>Dec. 31, 2021USD ($)</t>
        </is>
      </c>
    </row>
    <row r="3">
      <c r="A3" s="3" t="inlineStr">
        <is>
          <t>Disclosure of terms and conditions of share-based payment arrangement [line items]</t>
        </is>
      </c>
    </row>
    <row r="4">
      <c r="A4" s="4" t="inlineStr">
        <is>
          <t>Charge in consideration of the annual compensation bonus for objectives achieved</t>
        </is>
      </c>
      <c r="B4" s="5" t="n">
        <v>100</v>
      </c>
    </row>
    <row r="5">
      <c r="A5" s="4" t="inlineStr">
        <is>
          <t>Number of days VWAP considered for bonus payment</t>
        </is>
      </c>
      <c r="B5" s="4" t="inlineStr">
        <is>
          <t>20 days</t>
        </is>
      </c>
    </row>
    <row r="6">
      <c r="A6" s="4" t="inlineStr">
        <is>
          <t>Bonus in Kind</t>
        </is>
      </c>
    </row>
    <row r="7">
      <c r="A7" s="3" t="inlineStr">
        <is>
          <t>Disclosure of terms and conditions of share-based payment arrangement [line items]</t>
        </is>
      </c>
    </row>
    <row r="8">
      <c r="A8" s="4" t="inlineStr">
        <is>
          <t>Charge in consideration of the annual compensation bonus for objectives achieved</t>
        </is>
      </c>
      <c r="B8" s="5" t="n">
        <v>150</v>
      </c>
    </row>
    <row r="9">
      <c r="A9" s="4" t="inlineStr">
        <is>
          <t>Bonus in Kind | Vests immediately</t>
        </is>
      </c>
    </row>
    <row r="10">
      <c r="A10" s="3" t="inlineStr">
        <is>
          <t>Disclosure of terms and conditions of share-based payment arrangement [line items]</t>
        </is>
      </c>
    </row>
    <row r="11">
      <c r="A11" s="4" t="inlineStr">
        <is>
          <t>Bonus vesting percentage</t>
        </is>
      </c>
      <c r="B11" s="4" t="inlineStr">
        <is>
          <t>50.00%</t>
        </is>
      </c>
    </row>
    <row r="12">
      <c r="A12" s="4" t="inlineStr">
        <is>
          <t>Bonus in Kind | Vests in the subsequent 12-months</t>
        </is>
      </c>
    </row>
    <row r="13">
      <c r="A13" s="3" t="inlineStr">
        <is>
          <t>Disclosure of terms and conditions of share-based payment arrangement [line items]</t>
        </is>
      </c>
    </row>
    <row r="14">
      <c r="A14" s="4" t="inlineStr">
        <is>
          <t>Bonus vesting percentage</t>
        </is>
      </c>
      <c r="B14" s="4" t="inlineStr">
        <is>
          <t>5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LEASE - Right-of-use lease asset (Details) - USD ($)</t>
        </is>
      </c>
      <c r="B1" s="2" t="inlineStr">
        <is>
          <t>6 Months Ended</t>
        </is>
      </c>
      <c r="D1" s="2" t="inlineStr">
        <is>
          <t>12 Months Ended</t>
        </is>
      </c>
    </row>
    <row r="2">
      <c r="B2" s="2" t="inlineStr">
        <is>
          <t>Dec. 31, 2021</t>
        </is>
      </c>
      <c r="C2" s="2" t="inlineStr">
        <is>
          <t>Dec. 31, 2020</t>
        </is>
      </c>
      <c r="D2" s="2" t="inlineStr">
        <is>
          <t>Jun. 30, 2021</t>
        </is>
      </c>
    </row>
    <row r="3">
      <c r="A3" s="3" t="inlineStr">
        <is>
          <t>Right-of-use leased asset</t>
        </is>
      </c>
    </row>
    <row r="4">
      <c r="A4" s="4" t="inlineStr">
        <is>
          <t>Book value at the beginning of the period</t>
        </is>
      </c>
      <c r="B4" s="5" t="n">
        <v>1327660</v>
      </c>
    </row>
    <row r="5">
      <c r="A5" s="4" t="inlineStr">
        <is>
          <t>Depreciation of the period</t>
        </is>
      </c>
      <c r="B5" s="6" t="n">
        <v>501232</v>
      </c>
      <c r="C5" s="5" t="n">
        <v>287484</v>
      </c>
    </row>
    <row r="6">
      <c r="A6" s="4" t="inlineStr">
        <is>
          <t>End of the period</t>
        </is>
      </c>
      <c r="B6" s="6" t="n">
        <v>1488608</v>
      </c>
      <c r="D6" s="5" t="n">
        <v>1327660</v>
      </c>
    </row>
    <row r="7">
      <c r="A7" s="4" t="inlineStr">
        <is>
          <t>Gross carrying amount</t>
        </is>
      </c>
    </row>
    <row r="8">
      <c r="A8" s="3" t="inlineStr">
        <is>
          <t>Right-of-use leased asset</t>
        </is>
      </c>
    </row>
    <row r="9">
      <c r="A9" s="4" t="inlineStr">
        <is>
          <t>Book value at the beginning of the period</t>
        </is>
      </c>
      <c r="B9" s="6" t="n">
        <v>3688150</v>
      </c>
      <c r="C9" s="6" t="n">
        <v>2369326</v>
      </c>
      <c r="D9" s="6" t="n">
        <v>2369326</v>
      </c>
    </row>
    <row r="10">
      <c r="A10" s="4" t="inlineStr">
        <is>
          <t>Additions of the period</t>
        </is>
      </c>
      <c r="B10" s="6" t="n">
        <v>612579</v>
      </c>
      <c r="D10" s="6" t="n">
        <v>913321</v>
      </c>
    </row>
    <row r="11">
      <c r="A11" s="4" t="inlineStr">
        <is>
          <t>Exchange differences</t>
        </is>
      </c>
      <c r="B11" s="6" t="n">
        <v>-156673</v>
      </c>
      <c r="D11" s="6" t="n">
        <v>405503</v>
      </c>
    </row>
    <row r="12">
      <c r="A12" s="4" t="inlineStr">
        <is>
          <t>End of the period</t>
        </is>
      </c>
      <c r="B12" s="6" t="n">
        <v>4144056</v>
      </c>
      <c r="D12" s="6" t="n">
        <v>3688150</v>
      </c>
    </row>
    <row r="13">
      <c r="A13" s="4" t="inlineStr">
        <is>
          <t>Accumulated depreciation/amortization</t>
        </is>
      </c>
    </row>
    <row r="14">
      <c r="A14" s="3" t="inlineStr">
        <is>
          <t>Right-of-use leased asset</t>
        </is>
      </c>
    </row>
    <row r="15">
      <c r="A15" s="4" t="inlineStr">
        <is>
          <t>Book value at the beginning of the period</t>
        </is>
      </c>
      <c r="B15" s="6" t="n">
        <v>-2360490</v>
      </c>
      <c r="C15" s="5" t="n">
        <v>-1254729</v>
      </c>
      <c r="D15" s="6" t="n">
        <v>-1254729</v>
      </c>
    </row>
    <row r="16">
      <c r="A16" s="4" t="inlineStr">
        <is>
          <t>Exchange differences</t>
        </is>
      </c>
      <c r="B16" s="6" t="n">
        <v>-206274</v>
      </c>
      <c r="D16" s="6" t="n">
        <v>278441</v>
      </c>
    </row>
    <row r="17">
      <c r="A17" s="4" t="inlineStr">
        <is>
          <t>Depreciation of the period</t>
        </is>
      </c>
      <c r="B17" s="6" t="n">
        <v>501232</v>
      </c>
      <c r="D17" s="6" t="n">
        <v>827320</v>
      </c>
    </row>
    <row r="18">
      <c r="A18" s="4" t="inlineStr">
        <is>
          <t>End of the period</t>
        </is>
      </c>
      <c r="B18" s="5" t="n">
        <v>-2655448</v>
      </c>
      <c r="D18" s="5" t="n">
        <v>-23604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EASE - Liabilities roll forward (Details) - USD ($)</t>
        </is>
      </c>
      <c r="B1" s="2" t="inlineStr">
        <is>
          <t>6 Months Ended</t>
        </is>
      </c>
      <c r="C1" s="2" t="inlineStr">
        <is>
          <t>12 Months Ended</t>
        </is>
      </c>
    </row>
    <row r="2">
      <c r="B2" s="2" t="inlineStr">
        <is>
          <t>Dec. 31, 2021</t>
        </is>
      </c>
      <c r="C2" s="2" t="inlineStr">
        <is>
          <t>Jun. 30, 2021</t>
        </is>
      </c>
    </row>
    <row r="3">
      <c r="A3" s="3" t="inlineStr">
        <is>
          <t>Disclosure of initial application of standards or interpretations [line items]</t>
        </is>
      </c>
    </row>
    <row r="4">
      <c r="A4" s="4" t="inlineStr">
        <is>
          <t>Book value at the beginning of the period</t>
        </is>
      </c>
      <c r="B4" s="5" t="n">
        <v>1140717</v>
      </c>
      <c r="C4" s="5" t="n">
        <v>1109812</v>
      </c>
    </row>
    <row r="5">
      <c r="A5" s="4" t="inlineStr">
        <is>
          <t>Additions of the period</t>
        </is>
      </c>
      <c r="B5" s="6" t="n">
        <v>396205</v>
      </c>
      <c r="C5" s="6" t="n">
        <v>259427</v>
      </c>
    </row>
    <row r="6">
      <c r="A6" s="4" t="inlineStr">
        <is>
          <t>Interest expenses, exchange differences and inflation effects</t>
        </is>
      </c>
      <c r="B6" s="6" t="n">
        <v>162276</v>
      </c>
      <c r="C6" s="6" t="n">
        <v>500442</v>
      </c>
    </row>
    <row r="7">
      <c r="A7" s="4" t="inlineStr">
        <is>
          <t>Payment of the period</t>
        </is>
      </c>
      <c r="B7" s="6" t="n">
        <v>-493453</v>
      </c>
      <c r="C7" s="6" t="n">
        <v>-728964</v>
      </c>
    </row>
    <row r="8">
      <c r="A8" s="4" t="inlineStr">
        <is>
          <t>Total</t>
        </is>
      </c>
      <c r="B8" s="6" t="n">
        <v>1205745</v>
      </c>
      <c r="C8" s="6" t="n">
        <v>1140717</v>
      </c>
    </row>
    <row r="9">
      <c r="A9" s="3" t="inlineStr">
        <is>
          <t>Lease Liabilities</t>
        </is>
      </c>
    </row>
    <row r="10">
      <c r="A10" s="4" t="inlineStr">
        <is>
          <t>Non-current</t>
        </is>
      </c>
      <c r="B10" s="6" t="n">
        <v>570505</v>
      </c>
      <c r="C10" s="6" t="n">
        <v>390409</v>
      </c>
    </row>
    <row r="11">
      <c r="A11" s="4" t="inlineStr">
        <is>
          <t>Current</t>
        </is>
      </c>
      <c r="B11" s="6" t="n">
        <v>635240</v>
      </c>
      <c r="C11" s="6" t="n">
        <v>750308</v>
      </c>
    </row>
    <row r="12">
      <c r="A12" s="4" t="inlineStr">
        <is>
          <t>Total</t>
        </is>
      </c>
      <c r="B12" s="5" t="n">
        <v>1205745</v>
      </c>
      <c r="C12" s="5" t="n">
        <v>11407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6 Months Ended</t>
        </is>
      </c>
    </row>
    <row r="2">
      <c r="B2" s="2" t="inlineStr">
        <is>
          <t>Dec. 31, 2021</t>
        </is>
      </c>
    </row>
    <row r="3">
      <c r="A3" s="3" t="inlineStr">
        <is>
          <t>NEW STANDARDS, AMENDMENTS AND INTERPRETATIONS ISSUED BY THE IASB</t>
        </is>
      </c>
    </row>
    <row r="4">
      <c r="A4" s="4" t="inlineStr">
        <is>
          <t>NEW STANDARDS, AMENDMENTS AND INTERPRETATIONS ISSUED BY THE IASB</t>
        </is>
      </c>
      <c r="B4" s="4" t="inlineStr">
        <is>
          <t>3. NEW STANDARDS, AMENDMENTS AND INTERPRETATIONS ISSUED BY THE IASB a) Amendments to IFRS 9, IAS 39, IFRS 7, IFRS 4 and IFRS 16 - Interest Rate Benchmark Reform (Phase 2) The Phase 2 amendments, Interest Rate Benchmark Reform—Phase 2,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In 2019, the Board issued its initial amendments in Phase 1 of the project. The amendments are related to changes in the basis for determining contractual cash flows of financial assets, financial liabilities and lease liabilities; hedge accounting; and disclosures. They apply only to changes required by the interest rate benchmark reform to financial instruments and hedging relationships. The amendments are effective for financial years beginning on or after January 1, 2021. Earlier application is permitted. Covid-19-Related Rent Concessions beyond 30 June 2021 The International Accounting Standards Board extended by one year the application period of the practical expedient in IFRS 16 Leases to help lessees accounting for covid-19-related rent concessions. In response to calls from stakeholders and because the covid-19 pandemic is still at its height, the Board has extended the relief by one year to cover rent concessions that reduce only lease payments due on or before 30 June 2022. The original amendment permitted lessees, as a practical expedient, not to assess whether particular rent concessions occurring as a direct consequence of the covid-19 pandemic are lease modifications and, instead, to account for those rent concessions as if they were not lease modifications. The amendment is effective for annual reporting periods beginning on or after 1 April 2021. b) The following new standards are not yet adopted by the Group. Initial Application of IFRS 17 and IFRS 9 - Comparative Information The amendment is a transition option relating to comparative information about financial assets presented on initial application of IFRS 17. The amendment is aimed at helping entities to avoid temporary accounting mismatches between financial assets and insurance contract liabilities. IFRS 17 incorporating the amendment is effective for annual reporting periods beginning on or after 1 January 2023. It is not expected to have material impact on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EASE - Right-of-use lease asset by type (Details) - USD ($)</t>
        </is>
      </c>
      <c r="B1" s="2" t="inlineStr">
        <is>
          <t>6 Months Ended</t>
        </is>
      </c>
    </row>
    <row r="2">
      <c r="B2" s="2" t="inlineStr">
        <is>
          <t>Dec. 31, 2021</t>
        </is>
      </c>
      <c r="C2" s="2" t="inlineStr">
        <is>
          <t>Jun. 30, 2021</t>
        </is>
      </c>
      <c r="D2" s="2" t="inlineStr">
        <is>
          <t>Jun. 30, 2020</t>
        </is>
      </c>
    </row>
    <row r="3">
      <c r="A3" s="3" t="inlineStr">
        <is>
          <t>Right-of-use leased asset</t>
        </is>
      </c>
    </row>
    <row r="4">
      <c r="A4" s="4" t="inlineStr">
        <is>
          <t>Right of use asset</t>
        </is>
      </c>
      <c r="B4" s="5" t="n">
        <v>1488608</v>
      </c>
      <c r="C4" s="5" t="n">
        <v>1327660</v>
      </c>
    </row>
    <row r="5">
      <c r="A5" s="4" t="inlineStr">
        <is>
          <t>Incremental borrowing rate</t>
        </is>
      </c>
      <c r="B5" s="4" t="inlineStr">
        <is>
          <t>3.52%</t>
        </is>
      </c>
    </row>
    <row r="6">
      <c r="A6" s="4" t="inlineStr">
        <is>
          <t>Gross carrying amount</t>
        </is>
      </c>
    </row>
    <row r="7">
      <c r="A7" s="3" t="inlineStr">
        <is>
          <t>Right-of-use leased asset</t>
        </is>
      </c>
    </row>
    <row r="8">
      <c r="A8" s="4" t="inlineStr">
        <is>
          <t>Right of use asset</t>
        </is>
      </c>
      <c r="B8" s="5" t="n">
        <v>4144056</v>
      </c>
      <c r="C8" s="6" t="n">
        <v>3688150</v>
      </c>
      <c r="D8" s="5" t="n">
        <v>2369326</v>
      </c>
    </row>
    <row r="9">
      <c r="A9" s="4" t="inlineStr">
        <is>
          <t>Gross carrying amount | Machinery and equipment</t>
        </is>
      </c>
    </row>
    <row r="10">
      <c r="A10" s="3" t="inlineStr">
        <is>
          <t>Right-of-use leased asset</t>
        </is>
      </c>
    </row>
    <row r="11">
      <c r="A11" s="4" t="inlineStr">
        <is>
          <t>Right of use asset</t>
        </is>
      </c>
      <c r="B11" s="6" t="n">
        <v>742417</v>
      </c>
      <c r="C11" s="6" t="n">
        <v>661544</v>
      </c>
    </row>
    <row r="12">
      <c r="A12" s="4" t="inlineStr">
        <is>
          <t>Gross carrying amount | Vehicles</t>
        </is>
      </c>
    </row>
    <row r="13">
      <c r="A13" s="3" t="inlineStr">
        <is>
          <t>Right-of-use leased asset</t>
        </is>
      </c>
    </row>
    <row r="14">
      <c r="A14" s="4" t="inlineStr">
        <is>
          <t>Right of use asset</t>
        </is>
      </c>
      <c r="B14" s="6" t="n">
        <v>1007824</v>
      </c>
      <c r="C14" s="6" t="n">
        <v>1061184</v>
      </c>
    </row>
    <row r="15">
      <c r="A15" s="4" t="inlineStr">
        <is>
          <t>Gross carrying amount | Equipment and computer software</t>
        </is>
      </c>
    </row>
    <row r="16">
      <c r="A16" s="3" t="inlineStr">
        <is>
          <t>Right-of-use leased asset</t>
        </is>
      </c>
    </row>
    <row r="17">
      <c r="A17" s="4" t="inlineStr">
        <is>
          <t>Right of use asset</t>
        </is>
      </c>
      <c r="B17" s="6" t="n">
        <v>668160</v>
      </c>
      <c r="C17" s="6" t="n">
        <v>582101</v>
      </c>
    </row>
    <row r="18">
      <c r="A18" s="4" t="inlineStr">
        <is>
          <t>Gross carrying amount | Land and buildings</t>
        </is>
      </c>
    </row>
    <row r="19">
      <c r="A19" s="3" t="inlineStr">
        <is>
          <t>Right-of-use leased asset</t>
        </is>
      </c>
    </row>
    <row r="20">
      <c r="A20" s="4" t="inlineStr">
        <is>
          <t>Right of use asset</t>
        </is>
      </c>
      <c r="B20" s="5" t="n">
        <v>1725655</v>
      </c>
      <c r="C20" s="5" t="n">
        <v>138332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9:52Z</dcterms:created>
  <dcterms:modified xmlns:dcterms="http://purl.org/dc/terms/" xmlns:xsi="http://www.w3.org/2001/XMLSchema-instance" xsi:type="dcterms:W3CDTF">2022-02-25T22:19:52Z</dcterms:modified>
</cp:coreProperties>
</file>